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Introduction"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initiativ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Derivative financial instrument" sheetId="20" state="visible" r:id="rId20"/>
    <sheet xmlns:r="http://schemas.openxmlformats.org/officeDocument/2006/relationships" name="Fair value measurement" sheetId="21" state="visible" r:id="rId21"/>
    <sheet xmlns:r="http://schemas.openxmlformats.org/officeDocument/2006/relationships" name="Debt" sheetId="22" state="visible" r:id="rId22"/>
    <sheet xmlns:r="http://schemas.openxmlformats.org/officeDocument/2006/relationships" name="Post-retirement benefits" sheetId="23" state="visible" r:id="rId23"/>
    <sheet xmlns:r="http://schemas.openxmlformats.org/officeDocument/2006/relationships" name="Equity" sheetId="24" state="visible" r:id="rId24"/>
    <sheet xmlns:r="http://schemas.openxmlformats.org/officeDocument/2006/relationships" name="Analysis of accumulated other c"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Introduction (Policies)" sheetId="28" state="visible" r:id="rId28"/>
    <sheet xmlns:r="http://schemas.openxmlformats.org/officeDocument/2006/relationships" name="Acquisitions (Tables)" sheetId="29" state="visible" r:id="rId29"/>
    <sheet xmlns:r="http://schemas.openxmlformats.org/officeDocument/2006/relationships" name="Segment information (Tables)" sheetId="30" state="visible" r:id="rId30"/>
    <sheet xmlns:r="http://schemas.openxmlformats.org/officeDocument/2006/relationships" name="Restructuring initiatives (Tabl"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rivative financial instrume36" sheetId="36" state="visible" r:id="rId36"/>
    <sheet xmlns:r="http://schemas.openxmlformats.org/officeDocument/2006/relationships" name="Fair value measurement (Tables)" sheetId="37" state="visible" r:id="rId37"/>
    <sheet xmlns:r="http://schemas.openxmlformats.org/officeDocument/2006/relationships" name="Debt (Tables)" sheetId="38" state="visible" r:id="rId38"/>
    <sheet xmlns:r="http://schemas.openxmlformats.org/officeDocument/2006/relationships" name="Post-retirement benefits (Table" sheetId="39" state="visible" r:id="rId39"/>
    <sheet xmlns:r="http://schemas.openxmlformats.org/officeDocument/2006/relationships" name="Equity (Tables)" sheetId="40" state="visible" r:id="rId40"/>
    <sheet xmlns:r="http://schemas.openxmlformats.org/officeDocument/2006/relationships" name="Analysis of accumulated other41"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Introduction (Details)" sheetId="44" state="visible" r:id="rId44"/>
    <sheet xmlns:r="http://schemas.openxmlformats.org/officeDocument/2006/relationships" name="Acquisitions - Narrative (Detai" sheetId="45" state="visible" r:id="rId45"/>
    <sheet xmlns:r="http://schemas.openxmlformats.org/officeDocument/2006/relationships" name="Acquisitions - Schedule of fair" sheetId="46" state="visible" r:id="rId46"/>
    <sheet xmlns:r="http://schemas.openxmlformats.org/officeDocument/2006/relationships" name="Acquisitions - Schedule of good" sheetId="47" state="visible" r:id="rId47"/>
    <sheet xmlns:r="http://schemas.openxmlformats.org/officeDocument/2006/relationships" name="Segment information - Net Sales" sheetId="48" state="visible" r:id="rId48"/>
    <sheet xmlns:r="http://schemas.openxmlformats.org/officeDocument/2006/relationships" name="Segment information - Segment (" sheetId="49" state="visible" r:id="rId49"/>
    <sheet xmlns:r="http://schemas.openxmlformats.org/officeDocument/2006/relationships" name="Segment information - Reconcili" sheetId="50" state="visible" r:id="rId50"/>
    <sheet xmlns:r="http://schemas.openxmlformats.org/officeDocument/2006/relationships" name="Restructuring initiatives - Nar" sheetId="51" state="visible" r:id="rId51"/>
    <sheet xmlns:r="http://schemas.openxmlformats.org/officeDocument/2006/relationships" name="Restructuring initiatives - Res" sheetId="52" state="visible" r:id="rId52"/>
    <sheet xmlns:r="http://schemas.openxmlformats.org/officeDocument/2006/relationships" name="Restructuring initiatives - R53" sheetId="53" state="visible" r:id="rId53"/>
    <sheet xmlns:r="http://schemas.openxmlformats.org/officeDocument/2006/relationships" name="Restructuring initiatives - R54"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Inventories (Details)" sheetId="57" state="visible" r:id="rId57"/>
    <sheet xmlns:r="http://schemas.openxmlformats.org/officeDocument/2006/relationships" name="Goodwill (Details)" sheetId="58" state="visible" r:id="rId58"/>
    <sheet xmlns:r="http://schemas.openxmlformats.org/officeDocument/2006/relationships" name="Intangible assets - Finite-Live" sheetId="59" state="visible" r:id="rId59"/>
    <sheet xmlns:r="http://schemas.openxmlformats.org/officeDocument/2006/relationships" name="Intangible assets - Narrative ("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Fair value measurement - Schedu" sheetId="65" state="visible" r:id="rId65"/>
    <sheet xmlns:r="http://schemas.openxmlformats.org/officeDocument/2006/relationships" name="Fair value measurement - Narrat" sheetId="66" state="visible" r:id="rId66"/>
    <sheet xmlns:r="http://schemas.openxmlformats.org/officeDocument/2006/relationships" name="Fair value measurement - Sche67" sheetId="67" state="visible" r:id="rId67"/>
    <sheet xmlns:r="http://schemas.openxmlformats.org/officeDocument/2006/relationships" name="Debt - Schedule of long-term de" sheetId="68" state="visible" r:id="rId68"/>
    <sheet xmlns:r="http://schemas.openxmlformats.org/officeDocument/2006/relationships" name="Debt - Debt redemptions narrati" sheetId="69" state="visible" r:id="rId69"/>
    <sheet xmlns:r="http://schemas.openxmlformats.org/officeDocument/2006/relationships" name="Debt - Dollar and Euro Term Loa" sheetId="70" state="visible" r:id="rId70"/>
    <sheet xmlns:r="http://schemas.openxmlformats.org/officeDocument/2006/relationships" name="Debt - Unsecured Senior Notes n" sheetId="71" state="visible" r:id="rId71"/>
    <sheet xmlns:r="http://schemas.openxmlformats.org/officeDocument/2006/relationships" name="Debt - Foreign exchange gains a" sheetId="72" state="visible" r:id="rId72"/>
    <sheet xmlns:r="http://schemas.openxmlformats.org/officeDocument/2006/relationships" name="Debt - Schedule of redemption p" sheetId="73" state="visible" r:id="rId73"/>
    <sheet xmlns:r="http://schemas.openxmlformats.org/officeDocument/2006/relationships" name="Debt - Revolving credit facilit" sheetId="74" state="visible" r:id="rId74"/>
    <sheet xmlns:r="http://schemas.openxmlformats.org/officeDocument/2006/relationships" name="Debt - Asset-backed revolver Na" sheetId="75" state="visible" r:id="rId75"/>
    <sheet xmlns:r="http://schemas.openxmlformats.org/officeDocument/2006/relationships" name="Post-retirement benefits - Comp" sheetId="76" state="visible" r:id="rId76"/>
    <sheet xmlns:r="http://schemas.openxmlformats.org/officeDocument/2006/relationships" name="Post-retirement benefits - Narr" sheetId="77" state="visible" r:id="rId77"/>
    <sheet xmlns:r="http://schemas.openxmlformats.org/officeDocument/2006/relationships" name="Equity - Narrative (Details)" sheetId="78" state="visible" r:id="rId78"/>
    <sheet xmlns:r="http://schemas.openxmlformats.org/officeDocument/2006/relationships" name="Equity - Movement in Number of " sheetId="79" state="visible" r:id="rId79"/>
    <sheet xmlns:r="http://schemas.openxmlformats.org/officeDocument/2006/relationships" name="Analysis of accumulated other80" sheetId="80" state="visible" r:id="rId80"/>
    <sheet xmlns:r="http://schemas.openxmlformats.org/officeDocument/2006/relationships" name="Related party transactions - Na" sheetId="81" state="visible" r:id="rId81"/>
    <sheet xmlns:r="http://schemas.openxmlformats.org/officeDocument/2006/relationships" name="Related party transactions - Sa" sheetId="82" state="visible" r:id="rId82"/>
    <sheet xmlns:r="http://schemas.openxmlformats.org/officeDocument/2006/relationships" name="Related party transactions - Tr"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s>
  <definedNames/>
  <calcPr calcId="124519" fullCalcOnLoad="1"/>
</workbook>
</file>

<file path=xl/sharedStrings.xml><?xml version="1.0" encoding="utf-8"?>
<sst xmlns="http://schemas.openxmlformats.org/spreadsheetml/2006/main" uniqueCount="654">
  <si>
    <t>Document and Entity Information - shares</t>
  </si>
  <si>
    <t>6 Months Ended</t>
  </si>
  <si>
    <t>Jun. 30, 2018</t>
  </si>
  <si>
    <t>Aug. 01, 2018</t>
  </si>
  <si>
    <t>Document And Entity Information [Abstract]</t>
  </si>
  <si>
    <t>Entity Registrant Name</t>
  </si>
  <si>
    <t>Gates Industrial Corp plc</t>
  </si>
  <si>
    <t>Entity Central Index Key</t>
  </si>
  <si>
    <t>Current Fiscal Year End Date</t>
  </si>
  <si>
    <t>--12-29</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densed Consolidated Statements of Operations - USD ($) $ in Millions</t>
  </si>
  <si>
    <t>3 Months Ended</t>
  </si>
  <si>
    <t>Jul. 01, 2017</t>
  </si>
  <si>
    <t>Income Statement [Abstract]</t>
  </si>
  <si>
    <t>Net sales</t>
  </si>
  <si>
    <t>Cost of sales</t>
  </si>
  <si>
    <t>Gross profit</t>
  </si>
  <si>
    <t>Selling, general and administrative expenses</t>
  </si>
  <si>
    <t>Transaction-related costs</t>
  </si>
  <si>
    <t>Impairment of intangibles and other assets</t>
  </si>
  <si>
    <t>Restructuring expense</t>
  </si>
  <si>
    <t>Other operating expenses (income)</t>
  </si>
  <si>
    <t>Operating income from continuing operations</t>
  </si>
  <si>
    <t>Interest expense</t>
  </si>
  <si>
    <t>Other (income) expenses</t>
  </si>
  <si>
    <t>Income from continuing operations before taxes</t>
  </si>
  <si>
    <t>Income tax expense</t>
  </si>
  <si>
    <t>Net income from continuing operations</t>
  </si>
  <si>
    <t>Loss on disposal of discontinued operations, net of tax, respectively, of $0, $0, $0 and $0</t>
  </si>
  <si>
    <t>Net income</t>
  </si>
  <si>
    <t>Non-controlling interests</t>
  </si>
  <si>
    <t>Net income attributable to shareholders</t>
  </si>
  <si>
    <t>Basic</t>
  </si>
  <si>
    <t>Earnings per share from continuing operations (in usd per share)</t>
  </si>
  <si>
    <t>Earnings per share from discontinued operations (in usd per share)</t>
  </si>
  <si>
    <t>Net income per share (in usd per share)</t>
  </si>
  <si>
    <t>Diluted</t>
  </si>
  <si>
    <t>Unaudited Condensed Consolidated Statements of Operations (Parenthetical) - USD ($) $ in Millions</t>
  </si>
  <si>
    <t>Gain on disposal of discontinued operations, tax</t>
  </si>
  <si>
    <t>Unaudited Condensed Consolidated Statements of Comprehensive Income - USD ($) $ in Millions</t>
  </si>
  <si>
    <t>Foreign currency translation:</t>
  </si>
  <si>
    <t>—Net translation (loss) gain on foreign operations, net of tax (expense) benefit, respectively, of ($0.9), $6.7, $0.8 and $9.5</t>
  </si>
  <si>
    <t>—Gain (loss) on net investment hedges, net of tax expense, respectively, of $0, $0, $0 and $0</t>
  </si>
  <si>
    <t>Total foreign currency translation movements</t>
  </si>
  <si>
    <t>Cash flow hedges (Interest rate derivatives):</t>
  </si>
  <si>
    <t>—(Loss) gain arising in the period, net of tax expense, respectively, of $0, $0, $0 and $0</t>
  </si>
  <si>
    <t>—Reclassification to net income, net of tax expense, respectively, of $0.9, $0.5, $1.3 and $1.0</t>
  </si>
  <si>
    <t>Total cash flow hedges movements</t>
  </si>
  <si>
    <t>Available-for-sale investments:</t>
  </si>
  <si>
    <t>—Net unrealized loss, net of tax benefit, respectively, of $0, $0, $0 and $0.1</t>
  </si>
  <si>
    <t>Total available-for-sale investment movements</t>
  </si>
  <si>
    <t>Post-retirement benefits:</t>
  </si>
  <si>
    <t>—Actuarial loss, net of tax benefit, respectively, of $0.1, $0, $0.1 and $0</t>
  </si>
  <si>
    <t>—Reclassification of actuarial loss to net income, net of tax expense, respectively, of $0, $0, $0 and $0</t>
  </si>
  <si>
    <t>Total post-retirement benefit movements</t>
  </si>
  <si>
    <t>Other comprehensive (loss) income</t>
  </si>
  <si>
    <t>Comprehensive (loss) income for the period</t>
  </si>
  <si>
    <t>Comprehensive (loss) income attributable to shareholders:</t>
  </si>
  <si>
    <t>Comprehensive income attributable to parent</t>
  </si>
  <si>
    <t>Comprehensive (loss) income attributable to non-controlling interests</t>
  </si>
  <si>
    <t>—Arising from continuing operations</t>
  </si>
  <si>
    <t>—Arising from discontinued operations</t>
  </si>
  <si>
    <t>Unaudited Condensed Consolidated Statements of Comprehensive Income (Parenthetical) - USD ($) $ in Millions</t>
  </si>
  <si>
    <t>Net translation gain on foreign operations, tax benefit (expense)</t>
  </si>
  <si>
    <t>Loss on net investment hedges, tax benefit</t>
  </si>
  <si>
    <t>Gain (loss) arising in the period, tax expense</t>
  </si>
  <si>
    <t>Reclassification to net income, tax expense</t>
  </si>
  <si>
    <t>Unrealized loss, tax benefit</t>
  </si>
  <si>
    <t xml:space="preserve"> </t>
  </si>
  <si>
    <t>Actuarial loss, tax (expense) benefit</t>
  </si>
  <si>
    <t>Reclassification of actuarial gain to net income, tax benefit</t>
  </si>
  <si>
    <t>Unaudited Condensed Consolidated Balance Sheets - USD ($) $ in Millions</t>
  </si>
  <si>
    <t>Dec. 30, 2017</t>
  </si>
  <si>
    <t>Current assets</t>
  </si>
  <si>
    <t>Cash and cash equivalents</t>
  </si>
  <si>
    <t>Trade accounts receivable, net</t>
  </si>
  <si>
    <t>Inventories</t>
  </si>
  <si>
    <t>Taxes receivable</t>
  </si>
  <si>
    <t>Prepaid expenses and other assets</t>
  </si>
  <si>
    <t>Total current assets</t>
  </si>
  <si>
    <t>Non-current assets</t>
  </si>
  <si>
    <t>Property, plant and equipment, net</t>
  </si>
  <si>
    <t>Goodwill and provisional goodwill</t>
  </si>
  <si>
    <t>Pension surplus</t>
  </si>
  <si>
    <t>Intangible assets, net</t>
  </si>
  <si>
    <t>Other non-current assets</t>
  </si>
  <si>
    <t>Total assets</t>
  </si>
  <si>
    <t>Current liabilities</t>
  </si>
  <si>
    <t>Debt, current portion</t>
  </si>
  <si>
    <t>Trade accounts payable</t>
  </si>
  <si>
    <t>Taxes payable</t>
  </si>
  <si>
    <t>Accrued expenses and other current liabilities</t>
  </si>
  <si>
    <t>Total current liabilities</t>
  </si>
  <si>
    <t>Non-current liabilities</t>
  </si>
  <si>
    <t>Debt, less current portion</t>
  </si>
  <si>
    <t>Post-retirement benefit obligations</t>
  </si>
  <si>
    <t>Deferred income taxes</t>
  </si>
  <si>
    <t>Other non-current liabilities</t>
  </si>
  <si>
    <t>Total liabilities</t>
  </si>
  <si>
    <t>Commitments and contingencies (note 18)</t>
  </si>
  <si>
    <t>Shareholders’ equity</t>
  </si>
  <si>
    <t>—Shares, par value of $0.01 each - authorized shares: 3,000,000,000; outstanding shares: 289,756,379 (December 30, 2017: authorized shares: 3,000,000,000; outstanding shares: 245,474,605)</t>
  </si>
  <si>
    <t>—Additional paid-in capital</t>
  </si>
  <si>
    <t>—Accumulated other comprehensive loss</t>
  </si>
  <si>
    <t>—Retained earnings</t>
  </si>
  <si>
    <t>Total shareholders’ equity</t>
  </si>
  <si>
    <t>Total equity</t>
  </si>
  <si>
    <t>Total liabilities and equity</t>
  </si>
  <si>
    <t>Unaudited Condensed Consolidated Balance Sheets (Parenthetical) - $ / shares</t>
  </si>
  <si>
    <t>Statement of Financial Position [Abstract]</t>
  </si>
  <si>
    <t>Par value (in usd per share)</t>
  </si>
  <si>
    <t>Authorized shares (in shares)</t>
  </si>
  <si>
    <t>Outstanding shares (in shares)</t>
  </si>
  <si>
    <t>Unaudited Condensed Consolidated Statements of Cash Flows - USD ($) $ in Millions</t>
  </si>
  <si>
    <t>Cash flows from operating activities</t>
  </si>
  <si>
    <t>Adjustments to reconcile net income to net cash provided by operations:</t>
  </si>
  <si>
    <t>Depreciation and amortization</t>
  </si>
  <si>
    <t>Non-cash currency transaction (gain) loss on net debt and hedging instruments</t>
  </si>
  <si>
    <t>Premium paid on redemption of long-term debt</t>
  </si>
  <si>
    <t>Other net non-cash financing costs</t>
  </si>
  <si>
    <t>Share-based compensation expense</t>
  </si>
  <si>
    <t>Decrease in post-employment benefit obligations, net</t>
  </si>
  <si>
    <t>Other operating activities</t>
  </si>
  <si>
    <t>Changes in operating assets and liabilities, net of effects of acquisitions:</t>
  </si>
  <si>
    <t>—Increase in accounts receivable</t>
  </si>
  <si>
    <t>—Increase in inventories</t>
  </si>
  <si>
    <t>—Increase in accounts payable</t>
  </si>
  <si>
    <t>—Increase in prepaid expenses and other assets</t>
  </si>
  <si>
    <t>—Increase in taxes payable</t>
  </si>
  <si>
    <t>—Decrease in other liabilities</t>
  </si>
  <si>
    <t>Net cash provided by operations</t>
  </si>
  <si>
    <t>Cash flows from investing activities</t>
  </si>
  <si>
    <t>Purchases of property, plant and equipment</t>
  </si>
  <si>
    <t>Purchases of intangible assets</t>
  </si>
  <si>
    <t>Net cash paid under corporate-owned life insurance policies</t>
  </si>
  <si>
    <t>Proceeds from the sale of property, plant and equipment</t>
  </si>
  <si>
    <t>Purchase of businesses, net of cash acquired</t>
  </si>
  <si>
    <t>Other investing activities</t>
  </si>
  <si>
    <t>Net cash used in investing activities</t>
  </si>
  <si>
    <t>Cash flows from financing activities</t>
  </si>
  <si>
    <t>Issue of shares, net of cost of issuance</t>
  </si>
  <si>
    <t>Deferred offering costs</t>
  </si>
  <si>
    <t>Buy-back of shares</t>
  </si>
  <si>
    <t>Proceeds from long-term debt</t>
  </si>
  <si>
    <t>Payments of long-term debt</t>
  </si>
  <si>
    <t>Debt issuance costs paid</t>
  </si>
  <si>
    <t>Dividends paid to non-controlling interests</t>
  </si>
  <si>
    <t>Other financing activities</t>
  </si>
  <si>
    <t>Net cash used in financing activities</t>
  </si>
  <si>
    <t>Effect of exchange rate changes on cash and cash equivalents and restricted cash</t>
  </si>
  <si>
    <t>Net decrease in cash and cash equivalents and restricted cash</t>
  </si>
  <si>
    <t>Cash and cash equivalents and restricted cash at the beginning of the period</t>
  </si>
  <si>
    <t>Cash and cash equivalents and restricted cash at the end of the period</t>
  </si>
  <si>
    <t>Supplemental schedule of cash flow information</t>
  </si>
  <si>
    <t>Interest paid</t>
  </si>
  <si>
    <t>Income taxes paid, net</t>
  </si>
  <si>
    <t>Non-cash accrued capital expenditures</t>
  </si>
  <si>
    <t>Accrued deferred offering costs</t>
  </si>
  <si>
    <t>Dividend declared but not yet paid to non-controlling interests</t>
  </si>
  <si>
    <t>Unaudited Condensed Consolidated Statements of Shareholders’ Equity - USD ($) $ in Millions</t>
  </si>
  <si>
    <t>Total</t>
  </si>
  <si>
    <t>Share capital</t>
  </si>
  <si>
    <t>Additional paid-in capital</t>
  </si>
  <si>
    <t>Accumulated other comprehensive loss</t>
  </si>
  <si>
    <t>Retained (deficit) earnings</t>
  </si>
  <si>
    <t>Non- controlling interests</t>
  </si>
  <si>
    <t>Beginning Balance at Dec. 31, 2016</t>
  </si>
  <si>
    <t>Increase (Decrease) in Stockholders' Equity [Roll Forward]</t>
  </si>
  <si>
    <t>Other comprehensive income</t>
  </si>
  <si>
    <t>—Issue of shares</t>
  </si>
  <si>
    <t>—Buy-back of shares</t>
  </si>
  <si>
    <t>—Share-based compensation</t>
  </si>
  <si>
    <t>—Dividends paid to non-controlling interests</t>
  </si>
  <si>
    <t>Ending Balance at Jul. 01, 2017</t>
  </si>
  <si>
    <t>Beginning Balance at Dec. 30, 2017</t>
  </si>
  <si>
    <t>—Cost of shares issued</t>
  </si>
  <si>
    <t>Ending Balance at Jun. 30, 2018</t>
  </si>
  <si>
    <t>Introduction</t>
  </si>
  <si>
    <t>Organization, Consolidation and Presentation of Financial Statements [Abstract]</t>
  </si>
  <si>
    <t>Introduction A. Background Gates Industrial Corporation plc (the “Company”) is a public limited company that was organized under the laws of England and Wales on September 25, 2017. Prior to the completion of the initial public offering of the Company’s shares in January 2018, the Company undertook certain reorganization transactions such that Gates Industrial Corporation plc became the indirect owner of all of the equity interests in Omaha Topco Limited (“Omaha Topco”), and has become the holding company of the Gates business. The previous owners of Omaha Topco were various investment funds managed by affiliates of The Blackstone Group L.P. (“Blackstone” or our “Sponsor”), and Gates management equity holders. These equity owners of Omaha Topco received depositary receipts representing ordinary shares in the Company in consideration for their equity in Omaha Topco, at a ratio of 0.76293 of our ordinary shares for each outstanding ordinary share of Omaha Topco. All share and per share amounts in these condensed consolidated financial statements have been retrospectively adjusted to reflect the effect of this split. The reorganization was accounted for as a transaction between entities under common control and the net assets were recorded on the historical cost basis, in a manner similar to a pooling of interests, when Omaha Topco was contributed into the Company. Gates Industrial Corporation plc had no significant business transactions or activities prior to the date of the reorganization transactions, and as a result, the historical financial information for periods prior to those transactions reflects that of Omaha Topco. In these condensed consolidated financial statements and related notes, all references to “Gates,” “we,” “us,” and “our” refer, (1) prior to the completion of the reorganization transactions completed immediately prior to the initial public offering, to Omaha Topco and its consolidated subsidiaries and (2) after the completion of the reorganization transactions, to Gates Industrial Corporation plc and its consolidated subsidiaries, as the case may be. B. Accounting periods The Company prepares its annual consolidated financial statements for the period ending on the Saturday nearest December 31. Accordingly, the condensed consolidated balance sheet is presented as of June 30, 2018 and December 30, 2017 and the related condensed consolidated statements of operations, comprehensive income, cash flows, and shareholders’ equity are presented for the 91 day period from April 1, 2018 to June 30, 2018 , with comparative information for the 91 day period from April 2, 2017 to July 1, 2017 and the 182 day period from December 31, 2017 to June 30, 2018 , with comparative information for the 182 day period from January 1, 2017 to July 1, 2017 . C. 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June 30, 2018 and the results of its operations and cash flows for the periods ended June 30, 2018 and July 1, 2017 . Interim period results are not necessarily indicative of the results to be expected for the full fiscal year. These condensed consolidated financial statements are unaudited and have been prepared on substantially the same basis as Gates’ audited annual consolidated financial statements and related notes for the year ended December 30, 2017 . The condensed consolidated balance sheet as of December 30, 2017 has been derived from those audited financial statements. These condensed consolidated financial statements should be read in conjunction with the audited annual consolidated financial statements and related notes for the year ended December 30, 2017 , prepared in accordance with U.S. GAAP, included in the Company’s Annual Report on Form 10-K. Certain amounts in the prior periods’ condensed consolidated financial statements have been reclassified to conform to the current year presentation. The accounting policies used in preparing these condensed consolidated financial statements are the same as those applied in the prior year, except for the adoption on the first day of the 2018 fiscal year of the following new Accounting Standard Updates (each, an “ASU”): • ASU 2014-09 “ Revenue From Contracts With Customers ” (Topic 606): Revenue Recognition • ASU 2016-08 “ Revenue from Contracts with Customers ” (Topic 606): Principal versus Agent Considerations (Reporting Revenue Gross versus Net) • ASU 2016-10 “ Revenue from Contracts with Customers ” (Topic 606): Identifying Performance Obligations and Licensing • ASU 2016-12 “ Revenue from Contracts with Customers ” (Topic 606): Narrow-Scope Improvements and Practical Expedients • ASU 2016-20 “ Technical Corrections and Improvements to Topic 606, Revenue from Contracts with Customers ” • ASU 2017-13 “ Revenue from Contracts with Customers ” (Topic 606): Amendments to SEC Paragraphs • ASU 2017-14 “ Income Statement – Reporting Comprehensive Income (Topic 220), Revenue Recognition (Topic 605), and Revenue from Contracts with Customers (Topic 606) ” In May 2014, the Financial Accounting Standards Board (the “FASB”) issued ASU No. 2014-09 “ Revenue from Contracts with Customers ” (Topic 606) (“Topic 606”). Topic 606 supersedes the revenue recognition requirements in Topic 605, “ Revenue Recognition ” (Topic 605) (“Topic 605”), and requires the recognition of revenue when promised goods or services are transferred to customers in an amount that reflects the considerations to which the entity expects to be entitled in exchange for those goods or services. The standards update provides a single, principles-based, five-step model to be applied to all contracts with customers. The five steps ar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SU also sets out requirements to disclose sufficient information to enable users of financial statements to understand the nature, amount, timing, and uncertainty of revenue and cash flows arising from contracts with customers. Subsequent to issuing this ASU, the FASB issued several amendments, listed above, which provide clarification, additional guidance, practical expedients and technical corrections. The Company adopted the requirements of Topic 606 as of December 31, 2017, the first day of our 2018 fiscal year, utilizing the modified retrospective method of transition. We have therefore not made any changes to the comparative information which continues to be reported under the prior guidance of Topic 605. As part of the implementation process, t he Company comprehensively reviewed its relationships with its customers and analyzed a number of areas of potential change under Topic 606, including the treatment and calculation of warranty expenses, rebates, branded products, and consignment sales. Management concluded that the impact of Topic 606 on each of these areas on the Company's financial statements was not significant for any of the periods presented or for any of the annual periods that will be included in the Company's 2018 annual consolidated financial statements. No significant changes in net sales or other items in the condensed consolidated financial statements have therefore been made for the three and six months ended June 30, 2018 in relation to the adoption of Topic 606. Gates derives its net sales primarily from the sale of a wide range of power transmission and fluid power products and components for a large variety of industrial and automotive applications, both in the aftermarket and first-fit channels, throughout the world. Our products are sold in more than 100 countries across our four commercial regions: (1) the Americas; (2) Europe, Middle East &amp; Africa (“EMEA”); (3) Greater China; and (4) East Asia and India. We have a long-standing presence in each of these regions, including our emerging markets, which include China, Southeast Asia, Eastern Europe and South America. We sell to a large variety of customers in many sectors of the industrial and consumer markets, with no significant exposure to any one customer or market.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s prices often include variable consideration, usually in the form of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amount of consideration to which we are entitled based on the terms of the contract. The Company allocates the transaction price to each distinct product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the Company considers if there is a present right to payment, legal title has been transferred, and whether the risks and rewards of ownership have transferred to the customer. The majority of our net sales therefore continues to be recognized consistently with Topic 605, when products are shipped from our manufacturing or distribution facilities. As part of our adoption of Topic 606, we elected to use the following practical expedients: (i) to exclude disclosures of transaction prices allocated to remaining performance obligations when the Company expects to recognize such revenue for all periods prior to the date of initial application of Topic 606; (ii) to expense costs as incurred for costs to obtain a contract when the amortization period would have been one year or less, which is the case in the substantial majority of the Company’s contracts with customers; (iii) not to assess whether a contract has a significant financing component (as the Company’s standard payment terms are less than one year); (iv) not to assess whether promised goods are performance obligations if they are immaterial in the context of the contract with the customer; (v) to exclude from the measurement of the transaction price all taxes assessed by a governmental authority and collected by the Company from a customer; and (vi) to account for shipping or handling activities occurring after control has passed to the customer as a fulfillment cost rather than as a performance obligation. • ASU 2016-15 “ Statement of Cash Flows ” (Topic 230): Classification of Certain Cash Receipts and Cash Payments • ASU 2016-18 “ Statement of Cash Flows ” (Topic 230): Restricted Cash In 2016, the FASB issued two ASUs that clarify the operating, investing and financing cash flow classifications when receiving or paying cash in certain situations including debt prepayments, distributions from equity method investees and proceeds from settlement of corporate-owned life insurance policies. In addition, the new requirement states that an entity should include restricted cash in the cash and cash equivalents line when reconciling the beginning-of-period and end-of-period amounts in the statement of cash flows. In accordance with the transition requirements of these ASUs, the presentation changes to the condensed consolidated statement of cash flows have been made retrospectively with comparative information restated accordingly. This resulted in the reclassification of a cash outflow of $7.3 million in the six months ended July 1, 2017 related to the payment of premiums paid under our corporate-owned life insurance policies from cash flow from operating activities to cash flows from investing activities. A similar amount is presented as an investing cash outflow in the six months ended June 30, 2018 . In addition, cash and cash equivalents for the purposes of the condensed consolidated statement of cash flows includes restricted cash of $1.6 million as of both June 30, 2018 and December 30, 2017 , and $1.6 million as of both July 1, 2017 and December 31, 2016 . • ASU 2017-07 “ Compensation-Retirement Benefits ” (Topic 715): Improving the Presentation of Net Periodic Pension Costs and Net Periodic Post-retirement Benefit Cost In March 2017, the FASB issued an ASU which requires that an employer report the service cost component of its net periodic pension and other post-retirement costs in the same line item as other compensation costs arising from services rendered by the relevant employees during the period. The other components of net periodic benefit cost (which include the interest cost, expected return on plan assets, gains or losses on settlements and curtailments, the amortization of any prior service cost or credit and prior year actuarial gains or losses) are required to be presented in the income statement separately from the service cost component and outside of operating income. Following adoption of this ASU, Gates continues to present the service cost component of our net periodic pension and other post-retirement benefit cost in the lines within operating income to which the relevant employees' other compensation costs are reported. All other components are now included in the other expense (income) line, outside of operating income. In accordance with the transition requirements of this ASU, these presentation changes to the statement of operations have been reflected retrospectively. We have adopted the practical expedient of using the amounts disclosed in our historical financial statements as the estimation basis for applying these retrospective presentation requirements. The following ASUs that were also adopted on the first day of the 2018 fiscal year did not have, and we believe will not have, a significant impact on Gates' results, financial position or disclosures: • ASU 2016-01 “ Financial Instruments ” (Topic 825-10): Recognition and Measurement of Financial Assets and Financial Liabilities • ASU 2016-16 “ Income Taxes ” (Topic 740): Intra-entity Transfers of Assets other than Inventory • ASU 2017-01 “ Business Combinations ” (Topic 805): Clarifying the definition of a business • ASU 2017-09 “ Stock Compensation ” (Topic 718): Scope of Modification Accounting • ASU 2018-03 “ Technical Corrections and Improvements to Financial Instruments - Overall ” (Subtopic 825-10): Recognition and Measurement of Financial Assets and Financial Liabilities This ASU provides technical corrections and clarifications on various items included in ASU 2016-01, which we have adopted as of the beginning of the 2018 fiscal year. Consistent with our adoption of ASU 2016-01, none of these technical corrections or clarifications are currently expected to have an impact on Gates. While the amendments are effective for the current fiscal year, they are only effective for interim periods beginning after June 15, 2018.</t>
  </si>
  <si>
    <t>Recent accounting pronouncements not yet adopted</t>
  </si>
  <si>
    <t>Accounting Policies [Abstract]</t>
  </si>
  <si>
    <t>Recent accounting pronouncements not yet adopted The following recent accounting pronouncements are relevant to Gates’ operations but have not yet been adopted. Unless otherwise indicated, management has not yet completed its evaluation of the impact of the adoption of these pronouncements. • ASU 2016-02 “ Leases ” (Topic 842) • ASU 2018-11 “ Leases ” (Topic 842): Targeted Improvements In February 2016, the FASB issued an ASU which introduces a lessee model that will bring most leases of property, plant and equipment onto the balance sheet. It requires a lessee to recognize a lease obligation (present value of future lease payments) and also a “right of use asset” for all leases, although certain short-term leases are exempted from the standard.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The ASU is effective for fiscal years beginning after December 15, 2018, including interim periods within those fiscal years. The impact on our consolidated financial statements of adopting this ASU, which will affect the recognition, measurement and presentation of leases, is expected to be material given the number and value of leases held, but is still early in the process of being evaluated. In July 2018, the FASB issued ASU 2018-11, which allows entities an additional, optional transition method. Previously Topic 842 was required to be adopted on a modified retrospective basis, however, entities now have the option of initially applying the new leases standard at the adoption date and recognizing a cumulative-effect adjustment to the opening balance of retained earnings in the period of adoption, with comparative periods continuing to be presented in accordance with current GAAP (Topic 840, Leases). We currently anticipate adopting Topic 842 using this optional transition method. • ASU 2016-13 “ Financial Instruments ” (Topic 326): Measurement of Credit Losses on Financial Instruments In June 2016, the FASB issued an ASU which broadens the information that an entity must consider when developing its expected credit loss estimate for assets. The financial asset must be measured at the net amount expected to be collected. The ASU is effective for fiscal years beginning after December 15, 2019, including interim periods within those fiscal years. The impact on our consolidated financial statements of adopting this ASU, which may affect the recognition, measurement and presentation of financial assets, is still being evaluated. • ASU 2017-12 “ Derivatives and Hedging ” (Topic 815): Targeted Improvements to Accounting for Hedging Activities In August 2017, the FASB issued an ASU with the objective of improving the financial reporting of hedging relationships to better portray the economic results of an entity’s risk management activities in its financial statements. The amendments in ASU 2017-12 require an entity to present the earnings effect of the hedging instrument in the same income statement line item in which the earnings effect of the hedged item is reported. The new approach no longer separately measures and reports hedge ineffectiveness. The amendments are effective for fiscal years beginning after December 15, 2018, and interim periods within fiscal years beginning after December 15, 2018. Early application is permitted in any interim period after issuance of ASU 2017-12. An entity should apply a cumulative effect adjustment related to eliminating the separate measurement of ineffectiveness to accumulated other comprehensive income (“OCI”) and retained earnings as of the beginning of the fiscal year that the entity adopts. The amended presentation and disclosure guidance is required only prospectively. We expect the adoption of this standard update to affect the disclosure and presentation of our derivative and hedging activities, but we have not yet quantified the impact to our financial statements. • ASU 2018-02 “ Income Statement – Reporting Comprehensive Income ” (Topic 220): Reclassification of Certain Tax Effects from Accumulated Other Comprehensive Income In February 2018, the FASB issued an ASU to address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is concern stemmed from the U.S. federal government’s enactment of H.R.1, “An Act to Provide for Reconciliation Pursuant to Titles II and V of the Concurrent Resolution on the Budget for Fiscal Year 2018,” known as the Tax Cuts and Jobs Act (the “Tax Act”), on December 22, 2017. The amendments in ASU 2018-02 allow a reclassification from accumulated other comprehensive income to retained earnings for stranded tax effects resulting from the Tax Act. The amendments are effective for all entities for fiscal years beginning after December 15, 2018, and interim periods within those fiscal years. Early adoption is permitted, and the amendments should be applied either in the period of adoption or retrospectively to each period in which the effect of the change in the U.S. federal corporate income tax rate in the Tax Act is recognized. The impact on our consolidated financial statements of adopting this standard update, which may affect the recognition, measurement and presentation of taxes, is still being evaluated. • ASU 2018-05 "Income Taxes" (Topic 740): Amendments to SEC Paragraphs Pursuant to SEC Staff Accounting Bulletin No. 118 (SEC Update) This ASU adds additional paragraphs to Topic 740, Income Taxes, that contain SEC guidance related to Staff Accounting Bulletin No. 118 (“SAB 118”), which provides guidance on accounting for the tax effects of the Tax Act.</t>
  </si>
  <si>
    <t>Acquisitions</t>
  </si>
  <si>
    <t>Business Combinations [Abstract]</t>
  </si>
  <si>
    <t>Acquisitions Description and financial effect of acquisitions In June 2017, Gates purchased 100% of GTF Engineering and Services UK Limited, the owner of the majority of the net assets of Techflow Flexibles, for $36.7 million . Techflow Flexibles is a fully integrated engineering, manufacturing and commercial operation based in the United Kingdom that specializes in high-pressure flexible hoses. On October 2, 2017, Gates completed the acquisition of Atlas Hydraulics for $74.0 million , net of cash acquired. Atlas Hydraulics is a fully-integrated product engineering, manufacturing, and commercial business headquartered in Ontario, Canada. With locations in Canada, the U.S. and Mexico, the company specializes in the design, manufacture, and supply of hydraulic tube and hose assemblies. On April 26, 2018, Gates completed the acquisition of Rapro for $50.9 million , net of cash acquired. Rapro is a Turkey-based business that engineers, manufactures and sells molded and branched hoses and other products, the majority of which are sold into replacement markets. Rapro operates out of two facilities in Izmir, Turkey, with its products serving heavy-duty, commercial and light-vehicle applications. During the six months ended June 30, 2018 and July 1, 2017 , Gates incurred $0.6 million and $1.9 million , respectively, of costs related directly to these acquisitions, all of which are included in the transaction-related costs line in the statement of operations. The fair values of net assets acquired and liabilities assumed are as follows: (dollars in millions) Techflow Flexibles Atlas Hydraulics Rapro Assets acquired Accounts receivable $ 1.7 $ 10.3 $ 3.2 Inventories 4.2 21.2 5.6 Prepaid expenses and other receivables 1.7 0.5 2.9 Taxes receivable — 2.7 0.1 Property, plant and equipment 13.0 24.5 1.8 Intangible assets 3.8 23.0 0.1 Other — — 0.2 Total assets 24.4 82.2 13.9 Liabilities assumed Bank loans — — 1.2 Accounts payable 2.6 5.5 3.7 Accrued expenses 4.8 2.4 0.3 Other current liabilities 0.3 11.6 0.8 Taxes payable 1.9 0.1 — Deferred income taxes 0.6 11.6 — Total liabilities 10.2 31.2 6.0 Net assets acquired $ 14.2 $ 51.0 $ 7.9 Goodwill has been recognized as follows: (dollars in millions) Techflow Flexibles Atlas Hydraulics Rapro Consideration, net of cash acquired $ 36.7 $ 74.0 $ 50.9 Net assets acquired (14.2 ) (51.0 ) (7.9 ) Goodwill and provisional goodwill $ 22.5 $ 23.0 $ 43.0 The goodwill of $22.5 million arising from the acquisition of Techflow Flexibles relates largely to the expected enhancement to Gates’ ability to make and supply long-length and large-diameter hoses, primarily for the oil &amp; gas exploration and production industries. None of the goodwill recognized is expected to be deductible for income tax purposes. The goodwill of $23.0 million arising from the acquisition of Atlas Hydraulics relates primarily to the expansion of Gates’ presence in industrial markets through increased manufacturing capacity and geographic reach. None of the goodwill recognized is expected to be deductible for income tax purposes. The provisional goodwill of $43.0 million arising from the acquisition of Rapro relates primarily to the expected benefit from the acceleration of our growth strategy within the Fluid Power product line and expansion of our product range and geographic coverage. The acquisition is expected to accelerate our growth in replacement channels, particularly in emerging markets. None of the goodwill recognized is expected to be deductible for income tax purposes. The acquisition accounting for Rapro’s inventories, property, plant and equipment, intangible assets, certain liabilities and related tax balances has not been completed as of June 30, 2018 and the values associated with the acquisition accounting are therefore still subject to change. Goodwill is accordingly provisional pending the finalization of the valuation of these net assets. Pro forma information has not been presented for these acquisitions due to their size relative to Gates.</t>
  </si>
  <si>
    <t>Segment information</t>
  </si>
  <si>
    <t>Segment Reporting [Abstract]</t>
  </si>
  <si>
    <t>Segment information A. Background Topic 280 “ Segment Reporting ” requires segment information provided in the consolidated financial statements to reflect the information that was provided to the chief operating decision maker for the purposes of making decisions about allocating resources and in assessing the performance of each segment. The chief executive officer (“CEO”) of Gates serves as the chief operating decision maker. The segment information provided in these condensed consolidated financial statements reflects the information that is used by the chief operating decision maker for the purposes of making decisions about allocating resources and in assessing the performance of each segment. These decisions are based on net sales and Adjusted EBITDA (defined below). B. Operating Segments Gates manufactures a wide range of power transmission and fluid power products and components for a large variety of industrial and automotive applications, both in the aftermarket and first-fit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C. Disaggregated net sales The following table summarizes our net sales by key geographic region: Net Sales Three months ended Six months ended (dollars in millions) June 30, 2018 July 1, 2017 June 30, 2018 July 1, 2017 North America $ 412.7 $ 358.0 $ 808.7 $ 703.1 EMEA 226.9 195.8 458.2 384.8 East Asia and India 102.7 99.3 201.0 189.5 Greater China 98.8 82.3 191.5 155.7 South America 34.0 33.7 67.7 66.2 Net Sales $ 875.1 $ 769.1 $ 1,727.1 $ 1,499.3 The following table summarizes our net sales into emerging and developed markets: Net Sales Three months ended Six months ended (dollars in millions) June 30, 2018 July 1, 2017 June 30, 2018 July 1, 2017 Developed $ 550.5 $ 486.1 $ 1,112.7 $ 973.1 Emerging 324.6 283.0 614.4 526.2 Net Sales $ 875.1 $ 769.1 $ 1,727.1 $ 1,499.3 D. Measure of segment profit or loss The CEO uses Adjusted EBITDA, as defined below, to measure the profitability of each segment. Adjusted EBITDA is, therefore, the measure of segment profit or loss presented in Gates’ segment disclosures. “EBITDA” represents net income for the period before net interest expense and other expenses, income taxes, depreciation and amortization derived from financial information prepared in accordance with U.S. GAAP. Adjusted EBITDA represents EBITDA before specific items that are considered to hinder comparison of the performance of our businesses either year-over-year or with other businesses. During the periods presented, the specific items excluded from EBITDA in computing Adjusted EBITDA primarily included: • the non-cash compensation charge in relation to share-based compensation; • transaction-related costs incurred in relation to business combinations and major corporate transactions, including acquisition integration activities; • the effect on cost of sales of fair value adjustments to the carrying amount of inventory acquired in business combinations; • impairments, comprising impairments of goodwill and significant impairments or write downs of other assets; • restructuring costs; • the net gain or loss on disposals and on the exit of businesses; and • fees paid to our private equity sponsor for monitoring, advisory and consulting services. E. Net sales and Adjusted EBITDA – continuing operations Segment asset information is not provided to the chief operating decision maker and therefore segment asset information has not been presented. Due to the nature of Gates’ operations, cash generation and profitability are viewed as the key measures rather than an asset base measure. Net Sales Three months ended Six months ended (dollars in millions) June 30, 2018 July 1, 2017 June 30, 2018 July 1, 2017 Power Transmission $ 549.6 $ 510.8 $ 1,095.6 $ 996.4 Fluid Power 325.5 258.3 631.5 502.9 Continuing operations $ 875.1 $ 769.1 $ 1,727.1 $ 1,499.3 Adjusted EBITDA Three months ended Six months ended (dollars in millions) June 30, 2018 July 1, 2017 June 30, 2018 July 1, 2017 Power Transmission $ 133.3 $ 120.4 $ 258.6 $ 227.9 Fluid Power 71.6 58.6 130.2 104.1 Continuing operations $ 204.9 $ 179.0 $ 388.8 $ 332.0 Sales between reporting segments and the impact of such sales on Adjusted EBITDA for each segment are not included in internal reports presented to the CEO and have therefore not been included above. Reconciliation of Adjusted EBITDA to net income from continuing operations: Three months ended Six months ended (dollars in millions) June 30, 2018 July 1, 2017 June 30, 2018 July 1, 2017 Net income from continuing operations $ 92.9 $ 8.3 $ 122.3 $ 34.3 Income tax expense 11.5 4.5 23.2 17.0 Income from continuing operations before taxes 104.4 12.8 145.5 51.3 Interest expense 39.8 68.8 99.6 124.0 Other (income) expenses (3.3 ) 35.1 14.1 35.8 Operating income from continuing operations 140.9 116.7 259.2 211.1 Depreciation and amortization 54.6 53.8 109.6 106.2 Transaction-related costs (1) 1.3 2.1 6.0 4.1 Impairment of intangibles and other assets 0.1 — 0.4 — Restructuring expense 2.3 4.1 2.0 5.9 Share-based compensation 1.6 0.9 3.2 1.7 Sponsor fees (included in other operating expenses) 2.1 1.5 4.0 3.0 Impact of fair value adjustment on inventory (included in cost of sales) 0.3 — 0.3 — Non-recurring inventory adjustments (included in costs of sales) 0.8 — 0.8 — Other operating expenses (income) 1.0 (0.1 ) 3.4 — Other non-recurring adjustments (included in SG&amp;A) (0.1 ) — (0.1 ) — Adjusted EBITDA $ 204.9 $ 179.0 $ 388.8 $ 332.0 (1) Transaction-related costs relate primarily to advisory costs recognized in respect of our initial public offering, the acquisition of businesses and costs related to other corporate transactions such as debt refinancings.</t>
  </si>
  <si>
    <t>Restructuring initiatives</t>
  </si>
  <si>
    <t>Restructuring and Related Activities [Abstract]</t>
  </si>
  <si>
    <t>Restructuring initiatives Gates continues to undertake various restructuring activities to streamline its operations, consolidate and take advantage of available capacity and resources, and ultimately achieve net cost reductions. Restructuring activities include efforts to integrate and rationalize Gates’ businesses and to relocate manufacturing operations to lower cost locations. A majority of the accrual for restructuring costs is expected to be utilized during 2018 and 2019 . Restructuring costs of $2.3 million were recognized during the three months ended June 30, 2018 , relating primarily to the reorganization of our European corporate center and a strategic restructuring of part of our Asian business. Restructuring costs of $4.1 million were recognized during the prior year period, including $3.0 million in relation to severance costs, largely in the U.S. and Europe. Restructuring costs of $2.0 million were recognized during the six months ended June 30, 2018 , predominantly in the second quarter of 2018, relating to the items described above. Restructuring costs of $5.9 million were recognized during the six months ended July 1, 2017 , including $4.2 million in relation to severance costs, largely in the U.S. and EMEA. Restructuring costs recognized in the condensed consolidated statements of operations for each segment were as follows: Three months ended Six months ended (dollars in millions) June 30, 2018 July 1, 2017 June 30, 2018 July 1, 2017 Power Transmission $ 1.6 $ 3.1 $ 1.2 $ 4.1 Fluid Power 0.7 1.0 0.8 1.8 Continuing operations $ 2.3 $ 4.1 $ 2.0 $ 5.9 The following summarizes the restructuring reserves activity for the six month periods ended June 30, 2018 and July 1, 2017 , respectively: (dollars in millions) As of June 30, 2018 As of July 1, 2017 Balance as of the beginning of the period $ 8.6 $ 5.0 Net charge for the period 2.3 4.6 Utilized during the period (6.3 ) (5.3 ) Released during the period (0.3 ) (0.1 ) Foreign currency translation (0.1 ) 0.1 Balance as of the end of the period $ 4.2 $ 4.3 Restructuring reserves are included in the accompanying condensed consolidated balance sheet as follows: (dollars in millions) As of June 30, 2018 As of July 1, 2017 Accrued expenses and other current liabilities $ 4.0 $ 3.8 Other non-current liabilities 0.2 0.5 $ 4.2 $ 4.3</t>
  </si>
  <si>
    <t>Income taxes</t>
  </si>
  <si>
    <t>Income Tax Disclosure [Abstract]</t>
  </si>
  <si>
    <t>Income taxes For interim income tax reporting Gates estimates its annual effective tax rate and applies this effective tax rate to its year to date pre-tax income. The tax effects of unusual or infrequently occurring items, including the effects of changes in tax laws or rates, are reported in the interim period in which they occur. For the three months ended June 30, 2018 , the Company had an income tax expense of $11.5 million on pre-tax income of $104.4 million , which resulted in an effective tax rate of 11.0% , compared with an income tax expense of $4.5 million on pre-tax income of $12.8 million , which resulted in an effective tax rate of 35.2% for the three months ended July 1, 2017 . For the six months ended June 30, 2018 , the Company had an income tax expense of $23.2 million on pre-tax income of $145.5 million , which resulted in an effective tax rate of 15.9% compared with an income tax expense of $17.0 million on pre-tax income of $51.3 million , which resulted in an effective tax rate of 33.1% for the six months ended July 1, 2017 . The decrease in the effective tax rate for the three and six months ended June 30, 2018 compared with the three and six months ended July 1, 2017 was due primarily to the beneficial impact of the jurisdictional mix of earnings, with the three month period ending June 30, 2018 further reduced by $5.7 million of discrete items. On December 22, 2017, the U.S. government enacted comprehensive legislation commonly referred to as the Tax Act. In the fourth quarter of 2017, we made a reasonable estimate to account for the income tax effects of the Tax Act. We will continue to update our calculations as additional required information is prepared and analyzed, interpretations and assumptions are refined, and additional guidance is issued. The Tax Act established new provisions for global intangible low taxed income (“GILTI”) and base erosion anti-abuse tax (“BEAT”) that taxes certain payments between U.S. corporations and their subsidiaries. We are subject to both the GILTI and BEAT provisions beginning January 1, 2018. For the period ended June 30, 2018, we have included the estimated impacts of both GILTI and BEAT in the annual effective tax rate. However, due to the complexity of these provisions, we continue to monitor additional regulatory and administrative guidance to further refine the impacts. We have recorded valuation allowances against certain of our deferred tax assets and we intend to continue maintaining such valuation allowances until there is sufficient evidence to support the reduction of all or some portion of these allowances. However, we believe there is a reasonable possibility that within the next 12 months, sufficient positive evidence may become available to allow us to conclude that a portion of these valuation allowances will no longer be required. A reduction in valuation allowances would result in an increase in our net deferred tax assets and a corresponding non-cash decrease in income tax expense in the period in which the reduction is recorded. The exact timing and amount of any such reduction is subject to change based on our continued evaluation of the Tax Act implications and associated tax planning for the Company and may be material.</t>
  </si>
  <si>
    <t>Earnings per share</t>
  </si>
  <si>
    <t>Earnings Per Share [Abstract]</t>
  </si>
  <si>
    <t>Earnings per share Basic income per share represents net income attributable to shareholders divided by the weighted average number of shares outstanding during the period. Diluted income per share considers the effect of potential shares, unless the inclusion of the potential shares would have an anti-dilutive effect. The treasury stock method is used to determine the potential dilutive shares resulting from assumed exercises of equity related instruments. The computation of net income per share is presented below: Three months ended Six months ended (dollars in millions, except share numbers and per share amounts) June 30, 2018 July 1, 2017 June 30, 2018 July 1, 2017 Net income attributable to shareholders $ 85.6 $ 0.5 $ 109.8 $ 19.3 Weighted average number of shares outstanding 289,756,379 245,520,379 282,275,763 245,561,961 Dilutive effect of share-based awards (number of shares) 7,629,191 6,069,171 8,656,617 6,087,649 Diluted weighted average number of shares outstanding 297,385,570 251,589,550 290,932,380 251,649,610 Basic net income per share $ 0.30 $ — $ 0.39 $ 0.08 Diluted net income per share $ 0.29 $ — $ 0.38 $ 0.08 For the three months ended June 30, 2018 and July 1, 2017 , shares totaling 605,283 and 0 , respectively, were excluded from the diluted income per share calculation because they were anti-dilutive. For the six months ended June 30, 2018 and July 1, 2017 , shares totaling 605,283 and 0 shares, respectively, were excluded from the diluted income per share calculation because they were anti-dilutive.</t>
  </si>
  <si>
    <t>Inventory Disclosure [Abstract]</t>
  </si>
  <si>
    <t>Inventories (dollars in millions) As of June 30, 2018 As of December 30, 2017 Raw materials and supplies $ 145.1 $ 128.0 Work in progress 39.6 32.8 Finished goods 317.4 296.3 Total inventories $ 502.1 $ 457.1</t>
  </si>
  <si>
    <t>Goodwill</t>
  </si>
  <si>
    <t>Goodwill and Intangible Assets Disclosure [Abstract]</t>
  </si>
  <si>
    <t>Goodwill (dollars in millions) Power Fluid Total Cost and carrying amount As of December 30, 2017 $ 1,430.2 $ 655.3 $ 2,085.5 Acquisitions — 44.2 44.2 Foreign currency translation (29.9 ) (12.5 ) (42.4 ) As of June 30, 2018 $ 1,400.3 $ 687.0 $ 2,087.3 Included in the acquisitions line above is $43.0 million of provisional goodwill arising from the acquisition of Rapro. An additional $1.2 million of goodwill was recognized during the six months ended June 30, 2018 on finalization of the purchase accounting for the Atlas acquisition.</t>
  </si>
  <si>
    <t>Intangible assets</t>
  </si>
  <si>
    <t>Intangible assets As of June 30, 2018 As of December 30, 2017 (dollars in millions) Cost Accumulated Net Cost Accumulated Net Finite-lived: —Customer relationships $ 2,026.2 $ (479.6 ) $ 1,546.6 $ 2,051.1 $ (424.4 ) $ 1,626.7 —Technology 90.8 (86.6 ) 4.2 90.8 (86.2 ) 4.6 —Capitalized software 56.4 (25.2 ) 31.2 48.3 (22.2 ) 26.1 2,173.4 (591.4 ) 1,582.0 2,190.2 (532.8 ) 1,657.4 Indefinite-lived: —Brands and trade names 513.4 (44.0 ) 469.4 513.4 (44.0 ) 469.4 Total intangible assets $ 2,686.8 $ (635.4 ) $ 2,051.4 $ 2,703.6 $ (576.8 ) $ 2,126.8 During the three months ended June 30, 2018 , the amortization expense recognized in respect of intangible assets was $32.8 million , compared with $33.6 million for the three months ended July 1, 2017 . In addition, movements in foreign currency exchange rates resulted in a decrease in the net carrying value of total intangible assets of $43.3 million for the three months ended June 30, 2018 , compared with an increase of $27.5 million for the three months ended July 1, 2017 . During the six months ended June 30, 2018 , the amortization expense recognized in respect of intangible assets was $65.7 million , compared with $66.5 million for the six months ended July 1, 2017 . In addition, movements in foreign currency exchange rates resulted in a decrease in the net carrying value of total intangible assets of $18.7 million for the six months ended June 30, 2018 , compared with an increase of $60.2 million for the six months ended July 1, 2017 .</t>
  </si>
  <si>
    <t>Derivative financial instruments</t>
  </si>
  <si>
    <t>Derivative Instruments and Hedging Activities Disclosure [Abstract]</t>
  </si>
  <si>
    <t>Derivative financial instruments Gates is exposed to certain risks relating to its ongoing business operations. From time to time, we use derivative financial instruments, principally foreign currency swaps, forward foreign currency contracts, interest rate caps (options) and interest rate swaps, to reduce our exposure to foreign currency risk and interest rate risk. Gates does not hold or issue derivatives for speculative purposes and monitors closely the credit quality of the institutions with which it transacts. Gates recognizes derivative instruments as either assets or liabilities in the condensed consolidated balance sheet. Gates designates certain of its currency swaps as net investment hedges and designates its interest rate caps and interest rate swaps as cash flow hedges. The effective portion of the gain or loss on the designated derivative instrument is recognized in OCI and reclassified into net income in the same period or periods during which the hedged transaction affects earnings. Gains and losses on the derivative instrument representing either hedge ineffectiveness or hedge components excluded from the assessment of effectiveness are recognized in current period net income. All other derivative instruments not designated in an effective hedging relationship are considered economic hedges and their change in fair value is recognized in net income in each period. The following table sets out the fair value gain (loss) recognized in OCI in relation to the instruments designated as net investment hedging instruments: Three months ended Six months ended (dollars in millions) June 30, 2018 July 1, 2017 June 30, 2018 July 1, 2017 Net fair value gain (loss) recognized in OCI in relation to: —Euro-denominated debt $ 3.4 $ (30.6 ) $ (11.8 ) $ (42.6 ) —Designated cross currency swaps 18.4 (16.3 ) 12.7 (22.2 ) Total net fair value gain (loss) $ 21.8 $ (46.9 ) $ 0.9 $ (64.8 ) During the three months ended June 30, 2018 , there was a $0 , compared with a $5.2 million loss in the prior year period, recognized in OCI in relation to interest rate derivatives. In addition, $1.1 million in relation to the interest rate derivatives was reclassified from OCI to net income during the three months ended June 30, 2018 , compared with $2.9 million in the prior year period. During the six months ended of June 30, 2018 , there was a $9.7 million gain , compared with a $6.2 million loss in the prior year period, recognized in OCI in relation to interest rate derivatives. In addition, $3.5 million in relation to the interest rate derivatives was reclassified from OCI to net income during the six months ended June 30, 2018 , compared with $5.6 million in the prior year period. Management does not designate its currency forward contracts, which are used primarily in respect of operational currency exposures related to payables, receivables and material procurement, as hedging instruments for the purposes of hedge accounting under Topic 815 “ Derivatives and Hedging ”. During the three months ended June 30, 2018 , a net gain of $0.9 million was recognized in selling, general and administrative expenses on the fair valuation of these currency contracts, compared with a net loss of $3.2 million in the prior year period. During the six months ended June 30, 2018 , a net gain of $0.8 million was recognized in selling, general and administrative expenses on the fair valuation of these currency contracts, compared with a net loss of $3.0 million in the prior year period. The fair values of derivative financial instruments held by Gates were as follows: As of June 30, 2018 As of December 30, 2017 (dollars in millions) Prepaid expenses and other assets Other non- Accrued expenses and other Other Net Prepaid expenses and other assets Other non- Accrued expenses and other Other non- Net Derivatives designated as hedging instruments: —Currency swaps $ 6.4 $ — $ — $ (35.1 ) $ (28.7 ) $ 3.2 $ — $ — $ (42.1 ) $ (38.9 ) —Interest rate caps 3.5 5.8 — (2.4 ) 6.9 — 0.6 (3.8 ) (2.4 ) (5.6 ) —Interest rate swaps — — — (1.4 ) (1.4 ) — — — — — Derivatives not designated as hedging instruments: —Currency forward contracts 1.0 — (0.5 ) — 0.5 0.5 — (1.6 ) — (1.1 ) $ 10.9 $ 5.8 $ (0.5 ) $ (38.9 ) $ (22.7 ) $ 3.7 $ 0.6 $ (5.4 ) $ (44.5 ) $ (45.6 ) A. Currency derivatives As of June 30, 2018 , the notional principal amount of outstanding foreign exchange contracts that are used to manage the currency profile of Gates’ cash was $16.6 million , compared with $0 as of December 30, 2017 , none of which have been designated as hedging instruments during the current period. As of June 30, 2018 , the notional amount of outstanding currency forward contracts that are used to manage operational foreign exchange exposures was $93.5 million , compared with $99.2 million as of December 30, 2017 , none of which have been designated as hedging instruments. In addition, Gates held cross currency swaps that have been designated as net investment hedges. As of June 30, 2018 , the notional principal amount of these contracts was $270.0 million , compared with $270.0 million as of December 30, 2017 . B. Interest rate caps and interest rate swaps Gates uses interest rate caps and interest rate swaps as part of its interest rate risk management strategy to add stability to interest expense and to manage its exposure to interest rate movements. Interest rate caps designated as cash flow hedges involve the receipt of variable rate payments from a counterparty if interest rates rise above the strike rate on the contract in exchange for a premium. On June 7, 2018, we entered into two new interest rate caps with a notional amount of €425.0 million which run from July 1, 2019 through June 30, 2023 . As of June 30, 2018 , the notional amount of the interest rate cap contracts outstanding was $2.7 billion , compared with $2.2 billion as of December 30, 2017 . The periods covered by our interest rate caps are as follows: (in millions) Notional value Covering current periods: Through June 30, 2019 $ 1,000.0 Through June 30, 2020 $ 200.0 Covering future periods: June 28, 2019 to June 30, 2020 $ 1,000.0 July 1, 2019 to June 30, 2023 € 425.0 Also on June 7, 2018, we entered into three pay-fixed, receive-floating interest rate swaps with an aggregate notional amount of $870.0 million which run from June 30, 2020 through June 30, 2023 .</t>
  </si>
  <si>
    <t>Fair value measurement</t>
  </si>
  <si>
    <t>Fair Value Disclosures [Abstract]</t>
  </si>
  <si>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Gates’ debt is set out below: As of June 30, 2018 As of December 30, 2017 (dollars in millions) Carrying amount Fair value Carrying amount Fair value Current $ 42.0 $ 41.4 $ 66.4 $ 66.2 Non-current 2,970.4 2,988.4 3,889.3 3,970.7 $ 3,012.4 $ 3,029.8 $ 3,955.7 $ 4,036.9 Debt is comprised principally of borrowings under the secured credit facilities and the unsecured senior notes. Loans under the secured credit facilities pay interest at floating rates, subject to a 1% LIBOR floor on the Dollar Term Loan and a 0% EURIBOR floor on the Euro Term Loan. Their principal amounts, derived from a market price, discounted for illiquidity, are considered to approximate fair value. The unsecured senior notes have fixed interest rates, are traded between “Qualified Institutional Buyers” and their fair value is derived from quoted market prices. C. Assets and liabilities measured at fair value on a recurring basis The following table categorizes the assets and liabilities that are measured at fair value on a recurring basis: (dollars in millions) Quoted prices in active Significant observable Total As of June 30, 2018 Available-for-sale securities $ 1.5 $ — $ 1.5 Derivative assets $ — $ 16.7 $ 16.7 Derivative liabilities $ — $ (39.4 ) $ (39.4 ) As of December 30, 2017 Available-for-sale securities $ 2.4 $ — $ 2.4 Derivative assets $ — $ 4.3 $ 4.3 Derivative liabilities $ — $ (49.9 ) $ (49.9 ) Available-for-sale securities represent equity securities that are traded in an active market and therefore are measured using quoted prices in an active market. Derivative assets and liabilities included in Level 2 represent foreign currency exchange forward and swap contracts, and interest rate cap contracts.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 Gates has non-recurring fair value measurements related to certain assets, including goodwill, intangible assets, and property, plant, and equipment. No significant impairment was recognized during either the six months ended June 30, 2018 or the year ended December 30, 2017 .</t>
  </si>
  <si>
    <t>Debt</t>
  </si>
  <si>
    <t>Debt Disclosure [Abstract]</t>
  </si>
  <si>
    <t>Debt Long-term debt, including the current portion and bank overdrafts, was as follows: (dollars in millions) As of June 30, 2018 As of December 30, 2017 Secured debt: —Dollar Term Loan $ 1,720.7 $ 1,729.4 —Euro Term Loan 759.4 785.6 Unsecured debt: —Dollar Senior Notes 568.0 1,190.0 —Euro Senior Notes — 282.5 —Other loans 1.2 0.4 Total principal of debt 3,049.3 3,987.9 Deferred issuance costs (53.2 ) (73.2 ) Accrued interest 16.3 41.0 Total carrying value of debt 3,012.4 3,955.7 Debt, current portion 42.0 66.4 Debt, less current portion $ 2,970.4 $ 3,889.3 Gates’ secured debt is jointly and severally, irrevocably and fully and unconditionally guaranteed by certain of its subsidiaries and are secured by liens on substantially all of their assets. Gates is subject to covenants, representations and warranties under certain of its debt facilities. During the periods covered by these condensed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Debt redemptions On January 31, 2018, Gates redeemed in full its outstanding €235.0 million Euro Senior Notes, plus interest accrued up to and including the redemption date of $0.7 million . The Euro Senior Notes were redeemed at a price of 102.875% and a redemption premium of $8.4 million was therefore paid in addition to the principal of $291.7 million . In addition, on February 8 and February 9, 2018, Gates made partial redemptions of the Dollar Senior Notes with a principal of $522.0 million and $100.0 million , respectively. Both of these calls were made at a price of 103.0% , incurring redemption premiums of $15.6 million and $3.0 million , respectively. Interest accrued of $2.0 million and $0.4 million , respectively, was also paid on these dates. All of the above prepayments, totaling $913.7 million in principal, $27.0 million in redemption premium and $3.1 million in accrued interest, were funded primarily by the net proceeds from our initial public offering of $799.1 million , with the remainder of the funds coming from excess cash on hand. As a result of these redemptions, the recognition of $15.4 million of deferred financing costs was accelerated and recognized in interest expense in the first three months of 2018. In addition, in connection with the reorganization transactions completed in connection with our initial public offering, a wholly-owned U.S. subsidiary of Gates Global LLC, entered into an intercompany agreement pursuant to which it became an obligor under the notes for U.S. federal income tax purposes and agreed to make future payments due on the Dollar Senior Notes. As a result, interest on the Dollar Senior Notes is U.S. source income. Dollar and Euro Term Loans Gates’ secured credit facilities include a Dollar Term Loan credit facility and a Euro Term Loan credit facility that were drawn on July 3, 2014. The maturity date for each of the term loan facilities is March 31, 2024, with a springing maturity of April 15, 2022 if more than $500.0 million of the Dollar Senior Notes remain in issue at that time. These term loan facilities bear interest at a floating rate, which for U.S. dollar debt can be either a base rate as defined in the credit agreement plus an applicable margin, or at Gates’ option, LIBOR plus an applicable margin. On January 29, 2018, the applicable margin on each of the term loans was lowered by 0.25% following the successful completion of our initial public offering. The Dollar Term Loan interest rate is currently LIBOR, subject to a floor of 1.00% , plus a margin of 2.75% and as of June 30, 2018 , borrowings under this facility bore interest at a rate of 5.08% per annum. As of June 30, 2018 , the Euro Term Loan bears interest at Euro LIBOR, which is currently below 0% , subject to a floor of 0% , plus a margin of 3.00% . The next term loan interest rate re-set date is on September 28, 2018. Both term loans are subject to quarterly amortization payments of 0.25% , based on the original principal amount less certain prepayments with the balance payable on maturity. During the six months ended June 30, 2018 , Gates made amortization payments against the Dollar Term Loan and the Euro Term Loan of $8.6 million and $3.8 million , respectively. During the six months ended July 1, 2017 , Gates made amortization payments against the Dollar Term Loan and the Euro Term Loan of $10.6 million and $2.4 million , respectively. Under the terms of the credit agreement, Gates is obliged to offer annually to the term loan lenders an “excess cash flow” amount as defined under the agreement, based on the preceding year’s final results. Based on our 2017 results, the leverage ratio as defined under the credit agreement was below the threshold above which payments are required, and therefore no excess cash flow payment was required to be made in 2018 . During the periods presented, foreign exchange gains (losses) were recognized in respect of the Euro Term Loans as summarized in the table below. As a portion of the facility was designated as a net investment hedge of certain of Gates' Euro investments, a corresponding portion of the foreign exchange gains (losses) were recognized in OCI. Three months ended Six months ended (dollars in millions) June 30, 2018 July 1, 2017 June 30, 2018 July 1, 2017 Gain (loss) recognized in statement of operations $ 36.6 $ (36.3 ) $ 29.1 $ (36.3 ) Gain (loss) recognized in OCI 3.4 (14.8 ) (6.8 ) (20.2 ) Total gains (losses) $ 40.0 $ (51.1 ) $ 22.3 $ (56.5 ) During the three and six months ended June 30, 2018 , the transactional foreign exchange gains recognized in the other (income) expenses line in the statement of operations have been substantially offset by foreign exchange losses on Euro-denominated intercompany loans as part of our overall hedging strategy. Unsecured Senior Notes As of June 30, 2018 , there were $568.0 million of Dollar Senior Notes outstanding. These notes are scheduled to mature on July 15, 2022 and bear interest at an annual fixed rate of 6.00% with semi-annual interest payments. As noted above, during the first three months of 2018, Gates redeemed in full its outstanding €235.0 million Euro Senior Notes and made partial redemptions of the Dollar Senior Notes totaling $622.0 million . Up to the date of their redemption, foreign exchange gains (losses) were recognized in respect of the Euro Senior Notes as summarized in the table below. A portion of these gains (losses) were recognized in OCI for the period during which the facility was designated as a net investment hedge of certain of Gates' Euro investments. Three months ended Six months ended (dollars in millions) June 30, 2018 July 1, 2017 June 30, 2018 July 1, 2017 Loss recognized in statement of operations $ — $ — $ (4.2 ) $ — Loss recognized in OCI — (15.8 ) (5.0 ) (22.4 ) Total losses $ — $ (15.8 ) $ (9.2 ) $ (22.4 ) Gates may redeem the Dollar Senior Notes, at its option, in whole at any time or in part from time to time, at the following redemption prices (expressed as a percentage of the principal amount), plus accrued and unpaid interest to the redemption date: Dollar Senior Note During the year commencing: —July 15, 2018 101.500 % —July 15, 2019 and thereafter 100.000 % In the event of a change of control over the Company, each holder will have the right to require Gates to repurchase all of such holder’s notes at a purchase price in cash equal to 101% of the principal amount thereof, plus accrued and unpaid interest to the date of repurchase, except to the extent that Gates has previously elected to redeem the notes. Revolving credit facility Gates also has a secured revolving credit facility, maturing on January 29, 2023, that provides for multi-currency revolving loans up to an aggregate principal amount of $185.0 million , with a letter of credit sub-facility of $20.0 million . In January 2018, the maturity date of this facility was extended to January 29, 2023, with a springing maturity of April 15, 2022 if more than $500.0 million of the Dollar Senior Notes remain in issue at that time. In addition, as part of this amendment, the facility size was increased from $125.0 million to $185.0 million . As of both June 30, 2018 and December 30, 2017 , there were $0 drawings for cash under the revolving credit facility and there were no letters of credit outstanding. Debt under the revolving credit facility bears interest at a floating rate, which can be either a base rate as defined in the credit agreement plus an applicable margin or, at Gates’ option LIBOR, plus an applicable margin. Asset-backed revolver Gates has a revolving credit facility backed by certain of its assets in North America. The facility allows for loans of up to a maximum of $325.0 million ( $325.0 million as of June 30, 2018 , compared with $293.7 million as of December 30, 2017 , based on values of the secured assets on those dates) with a letter of credit sub-facility of $150.0 million within this maximum. In January 2018, the maturity date of this facility was extended to January 29, 2023, with a springing maturity of April 15, 2022 if more than $500.0 million of the Dollar Senior Notes remain in issue at that time. As of both June 30, 2018 and December 30, 2017 , there were $0 drawings for cash under the asset-backed revolver. Debt under the facility bears interest at a floating rate, which can be either a base rate as defined in the credit agreement plus an applicable margin or, at Gates’ option, LIBOR, plus an applicable margin. The letters of credit outstanding under the asset-backed revolver as of June 30, 2018 amounted to $54.5 million , compared with $58.0 million as of December 30, 2017 .</t>
  </si>
  <si>
    <t>Post-retirement benefits</t>
  </si>
  <si>
    <t>Retirement Benefits [Abstract]</t>
  </si>
  <si>
    <t>Post-retirement benefits Gates provides defined benefit pension plans in certain of the countries in which it operates, in particular, in the U.S. and U.K. All of the defined benefit pension plans are closed to new entrants. In addition to the funded defined benefit pension plans, Gates has unfunded defined benefit obligations to certain current and former employees. Gates also provides other post-retirement benefits, principally health and life insurance coverage, on an unfunded basis to certain of its employees in the U.S. and Canada. Net periodic benefit cost The components of the net periodic benefit cost for pensions and other post-retirement benefits were as follows: Three months ended June 30, 2018 Three months ended July 1, 2017 (dollars in millions) Pensions Other post-retirement benefits Total Pensions Other post-retirement benefits Total Reported in operating income: —Employer service cost $ 1.3 $ — $ 1.3 $ 1.5 $ — $ 1.5 Reported outside of operating income: —Interest cost 5.9 0.5 6.4 8.0 0.7 8.7 —Expected return on plan assets (5.6 ) — (5.6 ) (7.1 ) — (7.1 ) —Amortization of net actuarial loss (gain) 0.1 (0.2 ) (0.1 ) 0.1 (0.1 ) — —Settlements (0.1 ) — (0.1 ) — — — Net periodic benefit cost $ 1.6 $ 0.3 $ 1.9 $ 2.5 $ 0.6 $ 3.1 Contributions $ 1.8 $ 0.7 $ 2.5 $ 2.6 $ 1.1 $ 3.7 Six months ended June 30, 2018 Six months ended July 1, 2017 (dollars in millions) Pensions Other post-retirement benefits Total Pensions Other post-retirement benefits Total Reported in operating income: —Employer service cost $ 2.7 $ — $ 2.7 $ 2.8 $ — $ 2.8 Reported outside of operating income: —Interest cost 11.9 1.1 13.0 15.8 1.4 17.2 —Expected return on plan assets (11.4 ) — (11.4 ) (14.1 ) — (14.1 ) —Amortization of net actuarial loss (gain) 0.1 (0.4 ) (0.3 ) 0.2 (0.1 ) 0.1 —Settlements 0.3 — 0.3 — — — Net periodic benefit cost $ 3.6 $ 0.7 $ 4.3 $ 4.7 $ 1.3 $ 6.0 Contributions $ 4.0 $ 2.0 $ 6.0 $ 4.4 $ 2.4 $ 6.8 The components of the above net periodic benefit cost for pensions and other post-retirement benefits that are reported outside of operating income are all included in the other (income) expense line in the condensed consolidated statement of operations. For 2018 as a whole, Gates expects to contribute approximately $5.5 million to its defined benefit pension plans and approximately $6.1 million to its other post-retirement benefit plans.</t>
  </si>
  <si>
    <t>Equity</t>
  </si>
  <si>
    <t>Equity [Abstract]</t>
  </si>
  <si>
    <t>Equity In January 2018, we completed an initial public offering of 38,500,000 shares at $19.00 each. Shortly thereafter, the underwriters of the initial public offering exercised their over-allotment option for a further 5,775,000 shares, also at $19.00 each. Movements in the Company's number of shares in issue for the six month periods ended June 30, 2018 and July 1, 2017 , respectively, were as follows: (number of shares) As of June 30, 2018 As of July 1, 2017 Balance as of the beginning of the fiscal year 245,474,605 245,627,952 Issuance of shares 44,275,000 80,107 Exercise of share options 6,774 — Buy back of shares — (187,680 ) Balance as of the end of the period 289,756,379 245,520,379 The Company has one class of authorized and issued shares, with a par value of $0.01 and each share has equal voting rights.</t>
  </si>
  <si>
    <t>Analysis of accumulated other comprehensive (loss) income</t>
  </si>
  <si>
    <t>Analysis of accumulated other comprehensive (loss) income Changes in accumulated other comprehensive (loss) income by component (net of tax) were as follows: (dollars in millions) Available-for- Post- Cumulative Cash flow Accumulated OCI attributable to Non- Accumulated OCI As of December 31, 2016 $ (0.2 ) $ (6.5 ) $ (884.1 ) $ (25.1 ) $ (915.9 ) $ (55.4 ) $ (971.3 ) Foreign currency translation — — 141.5 — 141.5 14.2 155.7 Cash flow hedges movements — — — (1.6 ) (1.6 ) — (1.6 ) Available-for-sale investment movements — — — — — (0.2 ) (0.2 ) Post-retirement benefit movements — 0.1 — — 0.1 — 0.1 Other comprehensive income (loss) — 0.1 141.5 (1.6 ) 140.0 14.0 154.0 As of July 1, 2017 $ (0.2 ) $ (6.4 ) $ (742.6 ) $ (26.7 ) $ (775.9 ) $ (41.4 ) $ (817.3 ) (dollars in millions) Available-for- Post- Cumulative Cash flow Accumulated OCI attributable to Non- Accumulated OCI As of December 30, 2017 $ (0.3 ) $ 13.2 $ (742.8 ) $ (17.5 ) $ (747.4 ) $ (25.5 ) $ (772.9 ) Foreign currency translation — — (73.3 ) — (73.3 ) (7.0 ) (80.3 ) Cash flow hedges movements — — — 11.9 11.9 — 11.9 Post-retirement benefit movements — (0.4 ) — — (0.4 ) — (0.4 ) Other comprehensive (loss) income — (0.4 ) (73.3 ) 11.9 (61.8 ) (7.0 ) (68.8 ) As of June 30, 2018 $ (0.3 ) $ 12.8 $ (816.1 ) $ (5.6 ) $ (809.2 ) $ (32.5 ) $ (841.7 )</t>
  </si>
  <si>
    <t>Related party transactions</t>
  </si>
  <si>
    <t>Related Party Transactions [Abstract]</t>
  </si>
  <si>
    <t>Related party transactions A. Entities affiliated with Blackstone On July 3, 2014, Blackstone Management Partners L.L.C. (“BMP”) and Blackstone Tactical Opportunities Advisors L.L.C., affiliates of our Sponsor (the “Managers”), entered into a Transaction and Monitoring Fee Agreement (the “Former Transaction and Monitoring Fee Agreement”) with Omaha Topco. Under this agreement, Omaha Topco and certain of its direct and indirect subsidiaries (collectively the “Monitoring Service Recipients”) engaged the Managers to provide certain monitoring, advisory and consulting services in the following areas: • advice regarding financings and relationships with lenders and bankers; • advice regarding the selection, retention and supervision of independent auditors, outside legal counsel, investment bankers and other advisors or consultants; • advice regarding environmental, social and governance issues pertinent to our affairs; • advice regarding the strategic direction of our business; and • such other advice directly related to or ancillary to the above advisory services as we may reasonably request. In consideration of these oversight services, Gates agreed to pay BMP an annual fee of 1% of a covenant EBITDA measure defined under the agreements governing our senior secured credit facilities. In addition, the Monitoring Service Recipients agreed to reimburse the Managers for any related out-of-pocket expenses incurred by the Managers and their affiliates. During the three months ended June 30, 2018 , Gates incurred $2.1 million , compared with $1.5 million during the prior year period, and during the six months ended June 30, 2018 , Gates incurred $4.0 million , compared with $3.0 million during the prior year period, in respect of these oversight services and out-of-pocket expenses, of which there was no amount owing at June 30, 2018 or December 30, 2017 . The Former Transaction and Monitoring Fee Agreement also contemplated that Gates would pay to the Managers a milestone payment upon the consummation of an initial public offering. In January 2018, we and the Managers terminated this agreement and entered into a new Monitoring Fee Agreement (the “New Monitoring Fee Agreement”) with the Managers that is substantially similar to the terminated agreement, except that the New Monitoring Fee Agreement does not require the payment of a milestone payment in connection with the initial public offering and terminates upon the earlier to occur of (i) the second anniversary of the closing date of the initial public offering and (ii) the date our Sponsor beneficially owns less than 5% of our ordinary shares and such shares have a fair market value of less than $25.0 million . Following termination of the New Monitoring Fee Agreement, the Managers will refund us any portion of the monitoring fee previously paid in respect of fiscal quarters that follow the termination date. In addition, we have entered into a Support and Services Agreement with BMP. Under this agreement, the Company and certain of its direct and indirect subsidiaries reimburse BMP for customary support services provided by Blackstone’s portfolio operations group to the Company at BMP’s direction. BMP will invoice the Company for such services based on the time spent by the relevant personnel providing such services during the applicable period and Blackstone’s allocated costs of such personnel. During the periods presented, no amounts were paid or outstanding under this agreement. In connection with the initial public offering in January 2018, we and BMP terminated this agreement and we entered into a new agreement with the Managers that is substantially similar to the existing agreement, except that it terminates on the date our Sponsor beneficially owns less than 5% of our ordinary shares and such shares have a fair market value of less than $25.0 million , or such earlier date as may be chosen by Blackstone. In connection with our initial public offering, Blackstone Advisory Partners L.P., an affiliate of Blackstone, received underwriting fees of $3.2 million . During the periods presented, through to November 2, 2017, Blackstone held a controlling interest in Alliance Automotive Group (“Alliance”), a wholesale distributor of automotive parts in France and the United Kingdom. Net sales by Gates to affiliates of Alliance for the three and six months ended July 1, 2017 were $8.2 million and $17.8 million , respectively. B. Equity method investees Sales to and purchases from equity method investees were as follows: Three months ended Six months ended (dollars in millions) June 30, 2018 July 1, 2017 June 30, 2018 July 1, 2017 Sales $ 0.5 $ 0.3 $ 1.1 $ 0.8 Purchases $ (4.0 ) $ (2.8 ) $ (6.5 ) $ (5.4 ) Amounts outstanding in respect of these transactions were payables of $0.1 million as of June 30, 2018 , compared with $0.2 million as of December 30, 2017 . During the three months ended June 30, 2018 , we received dividends of $0 from our equity method investees, compared with $0 in the prior year period. During the six months ended June 30, 2018 , we received dividends of $0.4 million from our equity method investees, compared with $0.3 million in the prior year period. C. Non-Gates entities controlled by non-controlling shareholders Sales to and purchases from non-Gates entities controlled by non-controlling shareholders were as follows: Three months ended Six months ended (dollars in millions) June 30, 2018 July 1, 2017 June 30, 2018 July 1, 2017 Sales $ 15.7 $ 14.7 $ 31.7 $ 27.6 Purchases $ (5.2 ) $ (5.2 ) $ (10.5 ) $ (10.9 ) Amounts outstanding in respect of these transactions were as follows: (dollars in millions) As of June 30, 2018 As of December 30, 2017 Receivables $ 2.1 $ 1.2 Payables $ (0.2 ) $ (0.2 ) D. Majority-owned subsidiaries We are engaged in ongoing discussions with the non-controlling interest holder in certain of our consolidated, majority-owned subsidiaries, regarding the scope of business of such subsidiaries. If we successfully reach an agreement on a change in scope, we expect to reduce the magnitude of net income currently allocated to non-controlling interests and the change could be material.</t>
  </si>
  <si>
    <t>Commitments and contingencies</t>
  </si>
  <si>
    <t>Commitments and Contingencies Disclosure [Abstract]</t>
  </si>
  <si>
    <t>Commitments and contingencies A. Performance bonds, letters of credit and bank guarantees As of June 30, 2018 , letters of credit were outstanding against the asset-backed revolving facility amounting to $54.5 million , compared with $58.0 million as of December 30, 2017 . Gates had additional outstanding performance bonds, letters of credit and bank guarantees amounting to $3.3 million , compared with $3.4 million as of December 30, 2017 . B. Contingencies Gates is, from time to time, party to general legal proceedings and claims, which arise in the ordinary course of business. Gates is also, from time to time, party to legal proceedings and claims in respect of environmental obligations, product liability, intellectual property and other matters which arise in the ordinary course of business and against which management believes Gates has meritorious defenses available.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C. Warranties The following summarizes the movements in the warranty liability for the six month periods ended June 30, 2018 and July 1, 2017 , respectively: (dollars in millions) As of June 30, 2018 As of July 1, 2017 Balance as of the beginning of the fiscal year $ 14.1 $ 14.3 Charge for the period 8.1 8.5 Payments made (5.1 ) (6.2 ) Acquisitions — 0.2 Released during the period (0.3 ) (0.3 ) Foreign currency translation (0.2 ) 0.5 Balance as of the end of the period $ 16.6 $ 17.0</t>
  </si>
  <si>
    <t>Introduction (Policies)</t>
  </si>
  <si>
    <t>Background</t>
  </si>
  <si>
    <t>Background Gates Industrial Corporation plc (the “Company”) is a public limited company that was organized under the laws of England and Wales on September 25, 2017. Prior to the completion of the initial public offering of the Company’s shares in January 2018, the Company undertook certain reorganization transactions such that Gates Industrial Corporation plc became the indirect owner of all of the equity interests in Omaha Topco Limited (“Omaha Topco”), and has become the holding company of the Gates business. The previous owners of Omaha Topco were various investment funds managed by affiliates of The Blackstone Group L.P. (“Blackstone” or our “Sponsor”), and Gates management equity holders. These equity owners of Omaha Topco received depositary receipts representing ordinary shares in the Company in consideration for their equity in Omaha Topco, at a ratio of 0.76293 of our ordinary shares for each outstanding ordinary share of Omaha Topco. All share and per share amounts in these condensed consolidated financial statements have been retrospectively adjusted to reflect the effect of this split. The reorganization was accounted for as a transaction between entities under common control and the net assets were recorded on the historical cost basis, in a manner similar to a pooling of interests, when Omaha Topco was contributed into the Company.</t>
  </si>
  <si>
    <t>Historical financial information</t>
  </si>
  <si>
    <t>Gates Industrial Corporation plc had no significant business transactions or activities prior to the date of the reorganization transactions, and as a result, the historical financial information for periods prior to those transactions reflects that of Omaha Topco.</t>
  </si>
  <si>
    <t>Accounting periods</t>
  </si>
  <si>
    <t xml:space="preserve">Accounting periods The Company prepares its annual consolidated financial statements for the period ending on the Saturday nearest December 31. Accordingly, the condensed consolidated balance sheet is presented as of June 30, 2018 and December 30, 2017 and the related condensed consolidated statements of operations, comprehensive income, cash flows, and shareholders’ equity are presented for the 91 day period from April 1, 2018 to June 30, 2018 , with comparative information for the 91 day period from April 2, 2017 to July 1, 2017 and the 182 day period from December 31, 2017 to June 30, 2018 , with comparative information for the 182 day period from January 1, 2017 to July 1, 2017 . </t>
  </si>
  <si>
    <t>Basis of preparation</t>
  </si>
  <si>
    <t xml:space="preserve">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June 30, 2018 and the results of its operations and cash flows for the periods ended June 30, 2018 and July 1, 2017 . Interim period results are not necessarily indicative of the results to be expected for the full fiscal year. These condensed consolidated financial statements are unaudited and have been prepared on substantially the same basis as Gates’ audited annual consolidated financial statements and related notes for the year ended December 30, 2017 . The condensed consolidated balance sheet as of December 30, 2017 has been derived from those audited financial statements. These condensed consolidated financial statements should be read in conjunction with the audited annual consolidated financial statements and related notes for the year ended December 30, 2017 , prepared in accordance with U.S. GAAP, included in the Company’s Annual Report on Form 10-K. </t>
  </si>
  <si>
    <t>Reclassifications</t>
  </si>
  <si>
    <t>Certain amounts in the prior periods’ condensed consolidated financial statements have been reclassified to conform to the current year presentation.</t>
  </si>
  <si>
    <t>Recent accounting pronouncements adopted and not yet adopted</t>
  </si>
  <si>
    <t xml:space="preserve">The accounting policies used in preparing these condensed consolidated financial statements are the same as those applied in the prior year, except for the adoption on the first day of the 2018 fiscal year of the following new Accounting Standard Updates (each, an “ASU”): • ASU 2014-09 “ Revenue From Contracts With Customers ” (Topic 606): Revenue Recognition • ASU 2016-08 “ Revenue from Contracts with Customers ” (Topic 606): Principal versus Agent Considerations (Reporting Revenue Gross versus Net) • ASU 2016-10 “ Revenue from Contracts with Customers ” (Topic 606): Identifying Performance Obligations and Licensing • ASU 2016-12 “ Revenue from Contracts with Customers ” (Topic 606): Narrow-Scope Improvements and Practical Expedients • ASU 2016-20 “ Technical Corrections and Improvements to Topic 606, Revenue from Contracts with Customers ” • ASU 2017-13 “ Revenue from Contracts with Customers ” (Topic 606): Amendments to SEC Paragraphs • ASU 2017-14 “ Income Statement – Reporting Comprehensive Income (Topic 220), Revenue Recognition (Topic 605), and Revenue from Contracts with Customers (Topic 606) ” In May 2014, the Financial Accounting Standards Board (the “FASB”) issued ASU No. 2014-09 “ Revenue from Contracts with Customers ” (Topic 606) (“Topic 606”). Topic 606 supersedes the revenue recognition requirements in Topic 605, “ Revenue Recognition ” (Topic 605) (“Topic 605”), and requires the recognition of revenue when promised goods or services are transferred to customers in an amount that reflects the considerations to which the entity expects to be entitled in exchange for those goods or services. The standards update provides a single, principles-based, five-step model to be applied to all contracts with customers. The five steps ar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SU also sets out requirements to disclose sufficient information to enable users of financial statements to understand the nature, amount, timing, and uncertainty of revenue and cash flows arising from contracts with customers. Subsequent to issuing this ASU, the FASB issued several amendments, listed above, which provide clarification, additional guidance, practical expedients and technical corrections. The Company adopted the requirements of Topic 606 as of December 31, 2017, the first day of our 2018 fiscal year, utilizing the modified retrospective method of transition. We have therefore not made any changes to the comparative information which continues to be reported under the prior guidance of Topic 605. As part of the implementation process, t he Company comprehensively reviewed its relationships with its customers and analyzed a number of areas of potential change under Topic 606, including the treatment and calculation of warranty expenses, rebates, branded products, and consignment sales. Management concluded that the impact of Topic 606 on each of these areas on the Company's financial statements was not significant for any of the periods presented or for any of the annual periods that will be included in the Company's 2018 annual consolidated financial statements. No significant changes in net sales or other items in the condensed consolidated financial statements have therefore been made for the three and six months ended June 30, 2018 in relation to the adoption of Topic 606. Gates derives its net sales primarily from the sale of a wide range of power transmission and fluid power products and components for a large variety of industrial and automotive applications, both in the aftermarket and first-fit channels, throughout the world. Our products are sold in more than 100 countries across our four commercial regions: (1) the Americas; (2) Europe, Middle East &amp; Africa (“EMEA”); (3) Greater China; and (4) East Asia and India. We have a long-standing presence in each of these regions, including our emerging markets, which include China, Southeast Asia, Eastern Europe and South America. We sell to a large variety of customers in many sectors of the industrial and consumer markets, with no significant exposure to any one customer or market. In the substantial majority of our agreements with customers, we consider accepted customer purchase orders, which in some cases are governed by master sales agreements, to represent the contracts with our customers. Revenue from the sale of goods under these contracts is measured at the invoiced amount, net of estimated returns, early settlement discounts and rebates. Taxes collected from customers relating to product sales and remitted to government authorities are excluded from revenues. Where a customer has the right to return goods, future returns are estimated based on historical returns profiles. Settlement discounts that may apply to unpaid invoices are estimated based on the settlement histories of the relevant customers. Our transactions prices often include variable consideration, usually in the form of rebates that may apply to issued invoices. The reduction in the transaction price for variable consideration requires that we make estimations of the expected total qualifying sales to the relevant customers. These estimates, including an analysis for potential constraint on variable consideration, take into account factors such as the nature of the rebate program, historical information and expectations of customer and consumer behavior. Overall, the transaction price is reduced to reflect our estimate of the amount of consideration to which we are entitled based on the terms of the contract. The Company allocates the transaction price to each distinct product based on their relative standalone selling price. The product price as specified on the accepted purchase order is considered to be the standalone selling price. In substantially all of our contracts with customers, our performance obligations are satisfied at a point in time, rather than over a period of time, when control of the product is transferred to the customer. This occurs typically at shipment. In determining whether control has transferred and the customer is consequently able to control the use of the product for their own benefit, the Company considers if there is a present right to payment, legal title has been transferred, and whether the risks and rewards of ownership have transferred to the customer. The majority of our net sales therefore continues to be recognized consistently with Topic 605, when products are shipped from our manufacturing or distribution facilities. As part of our adoption of Topic 606, we elected to use the following practical expedients: (i) to exclude disclosures of transaction prices allocated to remaining performance obligations when the Company expects to recognize such revenue for all periods prior to the date of initial application of Topic 606; (ii) to expense costs as incurred for costs to obtain a contract when the amortization period would have been one year or less, which is the case in the substantial majority of the Company’s contracts with customers; (iii) not to assess whether a contract has a significant financing component (as the Company’s standard payment terms are less than one year); (iv) not to assess whether promised goods are performance obligations if they are immaterial in the context of the contract with the customer; (v) to exclude from the measurement of the transaction price all taxes assessed by a governmental authority and collected by the Company from a customer; and (vi) to account for shipping or handling activities occurring after control has passed to the customer as a fulfillment cost rather than as a performance obligation. • ASU 2016-15 “ Statement of Cash Flows ” (Topic 230): Classification of Certain Cash Receipts and Cash Payments • ASU 2016-18 “ Statement of Cash Flows ” (Topic 230): Restricted Cash In 2016, the FASB issued two ASUs that clarify the operating, investing and financing cash flow classifications when receiving or paying cash in certain situations including debt prepayments, distributions from equity method investees and proceeds from settlement of corporate-owned life insurance policies. In addition, the new requirement states that an entity should include restricted cash in the cash and cash equivalents line when reconciling the beginning-of-period and end-of-period amounts in the statement of cash flows. In accordance with the transition requirements of these ASUs, the presentation changes to the condensed consolidated statement of cash flows have been made retrospectively with comparative information restated accordingly. This resulted in the reclassification of a cash outflow of $7.3 million in the six months ended July 1, 2017 related to the payment of premiums paid under our corporate-owned life insurance policies from cash flow from operating activities to cash flows from investing activities. A similar amount is presented as an investing cash outflow in the six months ended June 30, 2018 . In addition, cash and cash equivalents for the purposes of the condensed consolidated statement of cash flows includes restricted cash of $1.6 million as of both June 30, 2018 and December 30, 2017 , and $1.6 million as of both July 1, 2017 and December 31, 2016 . • ASU 2017-07 “ Compensation-Retirement Benefits ” (Topic 715): Improving the Presentation of Net Periodic Pension Costs and Net Periodic Post-retirement Benefit Cost In March 2017, the FASB issued an ASU which requires that an employer report the service cost component of its net periodic pension and other post-retirement costs in the same line item as other compensation costs arising from services rendered by the relevant employees during the period. The other components of net periodic benefit cost (which include the interest cost, expected return on plan assets, gains or losses on settlements and curtailments, the amortization of any prior service cost or credit and prior year actuarial gains or losses) are required to be presented in the income statement separately from the service cost component and outside of operating income. Following adoption of this ASU, Gates continues to present the service cost component of our net periodic pension and other post-retirement benefit cost in the lines within operating income to which the relevant employees' other compensation costs are reported. All other components are now included in the other expense (income) line, outside of operating income. In accordance with the transition requirements of this ASU, these presentation changes to the statement of operations have been reflected retrospectively. We have adopted the practical expedient of using the amounts disclosed in our historical financial statements as the estimation basis for applying these retrospective presentation requirements. The following ASUs that were also adopted on the first day of the 2018 fiscal year did not have, and we believe will not have, a significant impact on Gates' results, financial position or disclosures: • ASU 2016-01 “ Financial Instruments ” (Topic 825-10): Recognition and Measurement of Financial Assets and Financial Liabilities • ASU 2016-16 “ Income Taxes ” (Topic 740): Intra-entity Transfers of Assets other than Inventory • ASU 2017-01 “ Business Combinations ” (Topic 805): Clarifying the definition of a business • ASU 2017-09 “ Stock Compensation ” (Topic 718): Scope of Modification Accounting • ASU 2018-03 “ Technical Corrections and Improvements to Financial Instruments - Overall ” (Subtopic 825-10): Recognition and Measurement of Financial Assets and Financial Liabilities This ASU provides technical corrections and clarifications on various items included in ASU 2016-01, which we have adopted as of the beginning of the 2018 fiscal year. Consistent with our adoption of ASU 2016-01, none of these technical corrections or clarifications are currently expected to have an impact on Gates. While the amendments are effective for the current fiscal year, they are only effective for interim periods beginning after June 15, 2018. Recent accounting pronouncements not yet adopted The following recent accounting pronouncements are relevant to Gates’ operations but have not yet been adopted. Unless otherwise indicated, management has not yet completed its evaluation of the impact of the adoption of these pronouncements. • ASU 2016-02 “ Leases ” (Topic 842) • ASU 2018-11 “ Leases ” (Topic 842): Targeted Improvements In February 2016, the FASB issued an ASU which introduces a lessee model that will bring most leases of property, plant and equipment onto the balance sheet. It requires a lessee to recognize a lease obligation (present value of future lease payments) and also a “right of use asset” for all leases, although certain short-term leases are exempted from the standard. The ASU introduces two models for the subsequent measurement of the lease asset and liability, depending on whether the lease qualifies as a “finance lease” or an “operating lease”. This distinction focuses on whether or not effective control of the asset is being transferred from the lessor to the lessee. The ASU is effective for fiscal years beginning after December 15, 2018, including interim periods within those fiscal years. The impact on our consolidated financial statements of adopting this ASU, which will affect the recognition, measurement and presentation of leases, is expected to be material given the number and value of leases held, but is still early in the process of being evaluated. In July 2018, the FASB issued ASU 2018-11, which allows entities an additional, optional transition method. Previously Topic 842 was required to be adopted on a modified retrospective basis, however, entities now have the option of initially applying the new leases standard at the adoption date and recognizing a cumulative-effect adjustment to the opening balance of retained earnings in the period of adoption, with comparative periods continuing to be presented in accordance with current GAAP (Topic 840, Leases). We currently anticipate adopting Topic 842 using this optional transition method. • ASU 2016-13 “ Financial Instruments ” (Topic 326): Measurement of Credit Losses on Financial Instruments In June 2016, the FASB issued an ASU which broadens the information that an entity must consider when developing its expected credit loss estimate for assets. The financial asset must be measured at the net amount expected to be collected. The ASU is effective for fiscal years beginning after December 15, 2019, including interim periods within those fiscal years. The impact on our consolidated financial statements of adopting this ASU, which may affect the recognition, measurement and presentation of financial assets, is still being evaluated. • ASU 2017-12 “ Derivatives and Hedging ” (Topic 815): Targeted Improvements to Accounting for Hedging Activities In August 2017, the FASB issued an ASU with the objective of improving the financial reporting of hedging relationships to better portray the economic results of an entity’s risk management activities in its financial statements. The amendments in ASU 2017-12 require an entity to present the earnings effect of the hedging instrument in the same income statement line item in which the earnings effect of the hedged item is reported. The new approach no longer separately measures and reports hedge ineffectiveness. The amendments are effective for fiscal years beginning after December 15, 2018, and interim periods within fiscal years beginning after December 15, 2018. Early application is permitted in any interim period after issuance of ASU 2017-12. An entity should apply a cumulative effect adjustment related to eliminating the separate measurement of ineffectiveness to accumulated other comprehensive income (“OCI”) and retained earnings as of the beginning of the fiscal year that the entity adopts. The amended presentation and disclosure guidance is required only prospectively. We expect the adoption of this standard update to affect the disclosure and presentation of our derivative and hedging activities, but we have not yet quantified the impact to our financial statements. • ASU 2018-02 “ Income Statement – Reporting Comprehensive Income ” (Topic 220): Reclassification of Certain Tax Effects from Accumulated Other Comprehensive Income In February 2018, the FASB issued an ASU to address concerns about the guidance in current U.S. GAAP that requires deferred tax liabilities and assets to be adjusted for the effect of a change in tax laws or rates with the effect included in income from continuing operations in the reporting period that includes the enactment date. This concern stemmed from the U.S. federal government’s enactment of H.R.1, “An Act to Provide for Reconciliation Pursuant to Titles II and V of the Concurrent Resolution on the Budget for Fiscal Year 2018,” known as the Tax Cuts and Jobs Act (the “Tax Act”), on December 22, 2017. The amendments in ASU 2018-02 allow a reclassification from accumulated other comprehensive income to retained earnings for stranded tax effects resulting from the Tax Act. The amendments are effective for all entities for fiscal years beginning after December 15, 2018, and interim periods within those fiscal years. Early adoption is permitted, and the amendments should be applied either in the period of adoption or retrospectively to each period in which the effect of the change in the U.S. federal corporate income tax rate in the Tax Act is recognized. The impact on our consolidated financial statements of adopting this standard update, which may affect the recognition, measurement and presentation of taxes, is still being evaluated. • ASU 2018-05 "Income Taxes" (Topic 740): Amendments to SEC Paragraphs Pursuant to SEC Staff Accounting Bulletin No. 118 (SEC Update) This ASU adds additional paragraphs to Topic 740, Income Taxes, that contain SEC guidance related to Staff Accounting Bulletin No. 118 (“SAB 118”), which provides guidance on accounting for the tax effects of the Tax Act. </t>
  </si>
  <si>
    <t>Acquisitions (Tables)</t>
  </si>
  <si>
    <t>Schedule of fair value of net assets acquired and liabilities assumed</t>
  </si>
  <si>
    <t>The fair values of net assets acquired and liabilities assumed are as follows: (dollars in millions) Techflow Flexibles Atlas Hydraulics Rapro Assets acquired Accounts receivable $ 1.7 $ 10.3 $ 3.2 Inventories 4.2 21.2 5.6 Prepaid expenses and other receivables 1.7 0.5 2.9 Taxes receivable — 2.7 0.1 Property, plant and equipment 13.0 24.5 1.8 Intangible assets 3.8 23.0 0.1 Other — — 0.2 Total assets 24.4 82.2 13.9 Liabilities assumed Bank loans — — 1.2 Accounts payable 2.6 5.5 3.7 Accrued expenses 4.8 2.4 0.3 Other current liabilities 0.3 11.6 0.8 Taxes payable 1.9 0.1 — Deferred income taxes 0.6 11.6 — Total liabilities 10.2 31.2 6.0 Net assets acquired $ 14.2 $ 51.0 $ 7.9</t>
  </si>
  <si>
    <t>Schedule of goodwill recognized</t>
  </si>
  <si>
    <t>Goodwill has been recognized as follows: (dollars in millions) Techflow Flexibles Atlas Hydraulics Rapro Consideration, net of cash acquired $ 36.7 $ 74.0 $ 50.9 Net assets acquired (14.2 ) (51.0 ) (7.9 ) Goodwill and provisional goodwill $ 22.5 $ 23.0 $ 43.0</t>
  </si>
  <si>
    <t>Segment information (Tables)</t>
  </si>
  <si>
    <t>Schedule of net sales by key geographic regions and markets</t>
  </si>
  <si>
    <t>The following table summarizes our net sales by key geographic region: Net Sales Three months ended Six months ended (dollars in millions) June 30, 2018 July 1, 2017 June 30, 2018 July 1, 2017 North America $ 412.7 $ 358.0 $ 808.7 $ 703.1 EMEA 226.9 195.8 458.2 384.8 East Asia and India 102.7 99.3 201.0 189.5 Greater China 98.8 82.3 191.5 155.7 South America 34.0 33.7 67.7 66.2 Net Sales $ 875.1 $ 769.1 $ 1,727.1 $ 1,499.3 The following table summarizes our net sales into emerging and developed markets: Net Sales Three months ended Six months ended (dollars in millions) June 30, 2018 July 1, 2017 June 30, 2018 July 1, 2017 Developed $ 550.5 $ 486.1 $ 1,112.7 $ 973.1 Emerging 324.6 283.0 614.4 526.2 Net Sales $ 875.1 $ 769.1 $ 1,727.1 $ 1,499.3</t>
  </si>
  <si>
    <t>Schedule of net sales by operating segment</t>
  </si>
  <si>
    <t xml:space="preserve"> Net Sales Three months ended Six months ended (dollars in millions) June 30, 2018 July 1, 2017 June 30, 2018 July 1, 2017 Power Transmission $ 549.6 $ 510.8 $ 1,095.6 $ 996.4 Fluid Power 325.5 258.3 631.5 502.9 Continuing operations $ 875.1 $ 769.1 $ 1,727.1 $ 1,499.3 Adjusted EBITDA Three months ended Six months ended (dollars in millions) June 30, 2018 July 1, 2017 June 30, 2018 July 1, 2017 Power Transmission $ 133.3 $ 120.4 $ 258.6 $ 227.9 Fluid Power 71.6 58.6 130.2 104.1 Continuing operations $ 204.9 $ 179.0 $ 388.8 $ 332.0</t>
  </si>
  <si>
    <t>Reconciliation of Adjusted EBITDA to net income from continuing operations</t>
  </si>
  <si>
    <t>Reconciliation of Adjusted EBITDA to net income from continuing operations: Three months ended Six months ended (dollars in millions) June 30, 2018 July 1, 2017 June 30, 2018 July 1, 2017 Net income from continuing operations $ 92.9 $ 8.3 $ 122.3 $ 34.3 Income tax expense 11.5 4.5 23.2 17.0 Income from continuing operations before taxes 104.4 12.8 145.5 51.3 Interest expense 39.8 68.8 99.6 124.0 Other (income) expenses (3.3 ) 35.1 14.1 35.8 Operating income from continuing operations 140.9 116.7 259.2 211.1 Depreciation and amortization 54.6 53.8 109.6 106.2 Transaction-related costs (1) 1.3 2.1 6.0 4.1 Impairment of intangibles and other assets 0.1 — 0.4 — Restructuring expense 2.3 4.1 2.0 5.9 Share-based compensation 1.6 0.9 3.2 1.7 Sponsor fees (included in other operating expenses) 2.1 1.5 4.0 3.0 Impact of fair value adjustment on inventory (included in cost of sales) 0.3 — 0.3 — Non-recurring inventory adjustments (included in costs of sales) 0.8 — 0.8 — Other operating expenses (income) 1.0 (0.1 ) 3.4 — Other non-recurring adjustments (included in SG&amp;A) (0.1 ) — (0.1 ) — Adjusted EBITDA $ 204.9 $ 179.0 $ 388.8 $ 332.0 (1) Transaction-related costs relate primarily to advisory costs recognized in respect of our initial public offering, the acquisition of businesses and costs related to other corporate transactions such as debt refinancings.</t>
  </si>
  <si>
    <t>Restructuring initiatives (Tables)</t>
  </si>
  <si>
    <t>Schedule of restructuring costs</t>
  </si>
  <si>
    <t>Restructuring costs recognized in the condensed consolidated statements of operations for each segment were as follows: Three months ended Six months ended (dollars in millions) June 30, 2018 July 1, 2017 June 30, 2018 July 1, 2017 Power Transmission $ 1.6 $ 3.1 $ 1.2 $ 4.1 Fluid Power 0.7 1.0 0.8 1.8 Continuing operations $ 2.3 $ 4.1 $ 2.0 $ 5.9</t>
  </si>
  <si>
    <t>Schedule of restructuring reserves activity</t>
  </si>
  <si>
    <t>The following summarizes the restructuring reserves activity for the six month periods ended June 30, 2018 and July 1, 2017 , respectively: (dollars in millions) As of June 30, 2018 As of July 1, 2017 Balance as of the beginning of the period $ 8.6 $ 5.0 Net charge for the period 2.3 4.6 Utilized during the period (6.3 ) (5.3 ) Released during the period (0.3 ) (0.1 ) Foreign currency translation (0.1 ) 0.1 Balance as of the end of the period $ 4.2 $ 4.3 Restructuring reserves are included in the accompanying condensed consolidated balance sheet as follows: (dollars in millions) As of June 30, 2018 As of July 1, 2017 Accrued expenses and other current liabilities $ 4.0 $ 3.8 Other non-current liabilities 0.2 0.5 $ 4.2 $ 4.3</t>
  </si>
  <si>
    <t>Earnings per share (Tables)</t>
  </si>
  <si>
    <t>Schedule of computation of net income per share</t>
  </si>
  <si>
    <t>The computation of net income per share is presented below: Three months ended Six months ended (dollars in millions, except share numbers and per share amounts) June 30, 2018 July 1, 2017 June 30, 2018 July 1, 2017 Net income attributable to shareholders $ 85.6 $ 0.5 $ 109.8 $ 19.3 Weighted average number of shares outstanding 289,756,379 245,520,379 282,275,763 245,561,961 Dilutive effect of share-based awards (number of shares) 7,629,191 6,069,171 8,656,617 6,087,649 Diluted weighted average number of shares outstanding 297,385,570 251,589,550 290,932,380 251,649,610 Basic net income per share $ 0.30 $ — $ 0.39 $ 0.08 Diluted net income per share $ 0.29 $ — $ 0.38 $ 0.08</t>
  </si>
  <si>
    <t>Inventories (Tables)</t>
  </si>
  <si>
    <t>Schedule of inventories</t>
  </si>
  <si>
    <t>(dollars in millions) As of June 30, 2018 As of December 30, 2017 Raw materials and supplies $ 145.1 $ 128.0 Work in progress 39.6 32.8 Finished goods 317.4 296.3 Total inventories $ 502.1 $ 457.1</t>
  </si>
  <si>
    <t>Goodwill (Tables)</t>
  </si>
  <si>
    <t>Schedule of goodwill</t>
  </si>
  <si>
    <t>(dollars in millions) Power Fluid Total Cost and carrying amount As of December 30, 2017 $ 1,430.2 $ 655.3 $ 2,085.5 Acquisitions — 44.2 44.2 Foreign currency translation (29.9 ) (12.5 ) (42.4 ) As of June 30, 2018 $ 1,400.3 $ 687.0 $ 2,087.3 Included in the acquisitions line above is $43.0 million of provisional goodwill arising from the acquisition of Rapro. An additional $1.2 million of goodwill was recognized during the six months ended June 30, 2018 on finalization of the purchase accounting for the Atlas acquisition.</t>
  </si>
  <si>
    <t>Intangible assets (Tables)</t>
  </si>
  <si>
    <t>Schedule of finite-lived intangible assets</t>
  </si>
  <si>
    <t xml:space="preserve"> As of June 30, 2018 As of December 30, 2017 (dollars in millions) Cost Accumulated Net Cost Accumulated Net Finite-lived: —Customer relationships $ 2,026.2 $ (479.6 ) $ 1,546.6 $ 2,051.1 $ (424.4 ) $ 1,626.7 —Technology 90.8 (86.6 ) 4.2 90.8 (86.2 ) 4.6 —Capitalized software 56.4 (25.2 ) 31.2 48.3 (22.2 ) 26.1 2,173.4 (591.4 ) 1,582.0 2,190.2 (532.8 ) 1,657.4 Indefinite-lived: —Brands and trade names 513.4 (44.0 ) 469.4 513.4 (44.0 ) 469.4 Total intangible assets $ 2,686.8 $ (635.4 ) $ 2,051.4 $ 2,703.6 $ (576.8 ) $ 2,126.8</t>
  </si>
  <si>
    <t>Schedule of indefinite-lived intangible assets</t>
  </si>
  <si>
    <t>Derivative financial instruments (Tables)</t>
  </si>
  <si>
    <t>Schedule of net investment hedging instruments recognized in OCI</t>
  </si>
  <si>
    <t>The following table sets out the fair value gain (loss) recognized in OCI in relation to the instruments designated as net investment hedging instruments: Three months ended Six months ended (dollars in millions) June 30, 2018 July 1, 2017 June 30, 2018 July 1, 2017 Net fair value gain (loss) recognized in OCI in relation to: —Euro-denominated debt $ 3.4 $ (30.6 ) $ (11.8 ) $ (42.6 ) —Designated cross currency swaps 18.4 (16.3 ) 12.7 (22.2 ) Total net fair value gain (loss) $ 21.8 $ (46.9 ) $ 0.9 $ (64.8 )</t>
  </si>
  <si>
    <t>Schedule of fair values of derivative financial instruments</t>
  </si>
  <si>
    <t>The fair values of derivative financial instruments held by Gates were as follows: As of June 30, 2018 As of December 30, 2017 (dollars in millions) Prepaid expenses and other assets Other non- Accrued expenses and other Other Net Prepaid expenses and other assets Other non- Accrued expenses and other Other non- Net Derivatives designated as hedging instruments: —Currency swaps $ 6.4 $ — $ — $ (35.1 ) $ (28.7 ) $ 3.2 $ — $ — $ (42.1 ) $ (38.9 ) —Interest rate caps 3.5 5.8 — (2.4 ) 6.9 — 0.6 (3.8 ) (2.4 ) (5.6 ) —Interest rate swaps — — — (1.4 ) (1.4 ) — — — — — Derivatives not designated as hedging instruments: —Currency forward contracts 1.0 — (0.5 ) — 0.5 0.5 — (1.6 ) — (1.1 ) $ 10.9 $ 5.8 $ (0.5 ) $ (38.9 ) $ (22.7 ) $ 3.7 $ 0.6 $ (5.4 ) $ (44.5 ) $ (45.6 )</t>
  </si>
  <si>
    <t>Schedule of interest rate caps</t>
  </si>
  <si>
    <t>The periods covered by our interest rate caps are as follows: (in millions) Notional value Covering current periods: Through June 30, 2019 $ 1,000.0 Through June 30, 2020 $ 200.0 Covering future periods: June 28, 2019 to June 30, 2020 $ 1,000.0 July 1, 2019 to June 30, 2023 € 425.0</t>
  </si>
  <si>
    <t>Fair value measurement (Tables)</t>
  </si>
  <si>
    <t>Schedule of carrying amount and fair value of debt</t>
  </si>
  <si>
    <t>The carrying amount and fair value of Gates’ debt is set out below: As of June 30, 2018 As of December 30, 2017 (dollars in millions) Carrying amount Fair value Carrying amount Fair value Current $ 42.0 $ 41.4 $ 66.4 $ 66.2 Non-current 2,970.4 2,988.4 3,889.3 3,970.7 $ 3,012.4 $ 3,029.8 $ 3,955.7 $ 4,036.9</t>
  </si>
  <si>
    <t>Schedule of assets and liabilities measured at fair value on a recurring basis</t>
  </si>
  <si>
    <t>The following table categorizes the assets and liabilities that are measured at fair value on a recurring basis: (dollars in millions) Quoted prices in active Significant observable Total As of June 30, 2018 Available-for-sale securities $ 1.5 $ — $ 1.5 Derivative assets $ — $ 16.7 $ 16.7 Derivative liabilities $ — $ (39.4 ) $ (39.4 ) As of December 30, 2017 Available-for-sale securities $ 2.4 $ — $ 2.4 Derivative assets $ — $ 4.3 $ 4.3 Derivative liabilities $ — $ (49.9 ) $ (49.9 )</t>
  </si>
  <si>
    <t>Debt (Tables)</t>
  </si>
  <si>
    <t>Schedule of long-term debt</t>
  </si>
  <si>
    <t>Long-term debt, including the current portion and bank overdrafts, was as follows: (dollars in millions) As of June 30, 2018 As of December 30, 2017 Secured debt: —Dollar Term Loan $ 1,720.7 $ 1,729.4 —Euro Term Loan 759.4 785.6 Unsecured debt: —Dollar Senior Notes 568.0 1,190.0 —Euro Senior Notes — 282.5 —Other loans 1.2 0.4 Total principal of debt 3,049.3 3,987.9 Deferred issuance costs (53.2 ) (73.2 ) Accrued interest 16.3 41.0 Total carrying value of debt 3,012.4 3,955.7 Debt, current portion 42.0 66.4 Debt, less current portion $ 2,970.4 $ 3,889.3</t>
  </si>
  <si>
    <t>Foreign exchange gains (losses)</t>
  </si>
  <si>
    <t>Up to the date of their redemption, foreign exchange gains (losses) were recognized in respect of the Euro Senior Notes as summarized in the table below. A portion of these gains (losses) were recognized in OCI for the period during which the facility was designated as a net investment hedge of certain of Gates' Euro investments. Three months ended Six months ended (dollars in millions) June 30, 2018 July 1, 2017 June 30, 2018 July 1, 2017 Loss recognized in statement of operations $ — $ — $ (4.2 ) $ — Loss recognized in OCI — (15.8 ) (5.0 ) (22.4 ) Total losses $ — $ (15.8 ) $ (9.2 ) $ (22.4 ) During the periods presented, foreign exchange gains (losses) were recognized in respect of the Euro Term Loans as summarized in the table below. As a portion of the facility was designated as a net investment hedge of certain of Gates' Euro investments, a corresponding portion of the foreign exchange gains (losses) were recognized in OCI. Three months ended Six months ended (dollars in millions) June 30, 2018 July 1, 2017 June 30, 2018 July 1, 2017 Gain (loss) recognized in statement of operations $ 36.6 $ (36.3 ) $ 29.1 $ (36.3 ) Gain (loss) recognized in OCI 3.4 (14.8 ) (6.8 ) (20.2 ) Total gains (losses) $ 40.0 $ (51.1 ) $ 22.3 $ (56.5 )</t>
  </si>
  <si>
    <t>Schedule of redemption prices plus accrued and unpaid interest</t>
  </si>
  <si>
    <t>Gates may redeem the Dollar Senior Notes, at its option, in whole at any time or in part from time to time, at the following redemption prices (expressed as a percentage of the principal amount), plus accrued and unpaid interest to the redemption date: Dollar Senior Note During the year commencing: —July 15, 2018 101.500 % —July 15, 2019 and thereafter 100.000 %</t>
  </si>
  <si>
    <t>Post-retirement benefits (Tables)</t>
  </si>
  <si>
    <t>Schedule of components of net periodic benefit cost for pensions and other post-retirement benefits</t>
  </si>
  <si>
    <t>The components of the net periodic benefit cost for pensions and other post-retirement benefits were as follows: Three months ended June 30, 2018 Three months ended July 1, 2017 (dollars in millions) Pensions Other post-retirement benefits Total Pensions Other post-retirement benefits Total Reported in operating income: —Employer service cost $ 1.3 $ — $ 1.3 $ 1.5 $ — $ 1.5 Reported outside of operating income: —Interest cost 5.9 0.5 6.4 8.0 0.7 8.7 —Expected return on plan assets (5.6 ) — (5.6 ) (7.1 ) — (7.1 ) —Amortization of net actuarial loss (gain) 0.1 (0.2 ) (0.1 ) 0.1 (0.1 ) — —Settlements (0.1 ) — (0.1 ) — — — Net periodic benefit cost $ 1.6 $ 0.3 $ 1.9 $ 2.5 $ 0.6 $ 3.1 Contributions $ 1.8 $ 0.7 $ 2.5 $ 2.6 $ 1.1 $ 3.7 Six months ended June 30, 2018 Six months ended July 1, 2017 (dollars in millions) Pensions Other post-retirement benefits Total Pensions Other post-retirement benefits Total Reported in operating income: —Employer service cost $ 2.7 $ — $ 2.7 $ 2.8 $ — $ 2.8 Reported outside of operating income: —Interest cost 11.9 1.1 13.0 15.8 1.4 17.2 —Expected return on plan assets (11.4 ) — (11.4 ) (14.1 ) — (14.1 ) —Amortization of net actuarial loss (gain) 0.1 (0.4 ) (0.3 ) 0.2 (0.1 ) 0.1 —Settlements 0.3 — 0.3 — — — Net periodic benefit cost $ 3.6 $ 0.7 $ 4.3 $ 4.7 $ 1.3 $ 6.0 Contributions $ 4.0 $ 2.0 $ 6.0 $ 4.4 $ 2.4 $ 6.8</t>
  </si>
  <si>
    <t>Equity (Tables)</t>
  </si>
  <si>
    <t>Schedule of movement in number of shares in issue</t>
  </si>
  <si>
    <t>Movements in the Company's number of shares in issue for the six month periods ended June 30, 2018 and July 1, 2017 , respectively, were as follows: (number of shares) As of June 30, 2018 As of July 1, 2017 Balance as of the beginning of the fiscal year 245,474,605 245,627,952 Issuance of shares 44,275,000 80,107 Exercise of share options 6,774 — Buy back of shares — (187,680 ) Balance as of the end of the period 289,756,379 245,520,379</t>
  </si>
  <si>
    <t>Analysis of accumulated other comprehensive (loss) income (Tables)</t>
  </si>
  <si>
    <t>Schedule of accumulated other comprehensive income (loss)</t>
  </si>
  <si>
    <t>Changes in accumulated other comprehensive (loss) income by component (net of tax) were as follows: (dollars in millions) Available-for- Post- Cumulative Cash flow Accumulated OCI attributable to Non- Accumulated OCI As of December 31, 2016 $ (0.2 ) $ (6.5 ) $ (884.1 ) $ (25.1 ) $ (915.9 ) $ (55.4 ) $ (971.3 ) Foreign currency translation — — 141.5 — 141.5 14.2 155.7 Cash flow hedges movements — — — (1.6 ) (1.6 ) — (1.6 ) Available-for-sale investment movements — — — — — (0.2 ) (0.2 ) Post-retirement benefit movements — 0.1 — — 0.1 — 0.1 Other comprehensive income (loss) — 0.1 141.5 (1.6 ) 140.0 14.0 154.0 As of July 1, 2017 $ (0.2 ) $ (6.4 ) $ (742.6 ) $ (26.7 ) $ (775.9 ) $ (41.4 ) $ (817.3 ) (dollars in millions) Available-for- Post- Cumulative Cash flow Accumulated OCI attributable to Non- Accumulated OCI As of December 30, 2017 $ (0.3 ) $ 13.2 $ (742.8 ) $ (17.5 ) $ (747.4 ) $ (25.5 ) $ (772.9 ) Foreign currency translation — — (73.3 ) — (73.3 ) (7.0 ) (80.3 ) Cash flow hedges movements — — — 11.9 11.9 — 11.9 Post-retirement benefit movements — (0.4 ) — — (0.4 ) — (0.4 ) Other comprehensive (loss) income — (0.4 ) (73.3 ) 11.9 (61.8 ) (7.0 ) (68.8 ) As of June 30, 2018 $ (0.3 ) $ 12.8 $ (816.1 ) $ (5.6 ) $ (809.2 ) $ (32.5 ) $ (841.7 )</t>
  </si>
  <si>
    <t>Related party transactions (Tables)</t>
  </si>
  <si>
    <t>Schedule of related party transactions</t>
  </si>
  <si>
    <t>Sales to and purchases from non-Gates entities controlled by non-controlling shareholders were as follows: Three months ended Six months ended (dollars in millions) June 30, 2018 July 1, 2017 June 30, 2018 July 1, 2017 Sales $ 15.7 $ 14.7 $ 31.7 $ 27.6 Purchases $ (5.2 ) $ (5.2 ) $ (10.5 ) $ (10.9 ) Amounts outstanding in respect of these transactions were as follows: (dollars in millions) As of June 30, 2018 As of December 30, 2017 Receivables $ 2.1 $ 1.2 Payables $ (0.2 ) $ (0.2 ) Sales to and purchases from equity method investees were as follows: Three months ended Six months ended (dollars in millions) June 30, 2018 July 1, 2017 June 30, 2018 July 1, 2017 Sales $ 0.5 $ 0.3 $ 1.1 $ 0.8 Purchases $ (4.0 ) $ (2.8 ) $ (6.5 ) $ (5.4 )</t>
  </si>
  <si>
    <t>Commitments and contingencies (Tables)</t>
  </si>
  <si>
    <t>Schedule of warranty liabilities</t>
  </si>
  <si>
    <t>The following summarizes the movements in the warranty liability for the six month periods ended June 30, 2018 and July 1, 2017 , respectively: (dollars in millions) As of June 30, 2018 As of July 1, 2017 Balance as of the beginning of the fiscal year $ 14.1 $ 14.3 Charge for the period 8.1 8.5 Payments made (5.1 ) (6.2 ) Acquisitions — 0.2 Released during the period (0.3 ) (0.3 ) Foreign currency translation (0.2 ) 0.5 Balance as of the end of the period $ 16.6 $ 17.0</t>
  </si>
  <si>
    <t>Introduction (Details) $ in Millions</t>
  </si>
  <si>
    <t>Jun. 30, 2018USD ($)</t>
  </si>
  <si>
    <t>Jul. 01, 2017USD ($)</t>
  </si>
  <si>
    <t>Dec. 30, 2017USD ($)</t>
  </si>
  <si>
    <t>Dec. 31, 2016USD ($)</t>
  </si>
  <si>
    <t>New Accounting Pronouncements or Change in Accounting Principle [Line Items]</t>
  </si>
  <si>
    <t>Depository receipts ratio</t>
  </si>
  <si>
    <t>Cash flow from operating activities</t>
  </si>
  <si>
    <t>Restricted cash</t>
  </si>
  <si>
    <t>Accounting Standards Update 2016-15</t>
  </si>
  <si>
    <t>Acquisitions - Narrative (Details) - USD ($)</t>
  </si>
  <si>
    <t>Apr. 26, 2018</t>
  </si>
  <si>
    <t>Oct. 02, 2017</t>
  </si>
  <si>
    <t>Jun. 30, 2017</t>
  </si>
  <si>
    <t>Business Acquisition [Line Items]</t>
  </si>
  <si>
    <t>Goodwill arising from acquisition</t>
  </si>
  <si>
    <t>Techflow Flexibles</t>
  </si>
  <si>
    <t>Ownership interest acquired (as a percent)</t>
  </si>
  <si>
    <t>100.00%</t>
  </si>
  <si>
    <t>Purchase price</t>
  </si>
  <si>
    <t>Purchase price, net of cash acquired</t>
  </si>
  <si>
    <t>Goodwill expected to be deductible for income tax purposes</t>
  </si>
  <si>
    <t>Atlas Hydraulics</t>
  </si>
  <si>
    <t>Rapro</t>
  </si>
  <si>
    <t>Techflow, Atlas and Rapro</t>
  </si>
  <si>
    <t>Acquisitions - Schedule of fair value of net assets acquired and liabilities assumed (Details) - USD ($) $ in Millions</t>
  </si>
  <si>
    <t>Assets acquired</t>
  </si>
  <si>
    <t>Accounts receivable</t>
  </si>
  <si>
    <t>Prepaid expenses and other receivables</t>
  </si>
  <si>
    <t>Property, plant and equipment</t>
  </si>
  <si>
    <t>Other</t>
  </si>
  <si>
    <t>Liabilities assumed</t>
  </si>
  <si>
    <t>Bank loans</t>
  </si>
  <si>
    <t>Accounts payable</t>
  </si>
  <si>
    <t>Accrued expenses</t>
  </si>
  <si>
    <t>Other current liabilities</t>
  </si>
  <si>
    <t>Net assets acquired</t>
  </si>
  <si>
    <t>Acquisitions - Schedule of goodwill recognized (Details) - USD ($) $ in Millions</t>
  </si>
  <si>
    <t>Consideration, net of cash acquired</t>
  </si>
  <si>
    <t>Segment information - Net Sales by Geographic Regions and Markets (Details) - USD ($) $ in Millions</t>
  </si>
  <si>
    <t>Revenues from External Customers and Long-Lived Assets [Line Items]</t>
  </si>
  <si>
    <t>North America</t>
  </si>
  <si>
    <t>EMEA</t>
  </si>
  <si>
    <t>East Asia and India</t>
  </si>
  <si>
    <t>Greater China</t>
  </si>
  <si>
    <t>South America</t>
  </si>
  <si>
    <t>Developed</t>
  </si>
  <si>
    <t>Emerging</t>
  </si>
  <si>
    <t>Segment information - Segment (Details) - USD ($) $ in Millions</t>
  </si>
  <si>
    <t>Segment Reporting Information [Line Items]</t>
  </si>
  <si>
    <t>Adjusted EBITDA</t>
  </si>
  <si>
    <t>Power Transmission</t>
  </si>
  <si>
    <t>Fluid Power</t>
  </si>
  <si>
    <t>Segment information - Reconciliation of Adjusted EBITDA to Net Income (Details) - USD ($) $ in Millions</t>
  </si>
  <si>
    <t>Share-based compensation</t>
  </si>
  <si>
    <t>Sponsor fees (included in other operating expenses)</t>
  </si>
  <si>
    <t>Impact of fair value adjustment on inventory (included in cost of sales)</t>
  </si>
  <si>
    <t>Non-recurring inventory adjustments (included in costs of sales)</t>
  </si>
  <si>
    <t>Other non-recurring adjustments (included in SG&amp;A)</t>
  </si>
  <si>
    <t>Restructuring initiatives - Narrative (Details) - USD ($) $ in Millions</t>
  </si>
  <si>
    <t>Severance costs</t>
  </si>
  <si>
    <t>Restructuring initiatives - Restructuring Costs by Segment (Details) - USD ($) $ in Millions</t>
  </si>
  <si>
    <t>Restructuring Cost and Reserve [Line Items]</t>
  </si>
  <si>
    <t>Restructuring initiatives - Restructuring Reserve Activity (Details) - USD ($) $ in Millions</t>
  </si>
  <si>
    <t>Restructuring Reserve [Roll Forward]</t>
  </si>
  <si>
    <t>Balance as of the beginning of the period</t>
  </si>
  <si>
    <t>Net charge for the period</t>
  </si>
  <si>
    <t>Utilized during the period</t>
  </si>
  <si>
    <t>Released during the period</t>
  </si>
  <si>
    <t>Foreign currency translation</t>
  </si>
  <si>
    <t>Balance as of the end of the period</t>
  </si>
  <si>
    <t>Restructuring initiatives - Restructuring Reserve Balance Sheet Impact (Details) - USD ($) $ in Millions</t>
  </si>
  <si>
    <t>Dec. 31, 2016</t>
  </si>
  <si>
    <t>Restructuring reserve</t>
  </si>
  <si>
    <t>Income taxes (Details) - USD ($) $ in Millions</t>
  </si>
  <si>
    <t>Pre-tax income</t>
  </si>
  <si>
    <t>Effective income tax rate</t>
  </si>
  <si>
    <t>11.00%</t>
  </si>
  <si>
    <t>35.20%</t>
  </si>
  <si>
    <t>15.90%</t>
  </si>
  <si>
    <t>33.10%</t>
  </si>
  <si>
    <t>Decrease in effective tax rate - discrete items</t>
  </si>
  <si>
    <t>Earnings per share (Details) - USD ($) $ / shares in Units, $ in Millions</t>
  </si>
  <si>
    <t>Net income attributable to shareholders of Gates Industrial Corporation plc</t>
  </si>
  <si>
    <t>Weighted average number of shares outstanding (in shares)</t>
  </si>
  <si>
    <t>Dilutive effect of share-based awards (in shares)</t>
  </si>
  <si>
    <t>Diluted weighted average number of shares outstanding (in shares)</t>
  </si>
  <si>
    <t>Basic net income per share (in usd per share)</t>
  </si>
  <si>
    <t>Diluted net income per share (in usd per share)</t>
  </si>
  <si>
    <t>Anti-dilutive shares excluded from diluted income per share calculation (in shares)</t>
  </si>
  <si>
    <t>Inventories (Details) - USD ($) $ in Millions</t>
  </si>
  <si>
    <t>Raw materials and supplies</t>
  </si>
  <si>
    <t>Work in progress</t>
  </si>
  <si>
    <t>Finished goods</t>
  </si>
  <si>
    <t>Total inventories</t>
  </si>
  <si>
    <t>Goodwill (Details) $ in Millions</t>
  </si>
  <si>
    <t>Cost and carrying amount</t>
  </si>
  <si>
    <t>December 30, 2017</t>
  </si>
  <si>
    <t>June 30, 2018</t>
  </si>
  <si>
    <t>Fluid Power | Rapro</t>
  </si>
  <si>
    <t>Fluid Power | Atlas Hydraulics</t>
  </si>
  <si>
    <t>Goodwill increase (decrease), purchase accounting adjustment</t>
  </si>
  <si>
    <t>Intangible assets - Finite-Lived and Indefinite-Lived Intangible Assets (Details) - USD ($) $ in Millions</t>
  </si>
  <si>
    <t>Finite-Lived Intangible Assets [Line Items]</t>
  </si>
  <si>
    <t>Finite-lived, cost</t>
  </si>
  <si>
    <t>Finite-lived, accumulated amortization</t>
  </si>
  <si>
    <t>Finite-lived, net</t>
  </si>
  <si>
    <t>Indefinite-lived, cost</t>
  </si>
  <si>
    <t>Indefinite-lived, accumulated impairment</t>
  </si>
  <si>
    <t>Indefinite-lived, net</t>
  </si>
  <si>
    <t>Cost</t>
  </si>
  <si>
    <t>Accumulated amortization and impairment</t>
  </si>
  <si>
    <t>Net</t>
  </si>
  <si>
    <t>—Customer relationships</t>
  </si>
  <si>
    <t>—Technology</t>
  </si>
  <si>
    <t>—Capitalized software</t>
  </si>
  <si>
    <t>Intangible assets - Narrative (Details) - USD ($) $ in Millions</t>
  </si>
  <si>
    <t>Amortization expense</t>
  </si>
  <si>
    <t>Intangible assets, foreign currency translation gain (loss)</t>
  </si>
  <si>
    <t>Derivative financial instruments - Net Investment Hedging Instruments in OCI (Details) - USD ($) $ in Millions</t>
  </si>
  <si>
    <t>Derivative Instruments, Gain (Loss) [Line Items]</t>
  </si>
  <si>
    <t>Total net fair value gain (loss)</t>
  </si>
  <si>
    <t>Net investment hedges</t>
  </si>
  <si>
    <t>Interest Rate Cap | Net investment hedges</t>
  </si>
  <si>
    <t>Currency Swap | Net investment hedges</t>
  </si>
  <si>
    <t>Derivative financial instruments - Narrative (Details)</t>
  </si>
  <si>
    <t>Jun. 30, 2018EUR (€)</t>
  </si>
  <si>
    <t>Jun. 07, 2018USD ($)</t>
  </si>
  <si>
    <t>Jun. 07, 2018EUR (€)</t>
  </si>
  <si>
    <t>Derivative [Line Items]</t>
  </si>
  <si>
    <t>Gain (loss) recognized in OCI in relation to interest rate caps, before tax</t>
  </si>
  <si>
    <t>Reclassification adjustment from OCI in relation to interest rate caps, before tax</t>
  </si>
  <si>
    <t>Foreign exchange contracts</t>
  </si>
  <si>
    <t>Notional amount of derivative contracts</t>
  </si>
  <si>
    <t>Currency Swap</t>
  </si>
  <si>
    <t>Currency forward contracts</t>
  </si>
  <si>
    <t>Currency forward contracts | Selling, general and administrative expenses | Not designated as hedging instrument</t>
  </si>
  <si>
    <t>Gain (loss) on derivative, recognized in the income statement</t>
  </si>
  <si>
    <t>July 1, 2019 to June 30, 2023</t>
  </si>
  <si>
    <t>Notional amount of derivative contracts | €</t>
  </si>
  <si>
    <t>Interest Rate Cap</t>
  </si>
  <si>
    <t>Interest rate swaps due June 30, 2020 through June 30, 2023</t>
  </si>
  <si>
    <t>Derivative financial instruments - Fair Values of Derivative Instruments (Details) - USD ($) $ in Millions</t>
  </si>
  <si>
    <t>Derivatives, Fair Value [Line Items]</t>
  </si>
  <si>
    <t>Derivative assets</t>
  </si>
  <si>
    <t>Other non- current assets</t>
  </si>
  <si>
    <t>Derivative liabilities</t>
  </si>
  <si>
    <t>Other non- current liabilities</t>
  </si>
  <si>
    <t>Currency Swap | Derivatives designated as hedging instruments:</t>
  </si>
  <si>
    <t>Currency Swap | Derivatives designated as hedging instruments: | Prepaid expenses and other assets</t>
  </si>
  <si>
    <t>Currency Swap | Derivatives designated as hedging instruments: | Other non- current assets</t>
  </si>
  <si>
    <t>Currency Swap | Derivatives designated as hedging instruments: | Accrued expenses and other current liabilities</t>
  </si>
  <si>
    <t>Currency Swap | Derivatives designated as hedging instruments: | Other non- current liabilities</t>
  </si>
  <si>
    <t>Interest Rate Cap | Derivatives designated as hedging instruments:</t>
  </si>
  <si>
    <t>Interest Rate Cap | Derivatives designated as hedging instruments: | Prepaid expenses and other assets</t>
  </si>
  <si>
    <t>Interest Rate Cap | Derivatives designated as hedging instruments: | Other non- current assets</t>
  </si>
  <si>
    <t>Interest Rate Cap | Derivatives designated as hedging instruments: | Accrued expenses and other current liabilities</t>
  </si>
  <si>
    <t>Interest Rate Cap | Derivatives designated as hedging instruments: | Other non- current liabilities</t>
  </si>
  <si>
    <t>Interest Rate Cap | Derivatives not designated as hedging instruments:</t>
  </si>
  <si>
    <t>Interest Rate Cap | Derivatives not designated as hedging instruments: | Prepaid expenses and other assets</t>
  </si>
  <si>
    <t>Interest Rate Cap | Derivatives not designated as hedging instruments: | Other non- current assets</t>
  </si>
  <si>
    <t>Interest Rate Cap | Derivatives not designated as hedging instruments: | Accrued expenses and other current liabilities</t>
  </si>
  <si>
    <t>Interest Rate Cap | Derivatives not designated as hedging instruments: | Other non- current liabilities</t>
  </si>
  <si>
    <t>Interest Rate Swap | Derivatives designated as hedging instruments:</t>
  </si>
  <si>
    <t>Interest Rate Swap | Derivatives designated as hedging instruments: | Prepaid expenses and other assets</t>
  </si>
  <si>
    <t>Interest Rate Swap | Derivatives designated as hedging instruments: | Other non- current assets</t>
  </si>
  <si>
    <t>Interest Rate Swap | Derivatives designated as hedging instruments: | Accrued expenses and other current liabilities</t>
  </si>
  <si>
    <t>Interest Rate Swap | Derivatives designated as hedging instruments: | Other non- current liabilities</t>
  </si>
  <si>
    <t>Derivative financial instruments - Interest Rate Caps (Details) $ in Millions</t>
  </si>
  <si>
    <t>Through June 30, 2019</t>
  </si>
  <si>
    <t>Through June 30, 2020</t>
  </si>
  <si>
    <t>Interest Rate Caps Due June 28, 2019 Through June 30, 2020 [Member]</t>
  </si>
  <si>
    <t>Fair value measurement - Schedule of carrying amount and fair value of debt (Details) - USD ($) $ in Millions</t>
  </si>
  <si>
    <t>Carrying amount</t>
  </si>
  <si>
    <t>Fair Value, Assets and Liabilities Measured on Recurring and Nonrecurring Basis [Line Items]</t>
  </si>
  <si>
    <t>Current</t>
  </si>
  <si>
    <t>Non-current</t>
  </si>
  <si>
    <t>Fair value of debt</t>
  </si>
  <si>
    <t>Fair value</t>
  </si>
  <si>
    <t>Fair value measurement - Narrative (Details)</t>
  </si>
  <si>
    <t>Secured credit facilities | Secured debt | LIBOR</t>
  </si>
  <si>
    <t>Debt Instrument [Line Items]</t>
  </si>
  <si>
    <t>Variable rate floor</t>
  </si>
  <si>
    <t>1.00%</t>
  </si>
  <si>
    <t>Euro Term Loan | Secured debt | LIBOR</t>
  </si>
  <si>
    <t>3.00%</t>
  </si>
  <si>
    <t>Euro Term Loan | Term loan | EURIBOR</t>
  </si>
  <si>
    <t>0.00%</t>
  </si>
  <si>
    <t>Fair value measurement - Schedule of assets and liabilities measured at fair value on a recurring basis (Details) - Fair Value, Measurements, Recurring - USD ($) $ in Millions</t>
  </si>
  <si>
    <t>Available-for-sale securities</t>
  </si>
  <si>
    <t>Quoted prices in active markets (Level 1)</t>
  </si>
  <si>
    <t>Significant observable inputs (Level 2)</t>
  </si>
  <si>
    <t>Debt - Schedule of long-term debt (Details) - USD ($) $ in Millions</t>
  </si>
  <si>
    <t>Total principal of debt</t>
  </si>
  <si>
    <t>Deferred issuance costs</t>
  </si>
  <si>
    <t>Accrued interest</t>
  </si>
  <si>
    <t>Total carrying value of debt</t>
  </si>
  <si>
    <t>Secured debt: | —Dollar Term Loan</t>
  </si>
  <si>
    <t>Secured debt: | —Euro Term Loan</t>
  </si>
  <si>
    <t>Unsecured debt: | —Dollar Senior Notes</t>
  </si>
  <si>
    <t>Unsecured debt: | —Euro Senior Notes</t>
  </si>
  <si>
    <t>Unsecured debt: | —Other loans</t>
  </si>
  <si>
    <t>Debt - Debt redemptions narrative (Details) € in Millions, $ in Millions</t>
  </si>
  <si>
    <t>Feb. 09, 2018USD ($)</t>
  </si>
  <si>
    <t>Feb. 08, 2018USD ($)</t>
  </si>
  <si>
    <t>Jan. 31, 2018USD ($)</t>
  </si>
  <si>
    <t>Mar. 31, 2018USD ($)</t>
  </si>
  <si>
    <t>Premium paid on redemption of debt</t>
  </si>
  <si>
    <t>Net proceeds from initial public offering</t>
  </si>
  <si>
    <t>Unsecured debt</t>
  </si>
  <si>
    <t>Repayments of debt</t>
  </si>
  <si>
    <t>Payments of accrued interest</t>
  </si>
  <si>
    <t>Redemption price (as a percent)</t>
  </si>
  <si>
    <t>101.00%</t>
  </si>
  <si>
    <t>Accelerated recognition of deferred financing costs</t>
  </si>
  <si>
    <t>Unsecured debt | Euro Senior Notes</t>
  </si>
  <si>
    <t>102.875%</t>
  </si>
  <si>
    <t>Unsecured debt | —Dollar Senior Notes</t>
  </si>
  <si>
    <t>103.00%</t>
  </si>
  <si>
    <t>Debt - Dollar and Euro Term Loans narrative (Details) - Secured debt - USD ($)</t>
  </si>
  <si>
    <t>Jan. 29, 2018</t>
  </si>
  <si>
    <t>Springing maturity trigger on debt</t>
  </si>
  <si>
    <t>Dollar Term Loan</t>
  </si>
  <si>
    <t>Increase (decrease) in applicable variable interest rate margin</t>
  </si>
  <si>
    <t>0.25%</t>
  </si>
  <si>
    <t>Interest rate during period on debt</t>
  </si>
  <si>
    <t>5.08%</t>
  </si>
  <si>
    <t>Quarterly amortization payment rate</t>
  </si>
  <si>
    <t>Quarterly amortization payment on debt</t>
  </si>
  <si>
    <t>Dollar Term Loan | LIBOR</t>
  </si>
  <si>
    <t>Variable interest rate on debt</t>
  </si>
  <si>
    <t>2.75%</t>
  </si>
  <si>
    <t>Dollar Term Loan | LIBOR | Minimum</t>
  </si>
  <si>
    <t>Euro Term Loan</t>
  </si>
  <si>
    <t>Euro Term Loan | LIBOR</t>
  </si>
  <si>
    <t>Euro Term Loan | LIBOR | Minimum</t>
  </si>
  <si>
    <t>Debt - Unsecured Senior Notes narrative (Details) € in Millions, $ in Millions</t>
  </si>
  <si>
    <t>Principal amount of debt outstanding</t>
  </si>
  <si>
    <t>Stated interest rate on debt</t>
  </si>
  <si>
    <t>6.00%</t>
  </si>
  <si>
    <t>Unsecured debt | —Euro Senior Notes</t>
  </si>
  <si>
    <t>Debt - Foreign exchange gains and losses (Details) - USD ($) $ in Millions</t>
  </si>
  <si>
    <t>Secured debt | Euro Term Loan</t>
  </si>
  <si>
    <t>Loss recognized in statement of operations</t>
  </si>
  <si>
    <t>Loss recognized in OCI</t>
  </si>
  <si>
    <t>Total losses</t>
  </si>
  <si>
    <t>Debt - Schedule of redemption prices plus accrued and unpaid interest (Details) - Unsecured debt</t>
  </si>
  <si>
    <t>Feb. 09, 2018</t>
  </si>
  <si>
    <t>Feb. 08, 2018</t>
  </si>
  <si>
    <t>Debt Instrument, Redemption [Line Items]</t>
  </si>
  <si>
    <t>Dollar Senior Note Redemption price</t>
  </si>
  <si>
    <t>Dollar Senior Note Redemption price | During the year commencing July 15, 2018</t>
  </si>
  <si>
    <t>101.50%</t>
  </si>
  <si>
    <t>Dollar Senior Note Redemption price | During the year commencing July 15, 2019 and thereafter</t>
  </si>
  <si>
    <t>Debt - Revolving credit facility Narrative (Details) - USD ($)</t>
  </si>
  <si>
    <t>Revolving credit facility</t>
  </si>
  <si>
    <t>Line of Credit Facility [Line Items]</t>
  </si>
  <si>
    <t>Line of credit carrying value</t>
  </si>
  <si>
    <t>Revolving credit facility | Secured multi-currency facility</t>
  </si>
  <si>
    <t>Maximum borrowing capacity of credit facility</t>
  </si>
  <si>
    <t>Letter of credit sub-facility</t>
  </si>
  <si>
    <t>Letter of credit sub-facility | Secured multi-currency facility</t>
  </si>
  <si>
    <t>Debt - Asset-backed revolver Narrative (Details) - USD ($)</t>
  </si>
  <si>
    <t>Revolving credit facility | Asset-backed revolver</t>
  </si>
  <si>
    <t>Current borrowing capacity of credit facility</t>
  </si>
  <si>
    <t>Letter of credit sub-facility | Asset-backed revolver</t>
  </si>
  <si>
    <t>Post-retirement benefits - Components of net periodic benefit cost (Details) - USD ($) $ in Millions</t>
  </si>
  <si>
    <t>Defined Benefit Plan Disclosure [Line Items]</t>
  </si>
  <si>
    <t>—Employer service cost</t>
  </si>
  <si>
    <t>—Interest cost</t>
  </si>
  <si>
    <t>—Expected return on plan assets</t>
  </si>
  <si>
    <t>—Amortization of net actuarial loss (gain)</t>
  </si>
  <si>
    <t>—Settlements</t>
  </si>
  <si>
    <t>Net periodic benefit cost</t>
  </si>
  <si>
    <t>Contributions</t>
  </si>
  <si>
    <t>Pensions</t>
  </si>
  <si>
    <t>Other post-retirement benefits</t>
  </si>
  <si>
    <t>Post-retirement benefits - Narrative (Details) $ in Millions</t>
  </si>
  <si>
    <t>Expected future employer contributions in current fiscal year</t>
  </si>
  <si>
    <t>Equity - Narrative (Details) - $ / shares</t>
  </si>
  <si>
    <t>1 Months Ended</t>
  </si>
  <si>
    <t>Jan. 31, 2018</t>
  </si>
  <si>
    <t>Subsidiary, Sale of Stock [Line Items]</t>
  </si>
  <si>
    <t>Initial public offering</t>
  </si>
  <si>
    <t>Shares sold in offering (in shares)</t>
  </si>
  <si>
    <t>Offering price (in usd per share)</t>
  </si>
  <si>
    <t>Underwriters option</t>
  </si>
  <si>
    <t>Equity - Movement in Number of Shares in Issue (Details) - shares</t>
  </si>
  <si>
    <t>Balance as of the beginning of the period (in shares)</t>
  </si>
  <si>
    <t>Issuance of shares (in shares)</t>
  </si>
  <si>
    <t>Exercise of share options (in shares)</t>
  </si>
  <si>
    <t>Buy back of shares (in shares)</t>
  </si>
  <si>
    <t>Balance as of the end of the period (in shares)</t>
  </si>
  <si>
    <t>Analysis of accumulated other comprehensive (loss) income (Details) - USD ($) $ in Millions</t>
  </si>
  <si>
    <t>AOCI Including Portion Attributable to Noncontrolling Interest, Net of Tax [Roll Forward]</t>
  </si>
  <si>
    <t>Beginning Balance</t>
  </si>
  <si>
    <t>Other comprehensive (loss) income, net of tax, attributable to parent</t>
  </si>
  <si>
    <t>Other comprehensive income (loss)</t>
  </si>
  <si>
    <t>Ending Balance</t>
  </si>
  <si>
    <t>Accumulated OCI attributable to shareholders</t>
  </si>
  <si>
    <t>Available-for- sale investments</t>
  </si>
  <si>
    <t>Other comprehensive (loss) income, net of tax, attributable to noncontrolling interest</t>
  </si>
  <si>
    <t>Post- retirement benefit</t>
  </si>
  <si>
    <t>Cumulative translation adjustment</t>
  </si>
  <si>
    <t>Cash flow hedges</t>
  </si>
  <si>
    <t>Accumulated OCI</t>
  </si>
  <si>
    <t>Related party transactions - Narrative (Details) - USD ($)</t>
  </si>
  <si>
    <t>Jul. 03, 2014</t>
  </si>
  <si>
    <t>Related Party Transaction [Line Items]</t>
  </si>
  <si>
    <t>Dividends received from equity method investees</t>
  </si>
  <si>
    <t>Blackstone, The Sponsor | Former transaction and monitoring fee agreement</t>
  </si>
  <si>
    <t>Related party transaction, fee as a percentage of EBITDA</t>
  </si>
  <si>
    <t>Related party transaction, expenses incurred</t>
  </si>
  <si>
    <t>Blackstone, The Sponsor | New monitoring fee agreement</t>
  </si>
  <si>
    <t>Related party transaction, ownership percentage threshold which terminates milestone payment</t>
  </si>
  <si>
    <t>5.00%</t>
  </si>
  <si>
    <t>Related party transaction, fair value of equity threshold which terminates milestone payment</t>
  </si>
  <si>
    <t>Blackstone, The Sponsor | Support and services agreement</t>
  </si>
  <si>
    <t>Blackstone, The Sponsor | Underwriting fees</t>
  </si>
  <si>
    <t>Alliance Automotive Group</t>
  </si>
  <si>
    <t>Net sales from related parties</t>
  </si>
  <si>
    <t>Equity method investees</t>
  </si>
  <si>
    <t>Payables to related parties</t>
  </si>
  <si>
    <t>Related party transactions - Sales and Purchases with Equity Method Investees (Details) - Equity method investees - USD ($) $ in Millions</t>
  </si>
  <si>
    <t>Sales</t>
  </si>
  <si>
    <t>Purchases</t>
  </si>
  <si>
    <t>Related party transactions - Transactions with Non-Gates entities (Details) - Non-Gates entities controlled by non-controlling shareholders - USD ($) $ in Millions</t>
  </si>
  <si>
    <t>Receivables</t>
  </si>
  <si>
    <t>Payables</t>
  </si>
  <si>
    <t>Commitments and contingencies - Narrative (Details) - USD ($) $ in Millions</t>
  </si>
  <si>
    <t>Letters of credit outstanding</t>
  </si>
  <si>
    <t>Bonds, letters of credit, and bank guarantees</t>
  </si>
  <si>
    <t>Commitments and contingencies - Warranty Liability (Details) - USD ($) $ in Millions</t>
  </si>
  <si>
    <t>Movement in Standard Product Warranty Accrual [Roll Forward]</t>
  </si>
  <si>
    <t>Balance as of the beginning of the fiscal year</t>
  </si>
  <si>
    <t>Charge for the period</t>
  </si>
  <si>
    <t>Payments mad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0_);(#,##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8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9756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210</v>
      </c>
    </row>
    <row r="4" spans="1:2">
      <c r="A4" s="4" t="s">
        <v>88</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75.1</v>
      </c>
      <c r="C4" s="7" t="n">
        <v>769.1</v>
      </c>
      <c r="D4" s="7" t="n">
        <v>1727.1</v>
      </c>
      <c r="E4" s="7" t="n">
        <v>1499.3</v>
      </c>
    </row>
    <row r="5" spans="1:5">
      <c r="A5" s="4" t="s">
        <v>27</v>
      </c>
      <c r="B5" s="8" t="n">
        <v>517.6</v>
      </c>
      <c r="C5" s="8" t="n">
        <v>450.7</v>
      </c>
      <c r="D5" s="8" t="n">
        <v>1033.7</v>
      </c>
      <c r="E5" s="8" t="n">
        <v>894.1</v>
      </c>
    </row>
    <row r="6" spans="1:5">
      <c r="A6" s="4" t="s">
        <v>28</v>
      </c>
      <c r="B6" s="8" t="n">
        <v>357.5</v>
      </c>
      <c r="C6" s="8" t="n">
        <v>318.4</v>
      </c>
      <c r="D6" s="8" t="n">
        <v>693.4</v>
      </c>
      <c r="E6" s="8" t="n">
        <v>605.2</v>
      </c>
    </row>
    <row r="7" spans="1:5">
      <c r="A7" s="4" t="s">
        <v>29</v>
      </c>
      <c r="B7" s="8" t="n">
        <v>209.8</v>
      </c>
      <c r="C7" s="8" t="n">
        <v>195.6</v>
      </c>
      <c r="D7" s="8" t="n">
        <v>418.4</v>
      </c>
      <c r="E7" s="8" t="n">
        <v>384.1</v>
      </c>
    </row>
    <row r="8" spans="1:5">
      <c r="A8" s="4" t="s">
        <v>30</v>
      </c>
      <c r="B8" s="8" t="n">
        <v>1.3</v>
      </c>
      <c r="C8" s="8" t="n">
        <v>2.1</v>
      </c>
      <c r="D8" s="5" t="n">
        <v>6</v>
      </c>
      <c r="E8" s="8" t="n">
        <v>4.1</v>
      </c>
    </row>
    <row r="9" spans="1:5">
      <c r="A9" s="4" t="s">
        <v>31</v>
      </c>
      <c r="B9" s="8" t="n">
        <v>0.1</v>
      </c>
      <c r="C9" s="5" t="n">
        <v>0</v>
      </c>
      <c r="D9" s="8" t="n">
        <v>0.4</v>
      </c>
      <c r="E9" s="5" t="n">
        <v>0</v>
      </c>
    </row>
    <row r="10" spans="1:5">
      <c r="A10" s="4" t="s">
        <v>32</v>
      </c>
      <c r="B10" s="8" t="n">
        <v>2.3</v>
      </c>
      <c r="C10" s="8" t="n">
        <v>4.1</v>
      </c>
      <c r="D10" s="5" t="n">
        <v>2</v>
      </c>
      <c r="E10" s="8" t="n">
        <v>5.9</v>
      </c>
    </row>
    <row r="11" spans="1:5">
      <c r="A11" s="4" t="s">
        <v>33</v>
      </c>
      <c r="B11" s="8" t="n">
        <v>3.1</v>
      </c>
      <c r="C11" s="8" t="n">
        <v>-0.1</v>
      </c>
      <c r="D11" s="8" t="n">
        <v>7.4</v>
      </c>
      <c r="E11" s="5" t="n">
        <v>0</v>
      </c>
    </row>
    <row r="12" spans="1:5">
      <c r="A12" s="4" t="s">
        <v>34</v>
      </c>
      <c r="B12" s="8" t="n">
        <v>140.9</v>
      </c>
      <c r="C12" s="8" t="n">
        <v>116.7</v>
      </c>
      <c r="D12" s="8" t="n">
        <v>259.2</v>
      </c>
      <c r="E12" s="8" t="n">
        <v>211.1</v>
      </c>
    </row>
    <row r="13" spans="1:5">
      <c r="A13" s="4" t="s">
        <v>35</v>
      </c>
      <c r="B13" s="8" t="n">
        <v>39.8</v>
      </c>
      <c r="C13" s="8" t="n">
        <v>68.8</v>
      </c>
      <c r="D13" s="8" t="n">
        <v>99.59999999999999</v>
      </c>
      <c r="E13" s="5" t="n">
        <v>124</v>
      </c>
    </row>
    <row r="14" spans="1:5">
      <c r="A14" s="4" t="s">
        <v>36</v>
      </c>
      <c r="B14" s="8" t="n">
        <v>-3.3</v>
      </c>
      <c r="C14" s="8" t="n">
        <v>35.1</v>
      </c>
      <c r="D14" s="8" t="n">
        <v>14.1</v>
      </c>
      <c r="E14" s="8" t="n">
        <v>35.8</v>
      </c>
    </row>
    <row r="15" spans="1:5">
      <c r="A15" s="4" t="s">
        <v>37</v>
      </c>
      <c r="B15" s="8" t="n">
        <v>104.4</v>
      </c>
      <c r="C15" s="8" t="n">
        <v>12.8</v>
      </c>
      <c r="D15" s="8" t="n">
        <v>145.5</v>
      </c>
      <c r="E15" s="8" t="n">
        <v>51.3</v>
      </c>
    </row>
    <row r="16" spans="1:5">
      <c r="A16" s="4" t="s">
        <v>38</v>
      </c>
      <c r="B16" s="8" t="n">
        <v>11.5</v>
      </c>
      <c r="C16" s="8" t="n">
        <v>4.5</v>
      </c>
      <c r="D16" s="8" t="n">
        <v>23.2</v>
      </c>
      <c r="E16" s="5" t="n">
        <v>17</v>
      </c>
    </row>
    <row r="17" spans="1:5">
      <c r="A17" s="4" t="s">
        <v>39</v>
      </c>
      <c r="B17" s="8" t="n">
        <v>92.90000000000001</v>
      </c>
      <c r="C17" s="8" t="n">
        <v>8.300000000000001</v>
      </c>
      <c r="D17" s="8" t="n">
        <v>122.3</v>
      </c>
      <c r="E17" s="8" t="n">
        <v>34.3</v>
      </c>
    </row>
    <row r="18" spans="1:5">
      <c r="A18" s="4" t="s">
        <v>40</v>
      </c>
      <c r="B18" s="8" t="n">
        <v>0.3</v>
      </c>
      <c r="C18" s="8" t="n">
        <v>0.3</v>
      </c>
      <c r="D18" s="8" t="n">
        <v>0.4</v>
      </c>
      <c r="E18" s="5" t="n">
        <v>0</v>
      </c>
    </row>
    <row r="19" spans="1:5">
      <c r="A19" s="4" t="s">
        <v>41</v>
      </c>
      <c r="B19" s="8" t="n">
        <v>92.59999999999999</v>
      </c>
      <c r="C19" s="5" t="n">
        <v>8</v>
      </c>
      <c r="D19" s="8" t="n">
        <v>121.9</v>
      </c>
      <c r="E19" s="8" t="n">
        <v>34.3</v>
      </c>
    </row>
    <row r="20" spans="1:5">
      <c r="A20" s="4" t="s">
        <v>42</v>
      </c>
      <c r="B20" s="5" t="n">
        <v>-7</v>
      </c>
      <c r="C20" s="8" t="n">
        <v>-7.5</v>
      </c>
      <c r="D20" s="8" t="n">
        <v>-12.1</v>
      </c>
      <c r="E20" s="5" t="n">
        <v>-15</v>
      </c>
    </row>
    <row r="21" spans="1:5">
      <c r="A21" s="4" t="s">
        <v>43</v>
      </c>
      <c r="B21" s="7" t="n">
        <v>85.59999999999999</v>
      </c>
      <c r="C21" s="7" t="n">
        <v>0.5</v>
      </c>
      <c r="D21" s="7" t="n">
        <v>109.8</v>
      </c>
      <c r="E21" s="7" t="n">
        <v>19.3</v>
      </c>
    </row>
    <row r="22" spans="1:5">
      <c r="A22" s="3" t="s">
        <v>44</v>
      </c>
    </row>
    <row r="23" spans="1:5">
      <c r="A23" s="4" t="s">
        <v>45</v>
      </c>
      <c r="B23" s="9" t="n">
        <v>0.3</v>
      </c>
      <c r="C23" s="10" t="n">
        <v>0</v>
      </c>
      <c r="D23" s="9" t="n">
        <v>0.39</v>
      </c>
      <c r="E23" s="9" t="n">
        <v>0.08</v>
      </c>
    </row>
    <row r="24" spans="1:5">
      <c r="A24" s="4" t="s">
        <v>46</v>
      </c>
      <c r="B24" s="5" t="n">
        <v>0</v>
      </c>
      <c r="C24" s="5" t="n">
        <v>0</v>
      </c>
      <c r="D24" s="5" t="n">
        <v>0</v>
      </c>
      <c r="E24" s="5" t="n">
        <v>0</v>
      </c>
    </row>
    <row r="25" spans="1:5">
      <c r="A25" s="4" t="s">
        <v>47</v>
      </c>
      <c r="B25" s="11" t="n">
        <v>0.3</v>
      </c>
      <c r="C25" s="5" t="n">
        <v>0</v>
      </c>
      <c r="D25" s="11" t="n">
        <v>0.39</v>
      </c>
      <c r="E25" s="11" t="n">
        <v>0.08</v>
      </c>
    </row>
    <row r="26" spans="1:5">
      <c r="A26" s="3" t="s">
        <v>48</v>
      </c>
    </row>
    <row r="27" spans="1:5">
      <c r="A27" s="4" t="s">
        <v>45</v>
      </c>
      <c r="B27" s="11" t="n">
        <v>0.29</v>
      </c>
      <c r="C27" s="5" t="n">
        <v>0</v>
      </c>
      <c r="D27" s="11" t="n">
        <v>0.38</v>
      </c>
      <c r="E27" s="11" t="n">
        <v>0.08</v>
      </c>
    </row>
    <row r="28" spans="1:5">
      <c r="A28" s="4" t="s">
        <v>46</v>
      </c>
      <c r="B28" s="5" t="n">
        <v>0</v>
      </c>
      <c r="C28" s="5" t="n">
        <v>0</v>
      </c>
      <c r="D28" s="5" t="n">
        <v>0</v>
      </c>
      <c r="E28" s="5" t="n">
        <v>0</v>
      </c>
    </row>
    <row r="29" spans="1:5">
      <c r="A29" s="4" t="s">
        <v>47</v>
      </c>
      <c r="B29" s="9" t="n">
        <v>0.29</v>
      </c>
      <c r="C29" s="10" t="n">
        <v>0</v>
      </c>
      <c r="D29" s="9" t="n">
        <v>0.38</v>
      </c>
      <c r="E29" s="9" t="n">
        <v>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25</v>
      </c>
    </row>
    <row r="4" spans="1:5">
      <c r="A4" s="4" t="s">
        <v>50</v>
      </c>
      <c r="B4" s="10" t="n">
        <v>0</v>
      </c>
      <c r="C4" s="10" t="n">
        <v>0</v>
      </c>
      <c r="D4" s="10" t="n">
        <v>0</v>
      </c>
      <c r="E4" s="10"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4" t="s">
        <v>41</v>
      </c>
      <c r="B3" s="7" t="n">
        <v>92.59999999999999</v>
      </c>
      <c r="C3" s="10" t="n">
        <v>8</v>
      </c>
      <c r="D3" s="7" t="n">
        <v>121.9</v>
      </c>
      <c r="E3" s="7" t="n">
        <v>34.3</v>
      </c>
    </row>
    <row r="4" spans="1:5">
      <c r="A4" s="3" t="s">
        <v>52</v>
      </c>
    </row>
    <row r="5" spans="1:5">
      <c r="A5" s="4" t="s">
        <v>53</v>
      </c>
      <c r="B5" s="8" t="n">
        <v>-158.2</v>
      </c>
      <c r="C5" s="8" t="n">
        <v>100.9</v>
      </c>
      <c r="D5" s="8" t="n">
        <v>-81.2</v>
      </c>
      <c r="E5" s="8" t="n">
        <v>220.5</v>
      </c>
    </row>
    <row r="6" spans="1:5">
      <c r="A6" s="4" t="s">
        <v>54</v>
      </c>
      <c r="B6" s="8" t="n">
        <v>21.8</v>
      </c>
      <c r="C6" s="8" t="n">
        <v>-46.9</v>
      </c>
      <c r="D6" s="8" t="n">
        <v>0.9</v>
      </c>
      <c r="E6" s="8" t="n">
        <v>-64.8</v>
      </c>
    </row>
    <row r="7" spans="1:5">
      <c r="A7" s="4" t="s">
        <v>55</v>
      </c>
      <c r="B7" s="8" t="n">
        <v>-136.4</v>
      </c>
      <c r="C7" s="5" t="n">
        <v>54</v>
      </c>
      <c r="D7" s="8" t="n">
        <v>-80.3</v>
      </c>
      <c r="E7" s="8" t="n">
        <v>155.7</v>
      </c>
    </row>
    <row r="8" spans="1:5">
      <c r="A8" s="3" t="s">
        <v>56</v>
      </c>
    </row>
    <row r="9" spans="1:5">
      <c r="A9" s="4" t="s">
        <v>57</v>
      </c>
      <c r="B9" s="5" t="n">
        <v>0</v>
      </c>
      <c r="C9" s="8" t="n">
        <v>-5.2</v>
      </c>
      <c r="D9" s="8" t="n">
        <v>9.699999999999999</v>
      </c>
      <c r="E9" s="8" t="n">
        <v>-6.2</v>
      </c>
    </row>
    <row r="10" spans="1:5">
      <c r="A10" s="4" t="s">
        <v>58</v>
      </c>
      <c r="B10" s="8" t="n">
        <v>0.2</v>
      </c>
      <c r="C10" s="8" t="n">
        <v>2.4</v>
      </c>
      <c r="D10" s="8" t="n">
        <v>2.2</v>
      </c>
      <c r="E10" s="8" t="n">
        <v>4.6</v>
      </c>
    </row>
    <row r="11" spans="1:5">
      <c r="A11" s="4" t="s">
        <v>59</v>
      </c>
      <c r="B11" s="8" t="n">
        <v>0.2</v>
      </c>
      <c r="C11" s="8" t="n">
        <v>-2.8</v>
      </c>
      <c r="D11" s="8" t="n">
        <v>11.9</v>
      </c>
      <c r="E11" s="8" t="n">
        <v>-1.6</v>
      </c>
    </row>
    <row r="12" spans="1:5">
      <c r="A12" s="3" t="s">
        <v>60</v>
      </c>
    </row>
    <row r="13" spans="1:5">
      <c r="A13" s="4" t="s">
        <v>61</v>
      </c>
      <c r="B13" s="5" t="n">
        <v>0</v>
      </c>
      <c r="C13" s="5" t="n">
        <v>0</v>
      </c>
      <c r="D13" s="5" t="n">
        <v>0</v>
      </c>
      <c r="E13" s="8" t="n">
        <v>-0.2</v>
      </c>
    </row>
    <row r="14" spans="1:5">
      <c r="A14" s="4" t="s">
        <v>62</v>
      </c>
      <c r="B14" s="5" t="n">
        <v>0</v>
      </c>
      <c r="C14" s="5" t="n">
        <v>0</v>
      </c>
      <c r="D14" s="5" t="n">
        <v>0</v>
      </c>
      <c r="E14" s="8" t="n">
        <v>-0.2</v>
      </c>
    </row>
    <row r="15" spans="1:5">
      <c r="A15" s="3" t="s">
        <v>63</v>
      </c>
    </row>
    <row r="16" spans="1:5">
      <c r="A16" s="4" t="s">
        <v>64</v>
      </c>
      <c r="B16" s="5" t="n">
        <v>0</v>
      </c>
      <c r="C16" s="5" t="n">
        <v>0</v>
      </c>
      <c r="D16" s="8" t="n">
        <v>-0.1</v>
      </c>
      <c r="E16" s="5" t="n">
        <v>0</v>
      </c>
    </row>
    <row r="17" spans="1:5">
      <c r="A17" s="4" t="s">
        <v>65</v>
      </c>
      <c r="B17" s="8" t="n">
        <v>-0.1</v>
      </c>
      <c r="C17" s="5" t="n">
        <v>0</v>
      </c>
      <c r="D17" s="8" t="n">
        <v>-0.3</v>
      </c>
      <c r="E17" s="8" t="n">
        <v>0.1</v>
      </c>
    </row>
    <row r="18" spans="1:5">
      <c r="A18" s="4" t="s">
        <v>66</v>
      </c>
      <c r="B18" s="8" t="n">
        <v>-0.1</v>
      </c>
      <c r="C18" s="5" t="n">
        <v>0</v>
      </c>
      <c r="D18" s="8" t="n">
        <v>-0.4</v>
      </c>
      <c r="E18" s="8" t="n">
        <v>0.1</v>
      </c>
    </row>
    <row r="19" spans="1:5">
      <c r="A19" s="4" t="s">
        <v>67</v>
      </c>
      <c r="B19" s="8" t="n">
        <v>-136.3</v>
      </c>
      <c r="C19" s="8" t="n">
        <v>51.2</v>
      </c>
      <c r="D19" s="8" t="n">
        <v>-68.8</v>
      </c>
      <c r="E19" s="5" t="n">
        <v>154</v>
      </c>
    </row>
    <row r="20" spans="1:5">
      <c r="A20" s="4" t="s">
        <v>68</v>
      </c>
      <c r="B20" s="8" t="n">
        <v>-43.7</v>
      </c>
      <c r="C20" s="8" t="n">
        <v>59.2</v>
      </c>
      <c r="D20" s="8" t="n">
        <v>53.1</v>
      </c>
      <c r="E20" s="8" t="n">
        <v>188.3</v>
      </c>
    </row>
    <row r="21" spans="1:5">
      <c r="A21" s="3" t="s">
        <v>69</v>
      </c>
    </row>
    <row r="22" spans="1:5">
      <c r="A22" s="4" t="s">
        <v>70</v>
      </c>
      <c r="B22" s="5" t="n">
        <v>-27</v>
      </c>
      <c r="C22" s="8" t="n">
        <v>48.5</v>
      </c>
      <c r="D22" s="5" t="n">
        <v>48</v>
      </c>
      <c r="E22" s="8" t="n">
        <v>159.3</v>
      </c>
    </row>
    <row r="23" spans="1:5">
      <c r="A23" s="4" t="s">
        <v>71</v>
      </c>
      <c r="B23" s="8" t="n">
        <v>-16.7</v>
      </c>
      <c r="C23" s="8" t="n">
        <v>10.7</v>
      </c>
      <c r="D23" s="8" t="n">
        <v>5.1</v>
      </c>
      <c r="E23" s="5" t="n">
        <v>29</v>
      </c>
    </row>
    <row r="24" spans="1:5">
      <c r="A24" s="4" t="s">
        <v>72</v>
      </c>
    </row>
    <row r="25" spans="1:5">
      <c r="A25" s="3" t="s">
        <v>69</v>
      </c>
    </row>
    <row r="26" spans="1:5">
      <c r="A26" s="4" t="s">
        <v>70</v>
      </c>
      <c r="B26" s="8" t="n">
        <v>-26.7</v>
      </c>
      <c r="C26" s="8" t="n">
        <v>48.8</v>
      </c>
      <c r="D26" s="8" t="n">
        <v>48.4</v>
      </c>
      <c r="E26" s="8" t="n">
        <v>159.3</v>
      </c>
    </row>
    <row r="27" spans="1:5">
      <c r="A27" s="4" t="s">
        <v>73</v>
      </c>
    </row>
    <row r="28" spans="1:5">
      <c r="A28" s="3" t="s">
        <v>69</v>
      </c>
    </row>
    <row r="29" spans="1:5">
      <c r="A29" s="4" t="s">
        <v>70</v>
      </c>
      <c r="B29" s="7" t="n">
        <v>-0.3</v>
      </c>
      <c r="C29" s="7" t="n">
        <v>-0.3</v>
      </c>
      <c r="D29" s="7" t="n">
        <v>-0.4</v>
      </c>
      <c r="E29" s="10"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17</v>
      </c>
      <c r="B1" s="2" t="s">
        <v>1</v>
      </c>
    </row>
    <row r="2" spans="1:5">
      <c r="B2" s="2" t="s">
        <v>318</v>
      </c>
      <c r="C2" s="2" t="s">
        <v>319</v>
      </c>
      <c r="D2" s="2" t="s">
        <v>320</v>
      </c>
      <c r="E2" s="2" t="s">
        <v>321</v>
      </c>
    </row>
    <row r="3" spans="1:5">
      <c r="A3" s="3" t="s">
        <v>322</v>
      </c>
    </row>
    <row r="4" spans="1:5">
      <c r="A4" s="4" t="s">
        <v>323</v>
      </c>
      <c r="B4" s="12" t="n">
        <v>0.76293</v>
      </c>
    </row>
    <row r="5" spans="1:5">
      <c r="A5" s="4" t="s">
        <v>324</v>
      </c>
      <c r="B5" s="7" t="n">
        <v>93.90000000000001</v>
      </c>
      <c r="C5" s="10" t="n">
        <v>87</v>
      </c>
    </row>
    <row r="6" spans="1:5">
      <c r="A6" s="4" t="s">
        <v>325</v>
      </c>
      <c r="B6" s="7" t="n">
        <v>1.6</v>
      </c>
      <c r="C6" s="8" t="n">
        <v>1.6</v>
      </c>
      <c r="D6" s="7" t="n">
        <v>1.6</v>
      </c>
      <c r="E6" s="7" t="n">
        <v>1.6</v>
      </c>
    </row>
    <row r="7" spans="1:5">
      <c r="A7" s="4" t="s">
        <v>326</v>
      </c>
    </row>
    <row r="8" spans="1:5">
      <c r="A8" s="3" t="s">
        <v>322</v>
      </c>
    </row>
    <row r="9" spans="1:5">
      <c r="A9" s="4" t="s">
        <v>324</v>
      </c>
      <c r="C9" s="7" t="n">
        <v>-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s>
  <sheetData>
    <row r="1" spans="1:9">
      <c r="A1" s="1" t="s">
        <v>327</v>
      </c>
      <c r="B1" s="2" t="s">
        <v>328</v>
      </c>
      <c r="C1" s="2" t="s">
        <v>329</v>
      </c>
      <c r="D1" s="2" t="s">
        <v>330</v>
      </c>
      <c r="E1" s="2" t="s">
        <v>2</v>
      </c>
      <c r="F1" s="2" t="s">
        <v>24</v>
      </c>
      <c r="G1" s="2" t="s">
        <v>2</v>
      </c>
      <c r="H1" s="2" t="s">
        <v>24</v>
      </c>
      <c r="I1" s="2" t="s">
        <v>84</v>
      </c>
    </row>
    <row r="2" spans="1:9">
      <c r="A2" s="3" t="s">
        <v>331</v>
      </c>
    </row>
    <row r="3" spans="1:9">
      <c r="A3" s="4" t="s">
        <v>30</v>
      </c>
      <c r="E3" s="10" t="n">
        <v>1300000</v>
      </c>
      <c r="F3" s="10" t="n">
        <v>2100000</v>
      </c>
      <c r="G3" s="10" t="n">
        <v>6000000</v>
      </c>
      <c r="H3" s="10" t="n">
        <v>4100000</v>
      </c>
    </row>
    <row r="4" spans="1:9">
      <c r="A4" s="4" t="s">
        <v>332</v>
      </c>
      <c r="E4" s="10" t="n">
        <v>2087300000</v>
      </c>
      <c r="G4" s="5" t="n">
        <v>2087300000</v>
      </c>
      <c r="I4" s="10" t="n">
        <v>2085500000</v>
      </c>
    </row>
    <row r="5" spans="1:9">
      <c r="A5" s="4" t="s">
        <v>333</v>
      </c>
    </row>
    <row r="6" spans="1:9">
      <c r="A6" s="3" t="s">
        <v>331</v>
      </c>
    </row>
    <row r="7" spans="1:9">
      <c r="A7" s="4" t="s">
        <v>334</v>
      </c>
      <c r="D7" s="4" t="s">
        <v>335</v>
      </c>
    </row>
    <row r="8" spans="1:9">
      <c r="A8" s="4" t="s">
        <v>336</v>
      </c>
      <c r="D8" s="10" t="n">
        <v>36700000</v>
      </c>
    </row>
    <row r="9" spans="1:9">
      <c r="A9" s="4" t="s">
        <v>337</v>
      </c>
      <c r="D9" s="5" t="n">
        <v>36700000</v>
      </c>
    </row>
    <row r="10" spans="1:9">
      <c r="A10" s="4" t="s">
        <v>332</v>
      </c>
      <c r="D10" s="5" t="n">
        <v>22500000</v>
      </c>
    </row>
    <row r="11" spans="1:9">
      <c r="A11" s="4" t="s">
        <v>338</v>
      </c>
      <c r="D11" s="10" t="n">
        <v>0</v>
      </c>
    </row>
    <row r="12" spans="1:9">
      <c r="A12" s="4" t="s">
        <v>339</v>
      </c>
    </row>
    <row r="13" spans="1:9">
      <c r="A13" s="3" t="s">
        <v>331</v>
      </c>
    </row>
    <row r="14" spans="1:9">
      <c r="A14" s="4" t="s">
        <v>337</v>
      </c>
      <c r="C14" s="10" t="n">
        <v>74000000</v>
      </c>
    </row>
    <row r="15" spans="1:9">
      <c r="A15" s="4" t="s">
        <v>332</v>
      </c>
      <c r="C15" s="5" t="n">
        <v>23000000</v>
      </c>
    </row>
    <row r="16" spans="1:9">
      <c r="A16" s="4" t="s">
        <v>338</v>
      </c>
      <c r="C16" s="10" t="n">
        <v>0</v>
      </c>
    </row>
    <row r="17" spans="1:9">
      <c r="A17" s="4" t="s">
        <v>340</v>
      </c>
    </row>
    <row r="18" spans="1:9">
      <c r="A18" s="3" t="s">
        <v>331</v>
      </c>
    </row>
    <row r="19" spans="1:9">
      <c r="A19" s="4" t="s">
        <v>337</v>
      </c>
      <c r="B19" s="10" t="n">
        <v>50900000</v>
      </c>
    </row>
    <row r="20" spans="1:9">
      <c r="A20" s="4" t="s">
        <v>332</v>
      </c>
      <c r="B20" s="10" t="n">
        <v>43000000</v>
      </c>
    </row>
    <row r="21" spans="1:9">
      <c r="A21" s="4" t="s">
        <v>341</v>
      </c>
    </row>
    <row r="22" spans="1:9">
      <c r="A22" s="3" t="s">
        <v>331</v>
      </c>
    </row>
    <row r="23" spans="1:9">
      <c r="A23" s="4" t="s">
        <v>30</v>
      </c>
      <c r="G23" s="10" t="n">
        <v>600000</v>
      </c>
      <c r="H23" s="10" t="n">
        <v>1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28</v>
      </c>
      <c r="C1" s="2" t="s">
        <v>329</v>
      </c>
      <c r="D1" s="2" t="s">
        <v>330</v>
      </c>
    </row>
    <row r="2" spans="1:4">
      <c r="A2" s="4" t="s">
        <v>333</v>
      </c>
    </row>
    <row r="3" spans="1:4">
      <c r="A3" s="3" t="s">
        <v>343</v>
      </c>
    </row>
    <row r="4" spans="1:4">
      <c r="A4" s="4" t="s">
        <v>344</v>
      </c>
      <c r="D4" s="7" t="n">
        <v>1.7</v>
      </c>
    </row>
    <row r="5" spans="1:4">
      <c r="A5" s="4" t="s">
        <v>88</v>
      </c>
      <c r="D5" s="8" t="n">
        <v>4.2</v>
      </c>
    </row>
    <row r="6" spans="1:4">
      <c r="A6" s="4" t="s">
        <v>345</v>
      </c>
      <c r="D6" s="8" t="n">
        <v>1.7</v>
      </c>
    </row>
    <row r="7" spans="1:4">
      <c r="A7" s="4" t="s">
        <v>89</v>
      </c>
      <c r="D7" s="5" t="n">
        <v>0</v>
      </c>
    </row>
    <row r="8" spans="1:4">
      <c r="A8" s="4" t="s">
        <v>346</v>
      </c>
      <c r="D8" s="5" t="n">
        <v>13</v>
      </c>
    </row>
    <row r="9" spans="1:4">
      <c r="A9" s="4" t="s">
        <v>215</v>
      </c>
      <c r="D9" s="8" t="n">
        <v>3.8</v>
      </c>
    </row>
    <row r="10" spans="1:4">
      <c r="A10" s="4" t="s">
        <v>347</v>
      </c>
      <c r="D10" s="5" t="n">
        <v>0</v>
      </c>
    </row>
    <row r="11" spans="1:4">
      <c r="A11" s="4" t="s">
        <v>98</v>
      </c>
      <c r="D11" s="8" t="n">
        <v>24.4</v>
      </c>
    </row>
    <row r="12" spans="1:4">
      <c r="A12" s="3" t="s">
        <v>348</v>
      </c>
    </row>
    <row r="13" spans="1:4">
      <c r="A13" s="4" t="s">
        <v>349</v>
      </c>
      <c r="D13" s="5" t="n">
        <v>0</v>
      </c>
    </row>
    <row r="14" spans="1:4">
      <c r="A14" s="4" t="s">
        <v>350</v>
      </c>
      <c r="D14" s="8" t="n">
        <v>2.6</v>
      </c>
    </row>
    <row r="15" spans="1:4">
      <c r="A15" s="4" t="s">
        <v>351</v>
      </c>
      <c r="D15" s="8" t="n">
        <v>4.8</v>
      </c>
    </row>
    <row r="16" spans="1:4">
      <c r="A16" s="4" t="s">
        <v>352</v>
      </c>
      <c r="D16" s="8" t="n">
        <v>0.3</v>
      </c>
    </row>
    <row r="17" spans="1:4">
      <c r="A17" s="4" t="s">
        <v>102</v>
      </c>
      <c r="D17" s="8" t="n">
        <v>1.9</v>
      </c>
    </row>
    <row r="18" spans="1:4">
      <c r="A18" s="4" t="s">
        <v>108</v>
      </c>
      <c r="D18" s="8" t="n">
        <v>0.6</v>
      </c>
    </row>
    <row r="19" spans="1:4">
      <c r="A19" s="4" t="s">
        <v>110</v>
      </c>
      <c r="D19" s="8" t="n">
        <v>10.2</v>
      </c>
    </row>
    <row r="20" spans="1:4">
      <c r="A20" s="4" t="s">
        <v>353</v>
      </c>
      <c r="D20" s="7" t="n">
        <v>14.2</v>
      </c>
    </row>
    <row r="21" spans="1:4">
      <c r="A21" s="4" t="s">
        <v>339</v>
      </c>
    </row>
    <row r="22" spans="1:4">
      <c r="A22" s="3" t="s">
        <v>343</v>
      </c>
    </row>
    <row r="23" spans="1:4">
      <c r="A23" s="4" t="s">
        <v>344</v>
      </c>
      <c r="C23" s="7" t="n">
        <v>10.3</v>
      </c>
    </row>
    <row r="24" spans="1:4">
      <c r="A24" s="4" t="s">
        <v>88</v>
      </c>
      <c r="C24" s="8" t="n">
        <v>21.2</v>
      </c>
    </row>
    <row r="25" spans="1:4">
      <c r="A25" s="4" t="s">
        <v>345</v>
      </c>
      <c r="C25" s="8" t="n">
        <v>0.5</v>
      </c>
    </row>
    <row r="26" spans="1:4">
      <c r="A26" s="4" t="s">
        <v>89</v>
      </c>
      <c r="C26" s="8" t="n">
        <v>2.7</v>
      </c>
    </row>
    <row r="27" spans="1:4">
      <c r="A27" s="4" t="s">
        <v>346</v>
      </c>
      <c r="C27" s="8" t="n">
        <v>24.5</v>
      </c>
    </row>
    <row r="28" spans="1:4">
      <c r="A28" s="4" t="s">
        <v>215</v>
      </c>
      <c r="C28" s="5" t="n">
        <v>23</v>
      </c>
    </row>
    <row r="29" spans="1:4">
      <c r="A29" s="4" t="s">
        <v>347</v>
      </c>
      <c r="C29" s="5" t="n">
        <v>0</v>
      </c>
    </row>
    <row r="30" spans="1:4">
      <c r="A30" s="4" t="s">
        <v>98</v>
      </c>
      <c r="C30" s="8" t="n">
        <v>82.2</v>
      </c>
    </row>
    <row r="31" spans="1:4">
      <c r="A31" s="3" t="s">
        <v>348</v>
      </c>
    </row>
    <row r="32" spans="1:4">
      <c r="A32" s="4" t="s">
        <v>349</v>
      </c>
      <c r="C32" s="5" t="n">
        <v>0</v>
      </c>
    </row>
    <row r="33" spans="1:4">
      <c r="A33" s="4" t="s">
        <v>350</v>
      </c>
      <c r="C33" s="8" t="n">
        <v>5.5</v>
      </c>
    </row>
    <row r="34" spans="1:4">
      <c r="A34" s="4" t="s">
        <v>351</v>
      </c>
      <c r="C34" s="8" t="n">
        <v>2.4</v>
      </c>
    </row>
    <row r="35" spans="1:4">
      <c r="A35" s="4" t="s">
        <v>352</v>
      </c>
      <c r="C35" s="8" t="n">
        <v>11.6</v>
      </c>
    </row>
    <row r="36" spans="1:4">
      <c r="A36" s="4" t="s">
        <v>102</v>
      </c>
      <c r="C36" s="8" t="n">
        <v>0.1</v>
      </c>
    </row>
    <row r="37" spans="1:4">
      <c r="A37" s="4" t="s">
        <v>108</v>
      </c>
      <c r="C37" s="8" t="n">
        <v>11.6</v>
      </c>
    </row>
    <row r="38" spans="1:4">
      <c r="A38" s="4" t="s">
        <v>110</v>
      </c>
      <c r="C38" s="8" t="n">
        <v>31.2</v>
      </c>
    </row>
    <row r="39" spans="1:4">
      <c r="A39" s="4" t="s">
        <v>353</v>
      </c>
      <c r="C39" s="10" t="n">
        <v>51</v>
      </c>
    </row>
    <row r="40" spans="1:4">
      <c r="A40" s="4" t="s">
        <v>340</v>
      </c>
    </row>
    <row r="41" spans="1:4">
      <c r="A41" s="3" t="s">
        <v>343</v>
      </c>
    </row>
    <row r="42" spans="1:4">
      <c r="A42" s="4" t="s">
        <v>344</v>
      </c>
      <c r="B42" s="7" t="n">
        <v>3.2</v>
      </c>
    </row>
    <row r="43" spans="1:4">
      <c r="A43" s="4" t="s">
        <v>88</v>
      </c>
      <c r="B43" s="8" t="n">
        <v>5.6</v>
      </c>
    </row>
    <row r="44" spans="1:4">
      <c r="A44" s="4" t="s">
        <v>345</v>
      </c>
      <c r="B44" s="8" t="n">
        <v>2.9</v>
      </c>
    </row>
    <row r="45" spans="1:4">
      <c r="A45" s="4" t="s">
        <v>89</v>
      </c>
      <c r="B45" s="8" t="n">
        <v>0.1</v>
      </c>
    </row>
    <row r="46" spans="1:4">
      <c r="A46" s="4" t="s">
        <v>346</v>
      </c>
      <c r="B46" s="8" t="n">
        <v>1.8</v>
      </c>
    </row>
    <row r="47" spans="1:4">
      <c r="A47" s="4" t="s">
        <v>215</v>
      </c>
      <c r="B47" s="8" t="n">
        <v>0.1</v>
      </c>
    </row>
    <row r="48" spans="1:4">
      <c r="A48" s="4" t="s">
        <v>347</v>
      </c>
      <c r="B48" s="8" t="n">
        <v>0.2</v>
      </c>
    </row>
    <row r="49" spans="1:4">
      <c r="A49" s="4" t="s">
        <v>98</v>
      </c>
      <c r="B49" s="8" t="n">
        <v>13.9</v>
      </c>
    </row>
    <row r="50" spans="1:4">
      <c r="A50" s="3" t="s">
        <v>348</v>
      </c>
    </row>
    <row r="51" spans="1:4">
      <c r="A51" s="4" t="s">
        <v>349</v>
      </c>
      <c r="B51" s="8" t="n">
        <v>1.2</v>
      </c>
    </row>
    <row r="52" spans="1:4">
      <c r="A52" s="4" t="s">
        <v>350</v>
      </c>
      <c r="B52" s="8" t="n">
        <v>3.7</v>
      </c>
    </row>
    <row r="53" spans="1:4">
      <c r="A53" s="4" t="s">
        <v>351</v>
      </c>
      <c r="B53" s="8" t="n">
        <v>0.3</v>
      </c>
    </row>
    <row r="54" spans="1:4">
      <c r="A54" s="4" t="s">
        <v>352</v>
      </c>
      <c r="B54" s="8" t="n">
        <v>0.8</v>
      </c>
    </row>
    <row r="55" spans="1:4">
      <c r="A55" s="4" t="s">
        <v>102</v>
      </c>
      <c r="B55" s="5" t="n">
        <v>0</v>
      </c>
    </row>
    <row r="56" spans="1:4">
      <c r="A56" s="4" t="s">
        <v>108</v>
      </c>
      <c r="B56" s="5" t="n">
        <v>0</v>
      </c>
    </row>
    <row r="57" spans="1:4">
      <c r="A57" s="4" t="s">
        <v>110</v>
      </c>
      <c r="B57" s="5" t="n">
        <v>6</v>
      </c>
    </row>
    <row r="58" spans="1:4">
      <c r="A58" s="4" t="s">
        <v>353</v>
      </c>
      <c r="B58" s="7" t="n">
        <v>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28</v>
      </c>
      <c r="C1" s="2" t="s">
        <v>329</v>
      </c>
      <c r="D1" s="2" t="s">
        <v>330</v>
      </c>
      <c r="E1" s="2" t="s">
        <v>2</v>
      </c>
      <c r="F1" s="2" t="s">
        <v>84</v>
      </c>
    </row>
    <row r="2" spans="1:6">
      <c r="A2" s="3" t="s">
        <v>331</v>
      </c>
    </row>
    <row r="3" spans="1:6">
      <c r="A3" s="4" t="s">
        <v>94</v>
      </c>
      <c r="E3" s="7" t="n">
        <v>2087.3</v>
      </c>
      <c r="F3" s="7" t="n">
        <v>2085.5</v>
      </c>
    </row>
    <row r="4" spans="1:6">
      <c r="A4" s="4" t="s">
        <v>333</v>
      </c>
    </row>
    <row r="5" spans="1:6">
      <c r="A5" s="3" t="s">
        <v>331</v>
      </c>
    </row>
    <row r="6" spans="1:6">
      <c r="A6" s="4" t="s">
        <v>355</v>
      </c>
      <c r="D6" s="7" t="n">
        <v>36.7</v>
      </c>
    </row>
    <row r="7" spans="1:6">
      <c r="A7" s="4" t="s">
        <v>353</v>
      </c>
      <c r="D7" s="8" t="n">
        <v>-14.2</v>
      </c>
    </row>
    <row r="8" spans="1:6">
      <c r="A8" s="4" t="s">
        <v>94</v>
      </c>
      <c r="D8" s="7" t="n">
        <v>22.5</v>
      </c>
    </row>
    <row r="9" spans="1:6">
      <c r="A9" s="4" t="s">
        <v>339</v>
      </c>
    </row>
    <row r="10" spans="1:6">
      <c r="A10" s="3" t="s">
        <v>331</v>
      </c>
    </row>
    <row r="11" spans="1:6">
      <c r="A11" s="4" t="s">
        <v>355</v>
      </c>
      <c r="C11" s="10" t="n">
        <v>74</v>
      </c>
    </row>
    <row r="12" spans="1:6">
      <c r="A12" s="4" t="s">
        <v>353</v>
      </c>
      <c r="C12" s="5" t="n">
        <v>-51</v>
      </c>
    </row>
    <row r="13" spans="1:6">
      <c r="A13" s="4" t="s">
        <v>94</v>
      </c>
      <c r="C13" s="10" t="n">
        <v>23</v>
      </c>
    </row>
    <row r="14" spans="1:6">
      <c r="A14" s="4" t="s">
        <v>340</v>
      </c>
    </row>
    <row r="15" spans="1:6">
      <c r="A15" s="3" t="s">
        <v>331</v>
      </c>
    </row>
    <row r="16" spans="1:6">
      <c r="A16" s="4" t="s">
        <v>355</v>
      </c>
      <c r="B16" s="7" t="n">
        <v>50.9</v>
      </c>
    </row>
    <row r="17" spans="1:6">
      <c r="A17" s="4" t="s">
        <v>353</v>
      </c>
      <c r="B17" s="8" t="n">
        <v>-7.9</v>
      </c>
    </row>
    <row r="18" spans="1:6">
      <c r="A18" s="4" t="s">
        <v>94</v>
      </c>
      <c r="B18" s="10" t="n">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3</v>
      </c>
      <c r="D1" s="2" t="s">
        <v>1</v>
      </c>
    </row>
    <row r="2" spans="1:5">
      <c r="B2" s="2" t="s">
        <v>2</v>
      </c>
      <c r="C2" s="2" t="s">
        <v>24</v>
      </c>
      <c r="D2" s="2" t="s">
        <v>2</v>
      </c>
      <c r="E2" s="2" t="s">
        <v>24</v>
      </c>
    </row>
    <row r="3" spans="1:5">
      <c r="A3" s="3" t="s">
        <v>357</v>
      </c>
    </row>
    <row r="4" spans="1:5">
      <c r="A4" s="4" t="s">
        <v>26</v>
      </c>
      <c r="B4" s="7" t="n">
        <v>875.1</v>
      </c>
      <c r="C4" s="7" t="n">
        <v>769.1</v>
      </c>
      <c r="D4" s="7" t="n">
        <v>1727.1</v>
      </c>
      <c r="E4" s="7" t="n">
        <v>1499.3</v>
      </c>
    </row>
    <row r="5" spans="1:5">
      <c r="A5" s="4" t="s">
        <v>358</v>
      </c>
    </row>
    <row r="6" spans="1:5">
      <c r="A6" s="3" t="s">
        <v>357</v>
      </c>
    </row>
    <row r="7" spans="1:5">
      <c r="A7" s="4" t="s">
        <v>26</v>
      </c>
      <c r="B7" s="8" t="n">
        <v>412.7</v>
      </c>
      <c r="C7" s="5" t="n">
        <v>358</v>
      </c>
      <c r="D7" s="8" t="n">
        <v>808.7</v>
      </c>
      <c r="E7" s="8" t="n">
        <v>703.1</v>
      </c>
    </row>
    <row r="8" spans="1:5">
      <c r="A8" s="4" t="s">
        <v>359</v>
      </c>
    </row>
    <row r="9" spans="1:5">
      <c r="A9" s="3" t="s">
        <v>357</v>
      </c>
    </row>
    <row r="10" spans="1:5">
      <c r="A10" s="4" t="s">
        <v>26</v>
      </c>
      <c r="B10" s="8" t="n">
        <v>226.9</v>
      </c>
      <c r="C10" s="8" t="n">
        <v>195.8</v>
      </c>
      <c r="D10" s="8" t="n">
        <v>458.2</v>
      </c>
      <c r="E10" s="8" t="n">
        <v>384.8</v>
      </c>
    </row>
    <row r="11" spans="1:5">
      <c r="A11" s="4" t="s">
        <v>360</v>
      </c>
    </row>
    <row r="12" spans="1:5">
      <c r="A12" s="3" t="s">
        <v>357</v>
      </c>
    </row>
    <row r="13" spans="1:5">
      <c r="A13" s="4" t="s">
        <v>26</v>
      </c>
      <c r="B13" s="8" t="n">
        <v>102.7</v>
      </c>
      <c r="C13" s="8" t="n">
        <v>99.3</v>
      </c>
      <c r="D13" s="5" t="n">
        <v>201</v>
      </c>
      <c r="E13" s="8" t="n">
        <v>189.5</v>
      </c>
    </row>
    <row r="14" spans="1:5">
      <c r="A14" s="4" t="s">
        <v>361</v>
      </c>
    </row>
    <row r="15" spans="1:5">
      <c r="A15" s="3" t="s">
        <v>357</v>
      </c>
    </row>
    <row r="16" spans="1:5">
      <c r="A16" s="4" t="s">
        <v>26</v>
      </c>
      <c r="B16" s="8" t="n">
        <v>98.8</v>
      </c>
      <c r="C16" s="8" t="n">
        <v>82.3</v>
      </c>
      <c r="D16" s="8" t="n">
        <v>191.5</v>
      </c>
      <c r="E16" s="8" t="n">
        <v>155.7</v>
      </c>
    </row>
    <row r="17" spans="1:5">
      <c r="A17" s="4" t="s">
        <v>362</v>
      </c>
    </row>
    <row r="18" spans="1:5">
      <c r="A18" s="3" t="s">
        <v>357</v>
      </c>
    </row>
    <row r="19" spans="1:5">
      <c r="A19" s="4" t="s">
        <v>26</v>
      </c>
      <c r="B19" s="5" t="n">
        <v>34</v>
      </c>
      <c r="C19" s="8" t="n">
        <v>33.7</v>
      </c>
      <c r="D19" s="8" t="n">
        <v>67.7</v>
      </c>
      <c r="E19" s="8" t="n">
        <v>66.2</v>
      </c>
    </row>
    <row r="20" spans="1:5">
      <c r="A20" s="4" t="s">
        <v>363</v>
      </c>
    </row>
    <row r="21" spans="1:5">
      <c r="A21" s="3" t="s">
        <v>357</v>
      </c>
    </row>
    <row r="22" spans="1:5">
      <c r="A22" s="4" t="s">
        <v>26</v>
      </c>
      <c r="B22" s="8" t="n">
        <v>550.5</v>
      </c>
      <c r="C22" s="8" t="n">
        <v>486.1</v>
      </c>
      <c r="D22" s="8" t="n">
        <v>1112.7</v>
      </c>
      <c r="E22" s="8" t="n">
        <v>973.1</v>
      </c>
    </row>
    <row r="23" spans="1:5">
      <c r="A23" s="4" t="s">
        <v>364</v>
      </c>
    </row>
    <row r="24" spans="1:5">
      <c r="A24" s="3" t="s">
        <v>357</v>
      </c>
    </row>
    <row r="25" spans="1:5">
      <c r="A25" s="4" t="s">
        <v>26</v>
      </c>
      <c r="B25" s="7" t="n">
        <v>324.6</v>
      </c>
      <c r="C25" s="10" t="n">
        <v>283</v>
      </c>
      <c r="D25" s="7" t="n">
        <v>614.4</v>
      </c>
      <c r="E25" s="7" t="n">
        <v>52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5</v>
      </c>
      <c r="B1" s="2" t="s">
        <v>23</v>
      </c>
      <c r="D1" s="2" t="s">
        <v>1</v>
      </c>
    </row>
    <row r="2" spans="1:5">
      <c r="B2" s="2" t="s">
        <v>2</v>
      </c>
      <c r="C2" s="2" t="s">
        <v>24</v>
      </c>
      <c r="D2" s="2" t="s">
        <v>2</v>
      </c>
      <c r="E2" s="2" t="s">
        <v>24</v>
      </c>
    </row>
    <row r="3" spans="1:5">
      <c r="A3" s="3" t="s">
        <v>366</v>
      </c>
    </row>
    <row r="4" spans="1:5">
      <c r="A4" s="4" t="s">
        <v>26</v>
      </c>
      <c r="B4" s="7" t="n">
        <v>875.1</v>
      </c>
      <c r="C4" s="7" t="n">
        <v>769.1</v>
      </c>
      <c r="D4" s="7" t="n">
        <v>1727.1</v>
      </c>
      <c r="E4" s="7" t="n">
        <v>1499.3</v>
      </c>
    </row>
    <row r="5" spans="1:5">
      <c r="A5" s="4" t="s">
        <v>367</v>
      </c>
      <c r="B5" s="8" t="n">
        <v>204.9</v>
      </c>
      <c r="C5" s="5" t="n">
        <v>179</v>
      </c>
      <c r="D5" s="8" t="n">
        <v>388.8</v>
      </c>
      <c r="E5" s="5" t="n">
        <v>332</v>
      </c>
    </row>
    <row r="6" spans="1:5">
      <c r="A6" s="4" t="s">
        <v>368</v>
      </c>
    </row>
    <row r="7" spans="1:5">
      <c r="A7" s="3" t="s">
        <v>366</v>
      </c>
    </row>
    <row r="8" spans="1:5">
      <c r="A8" s="4" t="s">
        <v>26</v>
      </c>
      <c r="B8" s="8" t="n">
        <v>549.6</v>
      </c>
      <c r="C8" s="8" t="n">
        <v>510.8</v>
      </c>
      <c r="D8" s="8" t="n">
        <v>1095.6</v>
      </c>
      <c r="E8" s="8" t="n">
        <v>996.4</v>
      </c>
    </row>
    <row r="9" spans="1:5">
      <c r="A9" s="4" t="s">
        <v>367</v>
      </c>
      <c r="B9" s="8" t="n">
        <v>133.3</v>
      </c>
      <c r="C9" s="8" t="n">
        <v>120.4</v>
      </c>
      <c r="D9" s="8" t="n">
        <v>258.6</v>
      </c>
      <c r="E9" s="8" t="n">
        <v>227.9</v>
      </c>
    </row>
    <row r="10" spans="1:5">
      <c r="A10" s="4" t="s">
        <v>369</v>
      </c>
    </row>
    <row r="11" spans="1:5">
      <c r="A11" s="3" t="s">
        <v>366</v>
      </c>
    </row>
    <row r="12" spans="1:5">
      <c r="A12" s="4" t="s">
        <v>26</v>
      </c>
      <c r="B12" s="8" t="n">
        <v>325.5</v>
      </c>
      <c r="C12" s="8" t="n">
        <v>258.3</v>
      </c>
      <c r="D12" s="8" t="n">
        <v>631.5</v>
      </c>
      <c r="E12" s="8" t="n">
        <v>502.9</v>
      </c>
    </row>
    <row r="13" spans="1:5">
      <c r="A13" s="4" t="s">
        <v>367</v>
      </c>
      <c r="B13" s="7" t="n">
        <v>71.59999999999999</v>
      </c>
      <c r="C13" s="7" t="n">
        <v>58.6</v>
      </c>
      <c r="D13" s="7" t="n">
        <v>130.2</v>
      </c>
      <c r="E13" s="7" t="n">
        <v>1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3</v>
      </c>
      <c r="D1" s="2" t="s">
        <v>1</v>
      </c>
    </row>
    <row r="2" spans="1:5">
      <c r="B2" s="2" t="s">
        <v>2</v>
      </c>
      <c r="C2" s="2" t="s">
        <v>24</v>
      </c>
      <c r="D2" s="2" t="s">
        <v>2</v>
      </c>
      <c r="E2" s="2" t="s">
        <v>24</v>
      </c>
    </row>
    <row r="3" spans="1:5">
      <c r="A3" s="3" t="s">
        <v>52</v>
      </c>
    </row>
    <row r="4" spans="1:5">
      <c r="A4" s="4" t="s">
        <v>75</v>
      </c>
      <c r="B4" s="7" t="n">
        <v>-0.9</v>
      </c>
      <c r="C4" s="7" t="n">
        <v>6.7</v>
      </c>
      <c r="D4" s="7" t="n">
        <v>0.8</v>
      </c>
      <c r="E4" s="7" t="n">
        <v>9.5</v>
      </c>
    </row>
    <row r="5" spans="1:5">
      <c r="A5" s="4" t="s">
        <v>76</v>
      </c>
      <c r="B5" s="5" t="n">
        <v>0</v>
      </c>
      <c r="C5" s="5" t="n">
        <v>0</v>
      </c>
      <c r="D5" s="5" t="n">
        <v>0</v>
      </c>
      <c r="E5" s="5" t="n">
        <v>0</v>
      </c>
    </row>
    <row r="6" spans="1:5">
      <c r="A6" s="3" t="s">
        <v>56</v>
      </c>
    </row>
    <row r="7" spans="1:5">
      <c r="A7" s="4" t="s">
        <v>77</v>
      </c>
      <c r="B7" s="5" t="n">
        <v>0</v>
      </c>
      <c r="C7" s="5" t="n">
        <v>0</v>
      </c>
      <c r="D7" s="5" t="n">
        <v>0</v>
      </c>
      <c r="E7" s="5" t="n">
        <v>0</v>
      </c>
    </row>
    <row r="8" spans="1:5">
      <c r="A8" s="4" t="s">
        <v>78</v>
      </c>
      <c r="B8" s="8" t="n">
        <v>0.9</v>
      </c>
      <c r="C8" s="8" t="n">
        <v>0.5</v>
      </c>
      <c r="D8" s="8" t="n">
        <v>1.3</v>
      </c>
      <c r="E8" s="5" t="n">
        <v>1</v>
      </c>
    </row>
    <row r="9" spans="1:5">
      <c r="A9" s="3" t="s">
        <v>60</v>
      </c>
    </row>
    <row r="10" spans="1:5">
      <c r="A10" s="4" t="s">
        <v>79</v>
      </c>
      <c r="B10" s="5" t="n">
        <v>0</v>
      </c>
      <c r="C10" s="4" t="s">
        <v>80</v>
      </c>
      <c r="D10" s="5" t="n">
        <v>0</v>
      </c>
      <c r="E10" s="8" t="n">
        <v>0.1</v>
      </c>
    </row>
    <row r="11" spans="1:5">
      <c r="A11" s="3" t="s">
        <v>63</v>
      </c>
    </row>
    <row r="12" spans="1:5">
      <c r="A12" s="4" t="s">
        <v>81</v>
      </c>
      <c r="B12" s="8" t="n">
        <v>0.1</v>
      </c>
      <c r="C12" s="5" t="n">
        <v>0</v>
      </c>
      <c r="D12" s="8" t="n">
        <v>0.1</v>
      </c>
      <c r="E12" s="5" t="n">
        <v>0</v>
      </c>
    </row>
    <row r="13" spans="1:5">
      <c r="A13" s="4" t="s">
        <v>82</v>
      </c>
      <c r="B13" s="10" t="n">
        <v>0</v>
      </c>
      <c r="C13" s="10" t="n">
        <v>0</v>
      </c>
      <c r="D13" s="10" t="n">
        <v>0</v>
      </c>
      <c r="E13" s="10"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3</v>
      </c>
      <c r="D1" s="2" t="s">
        <v>1</v>
      </c>
    </row>
    <row r="2" spans="1:5">
      <c r="B2" s="2" t="s">
        <v>2</v>
      </c>
      <c r="C2" s="2" t="s">
        <v>24</v>
      </c>
      <c r="D2" s="2" t="s">
        <v>2</v>
      </c>
      <c r="E2" s="2" t="s">
        <v>24</v>
      </c>
    </row>
    <row r="3" spans="1:5">
      <c r="A3" s="3" t="s">
        <v>199</v>
      </c>
    </row>
    <row r="4" spans="1:5">
      <c r="A4" s="4" t="s">
        <v>39</v>
      </c>
      <c r="B4" s="7" t="n">
        <v>92.90000000000001</v>
      </c>
      <c r="C4" s="7" t="n">
        <v>8.300000000000001</v>
      </c>
      <c r="D4" s="7" t="n">
        <v>122.3</v>
      </c>
      <c r="E4" s="7" t="n">
        <v>34.3</v>
      </c>
    </row>
    <row r="5" spans="1:5">
      <c r="A5" s="4" t="s">
        <v>38</v>
      </c>
      <c r="B5" s="8" t="n">
        <v>11.5</v>
      </c>
      <c r="C5" s="8" t="n">
        <v>4.5</v>
      </c>
      <c r="D5" s="8" t="n">
        <v>23.2</v>
      </c>
      <c r="E5" s="5" t="n">
        <v>17</v>
      </c>
    </row>
    <row r="6" spans="1:5">
      <c r="A6" s="4" t="s">
        <v>37</v>
      </c>
      <c r="B6" s="8" t="n">
        <v>104.4</v>
      </c>
      <c r="C6" s="8" t="n">
        <v>12.8</v>
      </c>
      <c r="D6" s="8" t="n">
        <v>145.5</v>
      </c>
      <c r="E6" s="8" t="n">
        <v>51.3</v>
      </c>
    </row>
    <row r="7" spans="1:5">
      <c r="A7" s="4" t="s">
        <v>35</v>
      </c>
      <c r="B7" s="8" t="n">
        <v>39.8</v>
      </c>
      <c r="C7" s="8" t="n">
        <v>68.8</v>
      </c>
      <c r="D7" s="8" t="n">
        <v>99.59999999999999</v>
      </c>
      <c r="E7" s="5" t="n">
        <v>124</v>
      </c>
    </row>
    <row r="8" spans="1:5">
      <c r="A8" s="4" t="s">
        <v>36</v>
      </c>
      <c r="B8" s="8" t="n">
        <v>-3.3</v>
      </c>
      <c r="C8" s="8" t="n">
        <v>35.1</v>
      </c>
      <c r="D8" s="8" t="n">
        <v>14.1</v>
      </c>
      <c r="E8" s="8" t="n">
        <v>35.8</v>
      </c>
    </row>
    <row r="9" spans="1:5">
      <c r="A9" s="4" t="s">
        <v>34</v>
      </c>
      <c r="B9" s="8" t="n">
        <v>140.9</v>
      </c>
      <c r="C9" s="8" t="n">
        <v>116.7</v>
      </c>
      <c r="D9" s="8" t="n">
        <v>259.2</v>
      </c>
      <c r="E9" s="8" t="n">
        <v>211.1</v>
      </c>
    </row>
    <row r="10" spans="1:5">
      <c r="A10" s="4" t="s">
        <v>128</v>
      </c>
      <c r="B10" s="8" t="n">
        <v>54.6</v>
      </c>
      <c r="C10" s="8" t="n">
        <v>53.8</v>
      </c>
      <c r="D10" s="8" t="n">
        <v>109.6</v>
      </c>
      <c r="E10" s="8" t="n">
        <v>106.2</v>
      </c>
    </row>
    <row r="11" spans="1:5">
      <c r="A11" s="4" t="s">
        <v>30</v>
      </c>
      <c r="B11" s="8" t="n">
        <v>1.3</v>
      </c>
      <c r="C11" s="8" t="n">
        <v>2.1</v>
      </c>
      <c r="D11" s="5" t="n">
        <v>6</v>
      </c>
      <c r="E11" s="8" t="n">
        <v>4.1</v>
      </c>
    </row>
    <row r="12" spans="1:5">
      <c r="A12" s="4" t="s">
        <v>31</v>
      </c>
      <c r="B12" s="8" t="n">
        <v>0.1</v>
      </c>
      <c r="C12" s="5" t="n">
        <v>0</v>
      </c>
      <c r="D12" s="8" t="n">
        <v>0.4</v>
      </c>
      <c r="E12" s="5" t="n">
        <v>0</v>
      </c>
    </row>
    <row r="13" spans="1:5">
      <c r="A13" s="4" t="s">
        <v>32</v>
      </c>
      <c r="B13" s="8" t="n">
        <v>2.3</v>
      </c>
      <c r="C13" s="8" t="n">
        <v>4.1</v>
      </c>
      <c r="D13" s="5" t="n">
        <v>2</v>
      </c>
      <c r="E13" s="8" t="n">
        <v>5.9</v>
      </c>
    </row>
    <row r="14" spans="1:5">
      <c r="A14" s="4" t="s">
        <v>371</v>
      </c>
      <c r="B14" s="8" t="n">
        <v>1.6</v>
      </c>
      <c r="C14" s="8" t="n">
        <v>0.9</v>
      </c>
      <c r="D14" s="8" t="n">
        <v>3.2</v>
      </c>
      <c r="E14" s="8" t="n">
        <v>1.7</v>
      </c>
    </row>
    <row r="15" spans="1:5">
      <c r="A15" s="4" t="s">
        <v>372</v>
      </c>
      <c r="B15" s="8" t="n">
        <v>2.1</v>
      </c>
      <c r="C15" s="8" t="n">
        <v>1.5</v>
      </c>
      <c r="D15" s="5" t="n">
        <v>4</v>
      </c>
      <c r="E15" s="5" t="n">
        <v>3</v>
      </c>
    </row>
    <row r="16" spans="1:5">
      <c r="A16" s="4" t="s">
        <v>373</v>
      </c>
      <c r="B16" s="8" t="n">
        <v>0.3</v>
      </c>
      <c r="C16" s="5" t="n">
        <v>0</v>
      </c>
      <c r="D16" s="8" t="n">
        <v>0.3</v>
      </c>
      <c r="E16" s="5" t="n">
        <v>0</v>
      </c>
    </row>
    <row r="17" spans="1:5">
      <c r="A17" s="4" t="s">
        <v>374</v>
      </c>
      <c r="B17" s="8" t="n">
        <v>0.8</v>
      </c>
      <c r="C17" s="5" t="n">
        <v>0</v>
      </c>
      <c r="D17" s="8" t="n">
        <v>0.8</v>
      </c>
      <c r="E17" s="5" t="n">
        <v>0</v>
      </c>
    </row>
    <row r="18" spans="1:5">
      <c r="A18" s="4" t="s">
        <v>33</v>
      </c>
      <c r="B18" s="5" t="n">
        <v>1</v>
      </c>
      <c r="C18" s="8" t="n">
        <v>-0.1</v>
      </c>
      <c r="D18" s="8" t="n">
        <v>3.4</v>
      </c>
      <c r="E18" s="5" t="n">
        <v>0</v>
      </c>
    </row>
    <row r="19" spans="1:5">
      <c r="A19" s="4" t="s">
        <v>375</v>
      </c>
      <c r="B19" s="8" t="n">
        <v>-0.1</v>
      </c>
      <c r="C19" s="5" t="n">
        <v>0</v>
      </c>
      <c r="D19" s="8" t="n">
        <v>-0.1</v>
      </c>
      <c r="E19" s="5" t="n">
        <v>0</v>
      </c>
    </row>
    <row r="20" spans="1:5">
      <c r="A20" s="4" t="s">
        <v>367</v>
      </c>
      <c r="B20" s="7" t="n">
        <v>204.9</v>
      </c>
      <c r="C20" s="10" t="n">
        <v>179</v>
      </c>
      <c r="D20" s="7" t="n">
        <v>388.8</v>
      </c>
      <c r="E20" s="10" t="n">
        <v>3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3" t="s">
        <v>202</v>
      </c>
    </row>
    <row r="4" spans="1:5">
      <c r="A4" s="4" t="s">
        <v>32</v>
      </c>
      <c r="B4" s="7" t="n">
        <v>2.3</v>
      </c>
      <c r="C4" s="7" t="n">
        <v>4.1</v>
      </c>
      <c r="D4" s="10" t="n">
        <v>2</v>
      </c>
      <c r="E4" s="7" t="n">
        <v>5.9</v>
      </c>
    </row>
    <row r="5" spans="1:5">
      <c r="A5" s="4" t="s">
        <v>377</v>
      </c>
      <c r="C5" s="10" t="n">
        <v>3</v>
      </c>
      <c r="E5" s="7" t="n">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3</v>
      </c>
      <c r="D1" s="2" t="s">
        <v>1</v>
      </c>
    </row>
    <row r="2" spans="1:5">
      <c r="B2" s="2" t="s">
        <v>2</v>
      </c>
      <c r="C2" s="2" t="s">
        <v>24</v>
      </c>
      <c r="D2" s="2" t="s">
        <v>2</v>
      </c>
      <c r="E2" s="2" t="s">
        <v>24</v>
      </c>
    </row>
    <row r="3" spans="1:5">
      <c r="A3" s="3" t="s">
        <v>379</v>
      </c>
    </row>
    <row r="4" spans="1:5">
      <c r="A4" s="4" t="s">
        <v>32</v>
      </c>
      <c r="B4" s="7" t="n">
        <v>2.3</v>
      </c>
      <c r="C4" s="7" t="n">
        <v>4.1</v>
      </c>
      <c r="D4" s="10" t="n">
        <v>2</v>
      </c>
      <c r="E4" s="7" t="n">
        <v>5.9</v>
      </c>
    </row>
    <row r="5" spans="1:5">
      <c r="A5" s="4" t="s">
        <v>368</v>
      </c>
    </row>
    <row r="6" spans="1:5">
      <c r="A6" s="3" t="s">
        <v>379</v>
      </c>
    </row>
    <row r="7" spans="1:5">
      <c r="A7" s="4" t="s">
        <v>32</v>
      </c>
      <c r="B7" s="8" t="n">
        <v>1.6</v>
      </c>
      <c r="C7" s="8" t="n">
        <v>3.1</v>
      </c>
      <c r="D7" s="8" t="n">
        <v>1.2</v>
      </c>
      <c r="E7" s="8" t="n">
        <v>4.1</v>
      </c>
    </row>
    <row r="8" spans="1:5">
      <c r="A8" s="4" t="s">
        <v>369</v>
      </c>
    </row>
    <row r="9" spans="1:5">
      <c r="A9" s="3" t="s">
        <v>379</v>
      </c>
    </row>
    <row r="10" spans="1:5">
      <c r="A10" s="4" t="s">
        <v>32</v>
      </c>
      <c r="B10" s="7" t="n">
        <v>0.7</v>
      </c>
      <c r="C10" s="10" t="n">
        <v>1</v>
      </c>
      <c r="D10" s="7" t="n">
        <v>0.8</v>
      </c>
      <c r="E10" s="7" t="n">
        <v>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4</v>
      </c>
    </row>
    <row r="3" spans="1:3">
      <c r="A3" s="3" t="s">
        <v>381</v>
      </c>
    </row>
    <row r="4" spans="1:3">
      <c r="A4" s="4" t="s">
        <v>382</v>
      </c>
      <c r="B4" s="7" t="n">
        <v>8.6</v>
      </c>
      <c r="C4" s="10" t="n">
        <v>5</v>
      </c>
    </row>
    <row r="5" spans="1:3">
      <c r="A5" s="4" t="s">
        <v>383</v>
      </c>
      <c r="B5" s="8" t="n">
        <v>2.3</v>
      </c>
      <c r="C5" s="8" t="n">
        <v>4.6</v>
      </c>
    </row>
    <row r="6" spans="1:3">
      <c r="A6" s="4" t="s">
        <v>384</v>
      </c>
      <c r="B6" s="8" t="n">
        <v>-6.3</v>
      </c>
      <c r="C6" s="8" t="n">
        <v>-5.3</v>
      </c>
    </row>
    <row r="7" spans="1:3">
      <c r="A7" s="4" t="s">
        <v>385</v>
      </c>
      <c r="B7" s="8" t="n">
        <v>-0.3</v>
      </c>
      <c r="C7" s="8" t="n">
        <v>-0.1</v>
      </c>
    </row>
    <row r="8" spans="1:3">
      <c r="A8" s="4" t="s">
        <v>386</v>
      </c>
      <c r="B8" s="8" t="n">
        <v>-0.1</v>
      </c>
      <c r="C8" s="8" t="n">
        <v>0.1</v>
      </c>
    </row>
    <row r="9" spans="1:3">
      <c r="A9" s="4" t="s">
        <v>387</v>
      </c>
      <c r="B9" s="7" t="n">
        <v>4.2</v>
      </c>
      <c r="C9" s="7" t="n">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84</v>
      </c>
      <c r="D1" s="2" t="s">
        <v>24</v>
      </c>
      <c r="E1" s="2" t="s">
        <v>389</v>
      </c>
    </row>
    <row r="2" spans="1:5">
      <c r="A2" s="3" t="s">
        <v>379</v>
      </c>
    </row>
    <row r="3" spans="1:5">
      <c r="A3" s="4" t="s">
        <v>390</v>
      </c>
      <c r="B3" s="7" t="n">
        <v>4.2</v>
      </c>
      <c r="C3" s="7" t="n">
        <v>8.6</v>
      </c>
      <c r="D3" s="7" t="n">
        <v>4.3</v>
      </c>
      <c r="E3" s="10" t="n">
        <v>5</v>
      </c>
    </row>
    <row r="4" spans="1:5">
      <c r="A4" s="4" t="s">
        <v>103</v>
      </c>
    </row>
    <row r="5" spans="1:5">
      <c r="A5" s="3" t="s">
        <v>379</v>
      </c>
    </row>
    <row r="6" spans="1:5">
      <c r="A6" s="4" t="s">
        <v>390</v>
      </c>
      <c r="B6" s="5" t="n">
        <v>4</v>
      </c>
      <c r="D6" s="8" t="n">
        <v>3.8</v>
      </c>
    </row>
    <row r="7" spans="1:5">
      <c r="A7" s="4" t="s">
        <v>109</v>
      </c>
    </row>
    <row r="8" spans="1:5">
      <c r="A8" s="3" t="s">
        <v>379</v>
      </c>
    </row>
    <row r="9" spans="1:5">
      <c r="A9" s="4" t="s">
        <v>390</v>
      </c>
      <c r="B9" s="7" t="n">
        <v>0.2</v>
      </c>
      <c r="D9" s="7"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91</v>
      </c>
      <c r="B1" s="2" t="s">
        <v>23</v>
      </c>
      <c r="D1" s="2" t="s">
        <v>1</v>
      </c>
    </row>
    <row r="2" spans="1:5">
      <c r="B2" s="2" t="s">
        <v>2</v>
      </c>
      <c r="C2" s="2" t="s">
        <v>24</v>
      </c>
      <c r="D2" s="2" t="s">
        <v>2</v>
      </c>
      <c r="E2" s="2" t="s">
        <v>24</v>
      </c>
    </row>
    <row r="3" spans="1:5">
      <c r="A3" s="3" t="s">
        <v>205</v>
      </c>
    </row>
    <row r="4" spans="1:5">
      <c r="A4" s="4" t="s">
        <v>38</v>
      </c>
      <c r="B4" s="7" t="n">
        <v>11.5</v>
      </c>
      <c r="C4" s="7" t="n">
        <v>4.5</v>
      </c>
      <c r="D4" s="7" t="n">
        <v>23.2</v>
      </c>
      <c r="E4" s="10" t="n">
        <v>17</v>
      </c>
    </row>
    <row r="5" spans="1:5">
      <c r="A5" s="4" t="s">
        <v>392</v>
      </c>
      <c r="B5" s="7" t="n">
        <v>104.4</v>
      </c>
      <c r="C5" s="7" t="n">
        <v>12.8</v>
      </c>
      <c r="D5" s="7" t="n">
        <v>145.5</v>
      </c>
      <c r="E5" s="7" t="n">
        <v>51.3</v>
      </c>
    </row>
    <row r="6" spans="1:5">
      <c r="A6" s="4" t="s">
        <v>393</v>
      </c>
      <c r="B6" s="4" t="s">
        <v>394</v>
      </c>
      <c r="C6" s="4" t="s">
        <v>395</v>
      </c>
      <c r="D6" s="4" t="s">
        <v>396</v>
      </c>
      <c r="E6" s="4" t="s">
        <v>397</v>
      </c>
    </row>
    <row r="7" spans="1:5">
      <c r="A7" s="4" t="s">
        <v>398</v>
      </c>
      <c r="B7" s="7"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3</v>
      </c>
      <c r="D1" s="2" t="s">
        <v>1</v>
      </c>
    </row>
    <row r="2" spans="1:5">
      <c r="B2" s="2" t="s">
        <v>2</v>
      </c>
      <c r="C2" s="2" t="s">
        <v>24</v>
      </c>
      <c r="D2" s="2" t="s">
        <v>2</v>
      </c>
      <c r="E2" s="2" t="s">
        <v>24</v>
      </c>
    </row>
    <row r="3" spans="1:5">
      <c r="A3" s="3" t="s">
        <v>208</v>
      </c>
    </row>
    <row r="4" spans="1:5">
      <c r="A4" s="4" t="s">
        <v>400</v>
      </c>
      <c r="B4" s="7" t="n">
        <v>85.59999999999999</v>
      </c>
      <c r="C4" s="7" t="n">
        <v>0.5</v>
      </c>
      <c r="D4" s="7" t="n">
        <v>109.8</v>
      </c>
      <c r="E4" s="7" t="n">
        <v>19.3</v>
      </c>
    </row>
    <row r="5" spans="1:5">
      <c r="A5" s="4" t="s">
        <v>401</v>
      </c>
      <c r="B5" s="5" t="n">
        <v>289756379</v>
      </c>
      <c r="C5" s="5" t="n">
        <v>245520379</v>
      </c>
      <c r="D5" s="5" t="n">
        <v>282275763</v>
      </c>
      <c r="E5" s="5" t="n">
        <v>245561961</v>
      </c>
    </row>
    <row r="6" spans="1:5">
      <c r="A6" s="4" t="s">
        <v>402</v>
      </c>
      <c r="B6" s="5" t="n">
        <v>7629191</v>
      </c>
      <c r="C6" s="5" t="n">
        <v>6069171</v>
      </c>
      <c r="D6" s="5" t="n">
        <v>8656617</v>
      </c>
      <c r="E6" s="5" t="n">
        <v>6087649</v>
      </c>
    </row>
    <row r="7" spans="1:5">
      <c r="A7" s="4" t="s">
        <v>403</v>
      </c>
      <c r="B7" s="5" t="n">
        <v>297385570</v>
      </c>
      <c r="C7" s="5" t="n">
        <v>251589550</v>
      </c>
      <c r="D7" s="5" t="n">
        <v>290932380</v>
      </c>
      <c r="E7" s="5" t="n">
        <v>251649610</v>
      </c>
    </row>
    <row r="8" spans="1:5">
      <c r="A8" s="4" t="s">
        <v>404</v>
      </c>
      <c r="B8" s="9" t="n">
        <v>0.3</v>
      </c>
      <c r="C8" s="10" t="n">
        <v>0</v>
      </c>
      <c r="D8" s="9" t="n">
        <v>0.39</v>
      </c>
      <c r="E8" s="9" t="n">
        <v>0.08</v>
      </c>
    </row>
    <row r="9" spans="1:5">
      <c r="A9" s="4" t="s">
        <v>405</v>
      </c>
      <c r="B9" s="9" t="n">
        <v>0.29</v>
      </c>
      <c r="C9" s="10" t="n">
        <v>0</v>
      </c>
      <c r="D9" s="9" t="n">
        <v>0.38</v>
      </c>
      <c r="E9" s="9" t="n">
        <v>0.08</v>
      </c>
    </row>
    <row r="10" spans="1:5">
      <c r="A10" s="4" t="s">
        <v>406</v>
      </c>
      <c r="B10" s="5" t="n">
        <v>605283</v>
      </c>
      <c r="C10" s="5" t="n">
        <v>0</v>
      </c>
      <c r="D10" s="5" t="n">
        <v>605283</v>
      </c>
      <c r="E10"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7</v>
      </c>
      <c r="B1" s="2" t="s">
        <v>2</v>
      </c>
      <c r="C1" s="2" t="s">
        <v>84</v>
      </c>
    </row>
    <row r="2" spans="1:3">
      <c r="A2" s="3" t="s">
        <v>210</v>
      </c>
    </row>
    <row r="3" spans="1:3">
      <c r="A3" s="4" t="s">
        <v>408</v>
      </c>
      <c r="B3" s="7" t="n">
        <v>145.1</v>
      </c>
      <c r="C3" s="10" t="n">
        <v>128</v>
      </c>
    </row>
    <row r="4" spans="1:3">
      <c r="A4" s="4" t="s">
        <v>409</v>
      </c>
      <c r="B4" s="8" t="n">
        <v>39.6</v>
      </c>
      <c r="C4" s="8" t="n">
        <v>32.8</v>
      </c>
    </row>
    <row r="5" spans="1:3">
      <c r="A5" s="4" t="s">
        <v>410</v>
      </c>
      <c r="B5" s="8" t="n">
        <v>317.4</v>
      </c>
      <c r="C5" s="8" t="n">
        <v>296.3</v>
      </c>
    </row>
    <row r="6" spans="1:3">
      <c r="A6" s="4" t="s">
        <v>411</v>
      </c>
      <c r="B6" s="7" t="n">
        <v>502.1</v>
      </c>
      <c r="C6" s="7" t="n">
        <v>4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412</v>
      </c>
      <c r="B1" s="2" t="s">
        <v>1</v>
      </c>
    </row>
    <row r="2" spans="1:2">
      <c r="B2" s="2" t="s">
        <v>318</v>
      </c>
    </row>
    <row r="3" spans="1:2">
      <c r="A3" s="3" t="s">
        <v>413</v>
      </c>
    </row>
    <row r="4" spans="1:2">
      <c r="A4" s="4" t="s">
        <v>414</v>
      </c>
      <c r="B4" s="7" t="n">
        <v>2085.5</v>
      </c>
    </row>
    <row r="5" spans="1:2">
      <c r="A5" s="4" t="s">
        <v>195</v>
      </c>
      <c r="B5" s="8" t="n">
        <v>44.2</v>
      </c>
    </row>
    <row r="6" spans="1:2">
      <c r="A6" s="4" t="s">
        <v>386</v>
      </c>
      <c r="B6" s="8" t="n">
        <v>-42.4</v>
      </c>
    </row>
    <row r="7" spans="1:2">
      <c r="A7" s="4" t="s">
        <v>415</v>
      </c>
      <c r="B7" s="8" t="n">
        <v>2087.3</v>
      </c>
    </row>
    <row r="8" spans="1:2">
      <c r="A8" s="4" t="s">
        <v>368</v>
      </c>
    </row>
    <row r="9" spans="1:2">
      <c r="A9" s="3" t="s">
        <v>413</v>
      </c>
    </row>
    <row r="10" spans="1:2">
      <c r="A10" s="4" t="s">
        <v>414</v>
      </c>
      <c r="B10" s="8" t="n">
        <v>1430.2</v>
      </c>
    </row>
    <row r="11" spans="1:2">
      <c r="A11" s="4" t="s">
        <v>195</v>
      </c>
      <c r="B11" s="5" t="n">
        <v>0</v>
      </c>
    </row>
    <row r="12" spans="1:2">
      <c r="A12" s="4" t="s">
        <v>386</v>
      </c>
      <c r="B12" s="8" t="n">
        <v>-29.9</v>
      </c>
    </row>
    <row r="13" spans="1:2">
      <c r="A13" s="4" t="s">
        <v>415</v>
      </c>
      <c r="B13" s="8" t="n">
        <v>1400.3</v>
      </c>
    </row>
    <row r="14" spans="1:2">
      <c r="A14" s="4" t="s">
        <v>369</v>
      </c>
    </row>
    <row r="15" spans="1:2">
      <c r="A15" s="3" t="s">
        <v>413</v>
      </c>
    </row>
    <row r="16" spans="1:2">
      <c r="A16" s="4" t="s">
        <v>414</v>
      </c>
      <c r="B16" s="8" t="n">
        <v>655.3</v>
      </c>
    </row>
    <row r="17" spans="1:2">
      <c r="A17" s="4" t="s">
        <v>195</v>
      </c>
      <c r="B17" s="8" t="n">
        <v>44.2</v>
      </c>
    </row>
    <row r="18" spans="1:2">
      <c r="A18" s="4" t="s">
        <v>386</v>
      </c>
      <c r="B18" s="8" t="n">
        <v>-12.5</v>
      </c>
    </row>
    <row r="19" spans="1:2">
      <c r="A19" s="4" t="s">
        <v>415</v>
      </c>
      <c r="B19" s="5" t="n">
        <v>687</v>
      </c>
    </row>
    <row r="20" spans="1:2">
      <c r="A20" s="4" t="s">
        <v>416</v>
      </c>
    </row>
    <row r="21" spans="1:2">
      <c r="A21" s="3" t="s">
        <v>413</v>
      </c>
    </row>
    <row r="22" spans="1:2">
      <c r="A22" s="4" t="s">
        <v>195</v>
      </c>
      <c r="B22" s="5" t="n">
        <v>43</v>
      </c>
    </row>
    <row r="23" spans="1:2">
      <c r="A23" s="4" t="s">
        <v>417</v>
      </c>
    </row>
    <row r="24" spans="1:2">
      <c r="A24" s="3" t="s">
        <v>413</v>
      </c>
    </row>
    <row r="25" spans="1:2">
      <c r="A25" s="4" t="s">
        <v>418</v>
      </c>
      <c r="B25" s="7"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84</v>
      </c>
    </row>
    <row r="2" spans="1:3">
      <c r="A2" s="3" t="s">
        <v>420</v>
      </c>
    </row>
    <row r="3" spans="1:3">
      <c r="A3" s="4" t="s">
        <v>421</v>
      </c>
      <c r="B3" s="7" t="n">
        <v>2173.4</v>
      </c>
      <c r="C3" s="7" t="n">
        <v>2190.2</v>
      </c>
    </row>
    <row r="4" spans="1:3">
      <c r="A4" s="4" t="s">
        <v>422</v>
      </c>
      <c r="B4" s="8" t="n">
        <v>-591.4</v>
      </c>
      <c r="C4" s="8" t="n">
        <v>-532.8</v>
      </c>
    </row>
    <row r="5" spans="1:3">
      <c r="A5" s="4" t="s">
        <v>423</v>
      </c>
      <c r="B5" s="5" t="n">
        <v>1582</v>
      </c>
      <c r="C5" s="8" t="n">
        <v>1657.4</v>
      </c>
    </row>
    <row r="6" spans="1:3">
      <c r="A6" s="4" t="s">
        <v>424</v>
      </c>
      <c r="B6" s="8" t="n">
        <v>513.4</v>
      </c>
      <c r="C6" s="8" t="n">
        <v>513.4</v>
      </c>
    </row>
    <row r="7" spans="1:3">
      <c r="A7" s="4" t="s">
        <v>425</v>
      </c>
      <c r="B7" s="5" t="n">
        <v>-44</v>
      </c>
      <c r="C7" s="5" t="n">
        <v>-44</v>
      </c>
    </row>
    <row r="8" spans="1:3">
      <c r="A8" s="4" t="s">
        <v>426</v>
      </c>
      <c r="B8" s="8" t="n">
        <v>469.4</v>
      </c>
      <c r="C8" s="8" t="n">
        <v>469.4</v>
      </c>
    </row>
    <row r="9" spans="1:3">
      <c r="A9" s="4" t="s">
        <v>427</v>
      </c>
      <c r="B9" s="8" t="n">
        <v>2686.8</v>
      </c>
      <c r="C9" s="8" t="n">
        <v>2703.6</v>
      </c>
    </row>
    <row r="10" spans="1:3">
      <c r="A10" s="4" t="s">
        <v>428</v>
      </c>
      <c r="B10" s="8" t="n">
        <v>-635.4</v>
      </c>
      <c r="C10" s="8" t="n">
        <v>-576.8</v>
      </c>
    </row>
    <row r="11" spans="1:3">
      <c r="A11" s="4" t="s">
        <v>429</v>
      </c>
      <c r="B11" s="8" t="n">
        <v>2051.4</v>
      </c>
      <c r="C11" s="8" t="n">
        <v>2126.8</v>
      </c>
    </row>
    <row r="12" spans="1:3">
      <c r="A12" s="4" t="s">
        <v>430</v>
      </c>
    </row>
    <row r="13" spans="1:3">
      <c r="A13" s="3" t="s">
        <v>420</v>
      </c>
    </row>
    <row r="14" spans="1:3">
      <c r="A14" s="4" t="s">
        <v>421</v>
      </c>
      <c r="B14" s="8" t="n">
        <v>2026.2</v>
      </c>
      <c r="C14" s="8" t="n">
        <v>2051.1</v>
      </c>
    </row>
    <row r="15" spans="1:3">
      <c r="A15" s="4" t="s">
        <v>422</v>
      </c>
      <c r="B15" s="8" t="n">
        <v>-479.6</v>
      </c>
      <c r="C15" s="8" t="n">
        <v>-424.4</v>
      </c>
    </row>
    <row r="16" spans="1:3">
      <c r="A16" s="4" t="s">
        <v>423</v>
      </c>
      <c r="B16" s="8" t="n">
        <v>1546.6</v>
      </c>
      <c r="C16" s="8" t="n">
        <v>1626.7</v>
      </c>
    </row>
    <row r="17" spans="1:3">
      <c r="A17" s="4" t="s">
        <v>431</v>
      </c>
    </row>
    <row r="18" spans="1:3">
      <c r="A18" s="3" t="s">
        <v>420</v>
      </c>
    </row>
    <row r="19" spans="1:3">
      <c r="A19" s="4" t="s">
        <v>421</v>
      </c>
      <c r="B19" s="8" t="n">
        <v>90.8</v>
      </c>
      <c r="C19" s="8" t="n">
        <v>90.8</v>
      </c>
    </row>
    <row r="20" spans="1:3">
      <c r="A20" s="4" t="s">
        <v>422</v>
      </c>
      <c r="B20" s="8" t="n">
        <v>-86.59999999999999</v>
      </c>
      <c r="C20" s="8" t="n">
        <v>-86.2</v>
      </c>
    </row>
    <row r="21" spans="1:3">
      <c r="A21" s="4" t="s">
        <v>423</v>
      </c>
      <c r="B21" s="8" t="n">
        <v>4.2</v>
      </c>
      <c r="C21" s="8" t="n">
        <v>4.6</v>
      </c>
    </row>
    <row r="22" spans="1:3">
      <c r="A22" s="4" t="s">
        <v>432</v>
      </c>
    </row>
    <row r="23" spans="1:3">
      <c r="A23" s="3" t="s">
        <v>420</v>
      </c>
    </row>
    <row r="24" spans="1:3">
      <c r="A24" s="4" t="s">
        <v>421</v>
      </c>
      <c r="B24" s="8" t="n">
        <v>56.4</v>
      </c>
      <c r="C24" s="8" t="n">
        <v>48.3</v>
      </c>
    </row>
    <row r="25" spans="1:3">
      <c r="A25" s="4" t="s">
        <v>422</v>
      </c>
      <c r="B25" s="8" t="n">
        <v>-25.2</v>
      </c>
      <c r="C25" s="8" t="n">
        <v>-22.2</v>
      </c>
    </row>
    <row r="26" spans="1:3">
      <c r="A26" s="4" t="s">
        <v>423</v>
      </c>
      <c r="B26" s="7" t="n">
        <v>31.2</v>
      </c>
      <c r="C26" s="7" t="n">
        <v>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7" t="n">
        <v>305.2</v>
      </c>
      <c r="C3" s="7" t="n">
        <v>564.4</v>
      </c>
    </row>
    <row r="4" spans="1:3">
      <c r="A4" s="4" t="s">
        <v>87</v>
      </c>
      <c r="B4" s="8" t="n">
        <v>807.9</v>
      </c>
      <c r="C4" s="8" t="n">
        <v>713.8</v>
      </c>
    </row>
    <row r="5" spans="1:3">
      <c r="A5" s="4" t="s">
        <v>88</v>
      </c>
      <c r="B5" s="8" t="n">
        <v>502.1</v>
      </c>
      <c r="C5" s="8" t="n">
        <v>457.1</v>
      </c>
    </row>
    <row r="6" spans="1:3">
      <c r="A6" s="4" t="s">
        <v>89</v>
      </c>
      <c r="B6" s="8" t="n">
        <v>8.9</v>
      </c>
      <c r="C6" s="8" t="n">
        <v>14.1</v>
      </c>
    </row>
    <row r="7" spans="1:3">
      <c r="A7" s="4" t="s">
        <v>90</v>
      </c>
      <c r="B7" s="8" t="n">
        <v>99.5</v>
      </c>
      <c r="C7" s="8" t="n">
        <v>76.8</v>
      </c>
    </row>
    <row r="8" spans="1:3">
      <c r="A8" s="4" t="s">
        <v>91</v>
      </c>
      <c r="B8" s="8" t="n">
        <v>1723.6</v>
      </c>
      <c r="C8" s="8" t="n">
        <v>1826.2</v>
      </c>
    </row>
    <row r="9" spans="1:3">
      <c r="A9" s="3" t="s">
        <v>92</v>
      </c>
    </row>
    <row r="10" spans="1:3">
      <c r="A10" s="4" t="s">
        <v>93</v>
      </c>
      <c r="B10" s="8" t="n">
        <v>746.9</v>
      </c>
      <c r="C10" s="8" t="n">
        <v>686.2</v>
      </c>
    </row>
    <row r="11" spans="1:3">
      <c r="A11" s="4" t="s">
        <v>94</v>
      </c>
      <c r="B11" s="8" t="n">
        <v>2087.3</v>
      </c>
      <c r="C11" s="8" t="n">
        <v>2085.5</v>
      </c>
    </row>
    <row r="12" spans="1:3">
      <c r="A12" s="4" t="s">
        <v>95</v>
      </c>
      <c r="B12" s="8" t="n">
        <v>57.3</v>
      </c>
      <c r="C12" s="8" t="n">
        <v>57.7</v>
      </c>
    </row>
    <row r="13" spans="1:3">
      <c r="A13" s="4" t="s">
        <v>96</v>
      </c>
      <c r="B13" s="8" t="n">
        <v>2051.4</v>
      </c>
      <c r="C13" s="8" t="n">
        <v>2126.8</v>
      </c>
    </row>
    <row r="14" spans="1:3">
      <c r="A14" s="4" t="s">
        <v>89</v>
      </c>
      <c r="B14" s="8" t="n">
        <v>34.5</v>
      </c>
      <c r="C14" s="8" t="n">
        <v>32.7</v>
      </c>
    </row>
    <row r="15" spans="1:3">
      <c r="A15" s="4" t="s">
        <v>97</v>
      </c>
      <c r="B15" s="8" t="n">
        <v>34.7</v>
      </c>
      <c r="C15" s="8" t="n">
        <v>38.6</v>
      </c>
    </row>
    <row r="16" spans="1:3">
      <c r="A16" s="4" t="s">
        <v>98</v>
      </c>
      <c r="B16" s="8" t="n">
        <v>6735.7</v>
      </c>
      <c r="C16" s="8" t="n">
        <v>6853.7</v>
      </c>
    </row>
    <row r="17" spans="1:3">
      <c r="A17" s="3" t="s">
        <v>99</v>
      </c>
    </row>
    <row r="18" spans="1:3">
      <c r="A18" s="4" t="s">
        <v>100</v>
      </c>
      <c r="B18" s="5" t="n">
        <v>42</v>
      </c>
      <c r="C18" s="8" t="n">
        <v>66.40000000000001</v>
      </c>
    </row>
    <row r="19" spans="1:3">
      <c r="A19" s="4" t="s">
        <v>101</v>
      </c>
      <c r="B19" s="5" t="n">
        <v>436</v>
      </c>
      <c r="C19" s="5" t="n">
        <v>392</v>
      </c>
    </row>
    <row r="20" spans="1:3">
      <c r="A20" s="4" t="s">
        <v>102</v>
      </c>
      <c r="B20" s="5" t="n">
        <v>27</v>
      </c>
      <c r="C20" s="5" t="n">
        <v>29</v>
      </c>
    </row>
    <row r="21" spans="1:3">
      <c r="A21" s="4" t="s">
        <v>103</v>
      </c>
      <c r="B21" s="8" t="n">
        <v>193.1</v>
      </c>
      <c r="C21" s="8" t="n">
        <v>210.4</v>
      </c>
    </row>
    <row r="22" spans="1:3">
      <c r="A22" s="4" t="s">
        <v>104</v>
      </c>
      <c r="B22" s="8" t="n">
        <v>698.1</v>
      </c>
      <c r="C22" s="8" t="n">
        <v>697.8</v>
      </c>
    </row>
    <row r="23" spans="1:3">
      <c r="A23" s="3" t="s">
        <v>105</v>
      </c>
    </row>
    <row r="24" spans="1:3">
      <c r="A24" s="4" t="s">
        <v>106</v>
      </c>
      <c r="B24" s="8" t="n">
        <v>2970.4</v>
      </c>
      <c r="C24" s="8" t="n">
        <v>3889.3</v>
      </c>
    </row>
    <row r="25" spans="1:3">
      <c r="A25" s="4" t="s">
        <v>107</v>
      </c>
      <c r="B25" s="8" t="n">
        <v>155.1</v>
      </c>
      <c r="C25" s="8" t="n">
        <v>157.1</v>
      </c>
    </row>
    <row r="26" spans="1:3">
      <c r="A26" s="4" t="s">
        <v>102</v>
      </c>
      <c r="B26" s="8" t="n">
        <v>106.4</v>
      </c>
      <c r="C26" s="8" t="n">
        <v>100.6</v>
      </c>
    </row>
    <row r="27" spans="1:3">
      <c r="A27" s="4" t="s">
        <v>108</v>
      </c>
      <c r="B27" s="8" t="n">
        <v>475.3</v>
      </c>
      <c r="C27" s="8" t="n">
        <v>517.1</v>
      </c>
    </row>
    <row r="28" spans="1:3">
      <c r="A28" s="4" t="s">
        <v>109</v>
      </c>
      <c r="B28" s="8" t="n">
        <v>73.90000000000001</v>
      </c>
      <c r="C28" s="8" t="n">
        <v>63.4</v>
      </c>
    </row>
    <row r="29" spans="1:3">
      <c r="A29" s="4" t="s">
        <v>110</v>
      </c>
      <c r="B29" s="8" t="n">
        <v>4479.2</v>
      </c>
      <c r="C29" s="8" t="n">
        <v>5425.3</v>
      </c>
    </row>
    <row r="30" spans="1:3">
      <c r="A30" s="4" t="s">
        <v>111</v>
      </c>
      <c r="B30" s="4" t="s">
        <v>80</v>
      </c>
      <c r="C30" s="4" t="s">
        <v>80</v>
      </c>
    </row>
    <row r="31" spans="1:3">
      <c r="A31" s="3" t="s">
        <v>112</v>
      </c>
    </row>
    <row r="32" spans="1:3">
      <c r="A32" s="4" t="s">
        <v>113</v>
      </c>
      <c r="B32" s="8" t="n">
        <v>2.9</v>
      </c>
      <c r="C32" s="8" t="n">
        <v>2.5</v>
      </c>
    </row>
    <row r="33" spans="1:3">
      <c r="A33" s="4" t="s">
        <v>114</v>
      </c>
      <c r="B33" s="8" t="n">
        <v>2413.4</v>
      </c>
      <c r="C33" s="8" t="n">
        <v>1622.6</v>
      </c>
    </row>
    <row r="34" spans="1:3">
      <c r="A34" s="4" t="s">
        <v>115</v>
      </c>
      <c r="B34" s="8" t="n">
        <v>-809.2</v>
      </c>
      <c r="C34" s="8" t="n">
        <v>-747.4</v>
      </c>
    </row>
    <row r="35" spans="1:3">
      <c r="A35" s="4" t="s">
        <v>116</v>
      </c>
      <c r="B35" s="8" t="n">
        <v>246.7</v>
      </c>
      <c r="C35" s="8" t="n">
        <v>136.9</v>
      </c>
    </row>
    <row r="36" spans="1:3">
      <c r="A36" s="4" t="s">
        <v>117</v>
      </c>
      <c r="B36" s="8" t="n">
        <v>1853.8</v>
      </c>
      <c r="C36" s="8" t="n">
        <v>1014.6</v>
      </c>
    </row>
    <row r="37" spans="1:3">
      <c r="A37" s="4" t="s">
        <v>42</v>
      </c>
      <c r="B37" s="8" t="n">
        <v>402.7</v>
      </c>
      <c r="C37" s="8" t="n">
        <v>413.8</v>
      </c>
    </row>
    <row r="38" spans="1:3">
      <c r="A38" s="4" t="s">
        <v>118</v>
      </c>
      <c r="B38" s="8" t="n">
        <v>2256.5</v>
      </c>
      <c r="C38" s="8" t="n">
        <v>1428.4</v>
      </c>
    </row>
    <row r="39" spans="1:3">
      <c r="A39" s="4" t="s">
        <v>119</v>
      </c>
      <c r="B39" s="7" t="n">
        <v>6735.7</v>
      </c>
      <c r="C39" s="7" t="n">
        <v>68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3" t="s">
        <v>213</v>
      </c>
    </row>
    <row r="4" spans="1:5">
      <c r="A4" s="4" t="s">
        <v>434</v>
      </c>
      <c r="B4" s="7" t="n">
        <v>32.8</v>
      </c>
      <c r="C4" s="7" t="n">
        <v>33.6</v>
      </c>
      <c r="D4" s="7" t="n">
        <v>65.7</v>
      </c>
      <c r="E4" s="7" t="n">
        <v>66.5</v>
      </c>
    </row>
    <row r="5" spans="1:5">
      <c r="A5" s="4" t="s">
        <v>435</v>
      </c>
      <c r="B5" s="7" t="n">
        <v>-43.3</v>
      </c>
      <c r="C5" s="7" t="n">
        <v>27.5</v>
      </c>
      <c r="D5" s="7" t="n">
        <v>-18.7</v>
      </c>
      <c r="E5" s="7" t="n">
        <v>6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3</v>
      </c>
      <c r="D1" s="2" t="s">
        <v>1</v>
      </c>
    </row>
    <row r="2" spans="1:5">
      <c r="B2" s="2" t="s">
        <v>2</v>
      </c>
      <c r="C2" s="2" t="s">
        <v>24</v>
      </c>
      <c r="D2" s="2" t="s">
        <v>2</v>
      </c>
      <c r="E2" s="2" t="s">
        <v>24</v>
      </c>
    </row>
    <row r="3" spans="1:5">
      <c r="A3" s="3" t="s">
        <v>437</v>
      </c>
    </row>
    <row r="4" spans="1:5">
      <c r="A4" s="4" t="s">
        <v>438</v>
      </c>
      <c r="B4" s="7" t="n">
        <v>0.2</v>
      </c>
      <c r="C4" s="7" t="n">
        <v>-2.8</v>
      </c>
      <c r="D4" s="7" t="n">
        <v>11.9</v>
      </c>
      <c r="E4" s="7" t="n">
        <v>-1.6</v>
      </c>
    </row>
    <row r="5" spans="1:5">
      <c r="A5" s="4" t="s">
        <v>439</v>
      </c>
    </row>
    <row r="6" spans="1:5">
      <c r="A6" s="3" t="s">
        <v>437</v>
      </c>
    </row>
    <row r="7" spans="1:5">
      <c r="A7" s="4" t="s">
        <v>438</v>
      </c>
      <c r="B7" s="8" t="n">
        <v>21.8</v>
      </c>
      <c r="C7" s="8" t="n">
        <v>-46.9</v>
      </c>
      <c r="D7" s="8" t="n">
        <v>0.9</v>
      </c>
      <c r="E7" s="8" t="n">
        <v>-64.8</v>
      </c>
    </row>
    <row r="8" spans="1:5">
      <c r="A8" s="4" t="s">
        <v>440</v>
      </c>
    </row>
    <row r="9" spans="1:5">
      <c r="A9" s="3" t="s">
        <v>437</v>
      </c>
    </row>
    <row r="10" spans="1:5">
      <c r="A10" s="4" t="s">
        <v>438</v>
      </c>
      <c r="B10" s="8" t="n">
        <v>3.4</v>
      </c>
      <c r="C10" s="8" t="n">
        <v>-30.6</v>
      </c>
      <c r="D10" s="8" t="n">
        <v>-11.8</v>
      </c>
      <c r="E10" s="8" t="n">
        <v>-42.6</v>
      </c>
    </row>
    <row r="11" spans="1:5">
      <c r="A11" s="4" t="s">
        <v>441</v>
      </c>
    </row>
    <row r="12" spans="1:5">
      <c r="A12" s="3" t="s">
        <v>437</v>
      </c>
    </row>
    <row r="13" spans="1:5">
      <c r="A13" s="4" t="s">
        <v>438</v>
      </c>
      <c r="B13" s="7" t="n">
        <v>18.4</v>
      </c>
      <c r="C13" s="7" t="n">
        <v>-16.3</v>
      </c>
      <c r="D13" s="7" t="n">
        <v>12.7</v>
      </c>
      <c r="E13" s="7" t="n">
        <v>-2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2</v>
      </c>
      <c r="B1" s="2" t="s">
        <v>23</v>
      </c>
      <c r="D1" s="2" t="s">
        <v>1</v>
      </c>
    </row>
    <row r="2" spans="1:9">
      <c r="B2" s="2" t="s">
        <v>318</v>
      </c>
      <c r="C2" s="2" t="s">
        <v>319</v>
      </c>
      <c r="D2" s="2" t="s">
        <v>318</v>
      </c>
      <c r="E2" s="2" t="s">
        <v>319</v>
      </c>
      <c r="F2" s="2" t="s">
        <v>443</v>
      </c>
      <c r="G2" s="2" t="s">
        <v>444</v>
      </c>
      <c r="H2" s="2" t="s">
        <v>445</v>
      </c>
      <c r="I2" s="2" t="s">
        <v>320</v>
      </c>
    </row>
    <row r="3" spans="1:9">
      <c r="A3" s="3" t="s">
        <v>446</v>
      </c>
    </row>
    <row r="4" spans="1:9">
      <c r="A4" s="4" t="s">
        <v>447</v>
      </c>
      <c r="B4" s="10" t="n">
        <v>0</v>
      </c>
      <c r="C4" s="10" t="n">
        <v>-5200000</v>
      </c>
      <c r="D4" s="10" t="n">
        <v>9700000</v>
      </c>
      <c r="E4" s="10" t="n">
        <v>-6200000</v>
      </c>
    </row>
    <row r="5" spans="1:9">
      <c r="A5" s="4" t="s">
        <v>448</v>
      </c>
      <c r="B5" s="5" t="n">
        <v>1100000</v>
      </c>
      <c r="C5" s="5" t="n">
        <v>2900000</v>
      </c>
      <c r="D5" s="5" t="n">
        <v>3500000</v>
      </c>
      <c r="E5" s="5" t="n">
        <v>5600000</v>
      </c>
    </row>
    <row r="6" spans="1:9">
      <c r="A6" s="4" t="s">
        <v>449</v>
      </c>
    </row>
    <row r="7" spans="1:9">
      <c r="A7" s="3" t="s">
        <v>446</v>
      </c>
    </row>
    <row r="8" spans="1:9">
      <c r="A8" s="4" t="s">
        <v>450</v>
      </c>
      <c r="B8" s="5" t="n">
        <v>16600000</v>
      </c>
      <c r="D8" s="5" t="n">
        <v>16600000</v>
      </c>
      <c r="I8" s="10" t="n">
        <v>0</v>
      </c>
    </row>
    <row r="9" spans="1:9">
      <c r="A9" s="4" t="s">
        <v>451</v>
      </c>
    </row>
    <row r="10" spans="1:9">
      <c r="A10" s="3" t="s">
        <v>446</v>
      </c>
    </row>
    <row r="11" spans="1:9">
      <c r="A11" s="4" t="s">
        <v>450</v>
      </c>
      <c r="B11" s="5" t="n">
        <v>270000000</v>
      </c>
      <c r="D11" s="5" t="n">
        <v>270000000</v>
      </c>
      <c r="I11" s="5" t="n">
        <v>270000000</v>
      </c>
    </row>
    <row r="12" spans="1:9">
      <c r="A12" s="4" t="s">
        <v>452</v>
      </c>
    </row>
    <row r="13" spans="1:9">
      <c r="A13" s="3" t="s">
        <v>446</v>
      </c>
    </row>
    <row r="14" spans="1:9">
      <c r="A14" s="4" t="s">
        <v>450</v>
      </c>
      <c r="B14" s="5" t="n">
        <v>93500000</v>
      </c>
      <c r="D14" s="5" t="n">
        <v>93500000</v>
      </c>
      <c r="I14" s="5" t="n">
        <v>99200000</v>
      </c>
    </row>
    <row r="15" spans="1:9">
      <c r="A15" s="4" t="s">
        <v>453</v>
      </c>
    </row>
    <row r="16" spans="1:9">
      <c r="A16" s="3" t="s">
        <v>446</v>
      </c>
    </row>
    <row r="17" spans="1:9">
      <c r="A17" s="4" t="s">
        <v>454</v>
      </c>
      <c r="B17" s="5" t="n">
        <v>900000</v>
      </c>
      <c r="C17" s="10" t="n">
        <v>-3200000</v>
      </c>
      <c r="D17" s="5" t="n">
        <v>800000</v>
      </c>
      <c r="E17" s="10" t="n">
        <v>-3000000</v>
      </c>
    </row>
    <row r="18" spans="1:9">
      <c r="A18" s="4" t="s">
        <v>455</v>
      </c>
    </row>
    <row r="19" spans="1:9">
      <c r="A19" s="3" t="s">
        <v>446</v>
      </c>
    </row>
    <row r="20" spans="1:9">
      <c r="A20" s="4" t="s">
        <v>456</v>
      </c>
      <c r="F20" s="13" t="n">
        <v>425000000</v>
      </c>
      <c r="H20" s="13" t="n">
        <v>425000000</v>
      </c>
    </row>
    <row r="21" spans="1:9">
      <c r="A21" s="4" t="s">
        <v>457</v>
      </c>
    </row>
    <row r="22" spans="1:9">
      <c r="A22" s="3" t="s">
        <v>446</v>
      </c>
    </row>
    <row r="23" spans="1:9">
      <c r="A23" s="4" t="s">
        <v>450</v>
      </c>
      <c r="B23" s="10" t="n">
        <v>2700000000</v>
      </c>
      <c r="D23" s="10" t="n">
        <v>2700000000</v>
      </c>
      <c r="I23" s="10" t="n">
        <v>2200000000</v>
      </c>
    </row>
    <row r="24" spans="1:9">
      <c r="A24" s="4" t="s">
        <v>458</v>
      </c>
    </row>
    <row r="25" spans="1:9">
      <c r="A25" s="3" t="s">
        <v>446</v>
      </c>
    </row>
    <row r="26" spans="1:9">
      <c r="A26" s="4" t="s">
        <v>450</v>
      </c>
      <c r="G26" s="10" t="n">
        <v>870000000</v>
      </c>
    </row>
  </sheetData>
  <mergeCells count="4">
    <mergeCell ref="A1:A2"/>
    <mergeCell ref="B1:C1"/>
    <mergeCell ref="D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84</v>
      </c>
    </row>
    <row r="2" spans="1:3">
      <c r="A2" s="3" t="s">
        <v>460</v>
      </c>
    </row>
    <row r="3" spans="1:3">
      <c r="A3" s="4" t="s">
        <v>429</v>
      </c>
      <c r="B3" s="7" t="n">
        <v>-22.7</v>
      </c>
      <c r="C3" s="7" t="n">
        <v>-45.6</v>
      </c>
    </row>
    <row r="4" spans="1:3">
      <c r="A4" s="4" t="s">
        <v>90</v>
      </c>
    </row>
    <row r="5" spans="1:3">
      <c r="A5" s="3" t="s">
        <v>460</v>
      </c>
    </row>
    <row r="6" spans="1:3">
      <c r="A6" s="4" t="s">
        <v>461</v>
      </c>
      <c r="B6" s="8" t="n">
        <v>10.9</v>
      </c>
      <c r="C6" s="8" t="n">
        <v>3.7</v>
      </c>
    </row>
    <row r="7" spans="1:3">
      <c r="A7" s="4" t="s">
        <v>462</v>
      </c>
    </row>
    <row r="8" spans="1:3">
      <c r="A8" s="3" t="s">
        <v>460</v>
      </c>
    </row>
    <row r="9" spans="1:3">
      <c r="A9" s="4" t="s">
        <v>461</v>
      </c>
      <c r="B9" s="8" t="n">
        <v>5.8</v>
      </c>
      <c r="C9" s="8" t="n">
        <v>0.6</v>
      </c>
    </row>
    <row r="10" spans="1:3">
      <c r="A10" s="4" t="s">
        <v>103</v>
      </c>
    </row>
    <row r="11" spans="1:3">
      <c r="A11" s="3" t="s">
        <v>460</v>
      </c>
    </row>
    <row r="12" spans="1:3">
      <c r="A12" s="4" t="s">
        <v>463</v>
      </c>
      <c r="B12" s="8" t="n">
        <v>-0.5</v>
      </c>
      <c r="C12" s="8" t="n">
        <v>-5.4</v>
      </c>
    </row>
    <row r="13" spans="1:3">
      <c r="A13" s="4" t="s">
        <v>464</v>
      </c>
    </row>
    <row r="14" spans="1:3">
      <c r="A14" s="3" t="s">
        <v>460</v>
      </c>
    </row>
    <row r="15" spans="1:3">
      <c r="A15" s="4" t="s">
        <v>463</v>
      </c>
      <c r="B15" s="8" t="n">
        <v>-38.9</v>
      </c>
      <c r="C15" s="8" t="n">
        <v>-44.5</v>
      </c>
    </row>
    <row r="16" spans="1:3">
      <c r="A16" s="4" t="s">
        <v>465</v>
      </c>
    </row>
    <row r="17" spans="1:3">
      <c r="A17" s="3" t="s">
        <v>460</v>
      </c>
    </row>
    <row r="18" spans="1:3">
      <c r="A18" s="4" t="s">
        <v>429</v>
      </c>
      <c r="B18" s="8" t="n">
        <v>-28.7</v>
      </c>
      <c r="C18" s="8" t="n">
        <v>-38.9</v>
      </c>
    </row>
    <row r="19" spans="1:3">
      <c r="A19" s="4" t="s">
        <v>466</v>
      </c>
    </row>
    <row r="20" spans="1:3">
      <c r="A20" s="3" t="s">
        <v>460</v>
      </c>
    </row>
    <row r="21" spans="1:3">
      <c r="A21" s="4" t="s">
        <v>461</v>
      </c>
      <c r="B21" s="8" t="n">
        <v>6.4</v>
      </c>
      <c r="C21" s="8" t="n">
        <v>3.2</v>
      </c>
    </row>
    <row r="22" spans="1:3">
      <c r="A22" s="4" t="s">
        <v>467</v>
      </c>
    </row>
    <row r="23" spans="1:3">
      <c r="A23" s="3" t="s">
        <v>460</v>
      </c>
    </row>
    <row r="24" spans="1:3">
      <c r="A24" s="4" t="s">
        <v>461</v>
      </c>
      <c r="B24" s="5" t="n">
        <v>0</v>
      </c>
      <c r="C24" s="5" t="n">
        <v>0</v>
      </c>
    </row>
    <row r="25" spans="1:3">
      <c r="A25" s="4" t="s">
        <v>468</v>
      </c>
    </row>
    <row r="26" spans="1:3">
      <c r="A26" s="3" t="s">
        <v>460</v>
      </c>
    </row>
    <row r="27" spans="1:3">
      <c r="A27" s="4" t="s">
        <v>463</v>
      </c>
      <c r="B27" s="5" t="n">
        <v>0</v>
      </c>
      <c r="C27" s="5" t="n">
        <v>0</v>
      </c>
    </row>
    <row r="28" spans="1:3">
      <c r="A28" s="4" t="s">
        <v>469</v>
      </c>
    </row>
    <row r="29" spans="1:3">
      <c r="A29" s="3" t="s">
        <v>460</v>
      </c>
    </row>
    <row r="30" spans="1:3">
      <c r="A30" s="4" t="s">
        <v>463</v>
      </c>
      <c r="B30" s="8" t="n">
        <v>-35.1</v>
      </c>
      <c r="C30" s="8" t="n">
        <v>-42.1</v>
      </c>
    </row>
    <row r="31" spans="1:3">
      <c r="A31" s="4" t="s">
        <v>470</v>
      </c>
    </row>
    <row r="32" spans="1:3">
      <c r="A32" s="3" t="s">
        <v>460</v>
      </c>
    </row>
    <row r="33" spans="1:3">
      <c r="A33" s="4" t="s">
        <v>429</v>
      </c>
      <c r="B33" s="8" t="n">
        <v>6.9</v>
      </c>
      <c r="C33" s="8" t="n">
        <v>-5.6</v>
      </c>
    </row>
    <row r="34" spans="1:3">
      <c r="A34" s="4" t="s">
        <v>471</v>
      </c>
    </row>
    <row r="35" spans="1:3">
      <c r="A35" s="3" t="s">
        <v>460</v>
      </c>
    </row>
    <row r="36" spans="1:3">
      <c r="A36" s="4" t="s">
        <v>461</v>
      </c>
      <c r="B36" s="8" t="n">
        <v>3.5</v>
      </c>
      <c r="C36" s="5" t="n">
        <v>0</v>
      </c>
    </row>
    <row r="37" spans="1:3">
      <c r="A37" s="4" t="s">
        <v>472</v>
      </c>
    </row>
    <row r="38" spans="1:3">
      <c r="A38" s="3" t="s">
        <v>460</v>
      </c>
    </row>
    <row r="39" spans="1:3">
      <c r="A39" s="4" t="s">
        <v>461</v>
      </c>
      <c r="B39" s="8" t="n">
        <v>5.8</v>
      </c>
      <c r="C39" s="8" t="n">
        <v>0.6</v>
      </c>
    </row>
    <row r="40" spans="1:3">
      <c r="A40" s="4" t="s">
        <v>473</v>
      </c>
    </row>
    <row r="41" spans="1:3">
      <c r="A41" s="3" t="s">
        <v>460</v>
      </c>
    </row>
    <row r="42" spans="1:3">
      <c r="A42" s="4" t="s">
        <v>463</v>
      </c>
      <c r="B42" s="5" t="n">
        <v>0</v>
      </c>
      <c r="C42" s="8" t="n">
        <v>-3.8</v>
      </c>
    </row>
    <row r="43" spans="1:3">
      <c r="A43" s="4" t="s">
        <v>474</v>
      </c>
    </row>
    <row r="44" spans="1:3">
      <c r="A44" s="3" t="s">
        <v>460</v>
      </c>
    </row>
    <row r="45" spans="1:3">
      <c r="A45" s="4" t="s">
        <v>463</v>
      </c>
      <c r="B45" s="8" t="n">
        <v>-2.4</v>
      </c>
      <c r="C45" s="8" t="n">
        <v>-2.4</v>
      </c>
    </row>
    <row r="46" spans="1:3">
      <c r="A46" s="4" t="s">
        <v>475</v>
      </c>
    </row>
    <row r="47" spans="1:3">
      <c r="A47" s="3" t="s">
        <v>460</v>
      </c>
    </row>
    <row r="48" spans="1:3">
      <c r="A48" s="4" t="s">
        <v>429</v>
      </c>
      <c r="B48" s="8" t="n">
        <v>0.5</v>
      </c>
      <c r="C48" s="8" t="n">
        <v>-1.1</v>
      </c>
    </row>
    <row r="49" spans="1:3">
      <c r="A49" s="4" t="s">
        <v>476</v>
      </c>
    </row>
    <row r="50" spans="1:3">
      <c r="A50" s="3" t="s">
        <v>460</v>
      </c>
    </row>
    <row r="51" spans="1:3">
      <c r="A51" s="4" t="s">
        <v>461</v>
      </c>
      <c r="B51" s="5" t="n">
        <v>1</v>
      </c>
      <c r="C51" s="8" t="n">
        <v>0.5</v>
      </c>
    </row>
    <row r="52" spans="1:3">
      <c r="A52" s="4" t="s">
        <v>477</v>
      </c>
    </row>
    <row r="53" spans="1:3">
      <c r="A53" s="3" t="s">
        <v>460</v>
      </c>
    </row>
    <row r="54" spans="1:3">
      <c r="A54" s="4" t="s">
        <v>461</v>
      </c>
      <c r="B54" s="5" t="n">
        <v>0</v>
      </c>
      <c r="C54" s="5" t="n">
        <v>0</v>
      </c>
    </row>
    <row r="55" spans="1:3">
      <c r="A55" s="4" t="s">
        <v>478</v>
      </c>
    </row>
    <row r="56" spans="1:3">
      <c r="A56" s="3" t="s">
        <v>460</v>
      </c>
    </row>
    <row r="57" spans="1:3">
      <c r="A57" s="4" t="s">
        <v>463</v>
      </c>
      <c r="B57" s="8" t="n">
        <v>-0.5</v>
      </c>
      <c r="C57" s="8" t="n">
        <v>-1.6</v>
      </c>
    </row>
    <row r="58" spans="1:3">
      <c r="A58" s="4" t="s">
        <v>479</v>
      </c>
    </row>
    <row r="59" spans="1:3">
      <c r="A59" s="3" t="s">
        <v>460</v>
      </c>
    </row>
    <row r="60" spans="1:3">
      <c r="A60" s="4" t="s">
        <v>463</v>
      </c>
      <c r="B60" s="5" t="n">
        <v>0</v>
      </c>
      <c r="C60" s="5" t="n">
        <v>0</v>
      </c>
    </row>
    <row r="61" spans="1:3">
      <c r="A61" s="4" t="s">
        <v>480</v>
      </c>
    </row>
    <row r="62" spans="1:3">
      <c r="A62" s="3" t="s">
        <v>460</v>
      </c>
    </row>
    <row r="63" spans="1:3">
      <c r="A63" s="4" t="s">
        <v>429</v>
      </c>
      <c r="B63" s="8" t="n">
        <v>-1.4</v>
      </c>
      <c r="C63" s="5" t="n">
        <v>0</v>
      </c>
    </row>
    <row r="64" spans="1:3">
      <c r="A64" s="4" t="s">
        <v>481</v>
      </c>
    </row>
    <row r="65" spans="1:3">
      <c r="A65" s="3" t="s">
        <v>460</v>
      </c>
    </row>
    <row r="66" spans="1:3">
      <c r="A66" s="4" t="s">
        <v>461</v>
      </c>
      <c r="B66" s="5" t="n">
        <v>0</v>
      </c>
      <c r="C66" s="5" t="n">
        <v>0</v>
      </c>
    </row>
    <row r="67" spans="1:3">
      <c r="A67" s="4" t="s">
        <v>482</v>
      </c>
    </row>
    <row r="68" spans="1:3">
      <c r="A68" s="3" t="s">
        <v>460</v>
      </c>
    </row>
    <row r="69" spans="1:3">
      <c r="A69" s="4" t="s">
        <v>461</v>
      </c>
      <c r="B69" s="5" t="n">
        <v>0</v>
      </c>
      <c r="C69" s="5" t="n">
        <v>0</v>
      </c>
    </row>
    <row r="70" spans="1:3">
      <c r="A70" s="4" t="s">
        <v>483</v>
      </c>
    </row>
    <row r="71" spans="1:3">
      <c r="A71" s="3" t="s">
        <v>460</v>
      </c>
    </row>
    <row r="72" spans="1:3">
      <c r="A72" s="4" t="s">
        <v>463</v>
      </c>
      <c r="B72" s="5" t="n">
        <v>0</v>
      </c>
      <c r="C72" s="5" t="n">
        <v>0</v>
      </c>
    </row>
    <row r="73" spans="1:3">
      <c r="A73" s="4" t="s">
        <v>484</v>
      </c>
    </row>
    <row r="74" spans="1:3">
      <c r="A74" s="3" t="s">
        <v>460</v>
      </c>
    </row>
    <row r="75" spans="1:3">
      <c r="A75" s="4" t="s">
        <v>463</v>
      </c>
      <c r="B75" s="7" t="n">
        <v>-1.4</v>
      </c>
      <c r="C75" s="10"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85</v>
      </c>
      <c r="B1" s="2" t="s">
        <v>318</v>
      </c>
      <c r="C1" s="2" t="s">
        <v>443</v>
      </c>
      <c r="D1" s="2" t="s">
        <v>445</v>
      </c>
    </row>
    <row r="2" spans="1:4">
      <c r="A2" s="4" t="s">
        <v>486</v>
      </c>
    </row>
    <row r="3" spans="1:4">
      <c r="A3" s="3" t="s">
        <v>446</v>
      </c>
    </row>
    <row r="4" spans="1:4">
      <c r="A4" s="4" t="s">
        <v>450</v>
      </c>
      <c r="B4" s="10" t="n">
        <v>1000</v>
      </c>
    </row>
    <row r="5" spans="1:4">
      <c r="A5" s="4" t="s">
        <v>487</v>
      </c>
    </row>
    <row r="6" spans="1:4">
      <c r="A6" s="3" t="s">
        <v>446</v>
      </c>
    </row>
    <row r="7" spans="1:4">
      <c r="A7" s="4" t="s">
        <v>450</v>
      </c>
      <c r="B7" s="5" t="n">
        <v>200</v>
      </c>
    </row>
    <row r="8" spans="1:4">
      <c r="A8" s="4" t="s">
        <v>488</v>
      </c>
    </row>
    <row r="9" spans="1:4">
      <c r="A9" s="3" t="s">
        <v>446</v>
      </c>
    </row>
    <row r="10" spans="1:4">
      <c r="A10" s="4" t="s">
        <v>450</v>
      </c>
      <c r="B10" s="10" t="n">
        <v>1000</v>
      </c>
    </row>
    <row r="11" spans="1:4">
      <c r="A11" s="4" t="s">
        <v>455</v>
      </c>
    </row>
    <row r="12" spans="1:4">
      <c r="A12" s="3" t="s">
        <v>446</v>
      </c>
    </row>
    <row r="13" spans="1:4">
      <c r="A13" s="4" t="s">
        <v>456</v>
      </c>
      <c r="C13" s="13" t="n">
        <v>425000000</v>
      </c>
      <c r="D13" s="13" t="n">
        <v>4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84</v>
      </c>
    </row>
    <row r="2" spans="1:3">
      <c r="A2" s="4" t="s">
        <v>490</v>
      </c>
    </row>
    <row r="3" spans="1:3">
      <c r="A3" s="3" t="s">
        <v>491</v>
      </c>
    </row>
    <row r="4" spans="1:3">
      <c r="A4" s="4" t="s">
        <v>492</v>
      </c>
      <c r="B4" s="10" t="n">
        <v>42</v>
      </c>
      <c r="C4" s="7" t="n">
        <v>66.40000000000001</v>
      </c>
    </row>
    <row r="5" spans="1:3">
      <c r="A5" s="4" t="s">
        <v>493</v>
      </c>
      <c r="B5" s="8" t="n">
        <v>2970.4</v>
      </c>
      <c r="C5" s="8" t="n">
        <v>3889.3</v>
      </c>
    </row>
    <row r="6" spans="1:3">
      <c r="A6" s="4" t="s">
        <v>494</v>
      </c>
      <c r="B6" s="8" t="n">
        <v>3012.4</v>
      </c>
      <c r="C6" s="8" t="n">
        <v>3955.7</v>
      </c>
    </row>
    <row r="7" spans="1:3">
      <c r="A7" s="4" t="s">
        <v>495</v>
      </c>
    </row>
    <row r="8" spans="1:3">
      <c r="A8" s="3" t="s">
        <v>491</v>
      </c>
    </row>
    <row r="9" spans="1:3">
      <c r="A9" s="4" t="s">
        <v>492</v>
      </c>
      <c r="B9" s="8" t="n">
        <v>41.4</v>
      </c>
      <c r="C9" s="8" t="n">
        <v>66.2</v>
      </c>
    </row>
    <row r="10" spans="1:3">
      <c r="A10" s="4" t="s">
        <v>493</v>
      </c>
      <c r="B10" s="8" t="n">
        <v>2988.4</v>
      </c>
      <c r="C10" s="8" t="n">
        <v>3970.7</v>
      </c>
    </row>
    <row r="11" spans="1:3">
      <c r="A11" s="4" t="s">
        <v>494</v>
      </c>
      <c r="B11" s="7" t="n">
        <v>3029.8</v>
      </c>
      <c r="C11" s="7" t="n">
        <v>40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5"/>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row r="9" spans="1:2">
      <c r="A9" s="4" t="s">
        <v>503</v>
      </c>
    </row>
    <row r="10" spans="1:2">
      <c r="A10" s="3" t="s">
        <v>498</v>
      </c>
    </row>
    <row r="11" spans="1:2">
      <c r="A11" s="4" t="s">
        <v>499</v>
      </c>
      <c r="B11"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84</v>
      </c>
    </row>
    <row r="2" spans="1:3">
      <c r="A2" s="3" t="s">
        <v>491</v>
      </c>
    </row>
    <row r="3" spans="1:3">
      <c r="A3" s="4" t="s">
        <v>506</v>
      </c>
      <c r="B3" s="7" t="n">
        <v>1.5</v>
      </c>
      <c r="C3" s="7" t="n">
        <v>2.4</v>
      </c>
    </row>
    <row r="4" spans="1:3">
      <c r="A4" s="4" t="s">
        <v>461</v>
      </c>
      <c r="B4" s="8" t="n">
        <v>16.7</v>
      </c>
      <c r="C4" s="8" t="n">
        <v>4.3</v>
      </c>
    </row>
    <row r="5" spans="1:3">
      <c r="A5" s="4" t="s">
        <v>463</v>
      </c>
      <c r="B5" s="8" t="n">
        <v>-39.4</v>
      </c>
      <c r="C5" s="8" t="n">
        <v>-49.9</v>
      </c>
    </row>
    <row r="6" spans="1:3">
      <c r="A6" s="4" t="s">
        <v>507</v>
      </c>
    </row>
    <row r="7" spans="1:3">
      <c r="A7" s="3" t="s">
        <v>491</v>
      </c>
    </row>
    <row r="8" spans="1:3">
      <c r="A8" s="4" t="s">
        <v>506</v>
      </c>
      <c r="B8" s="8" t="n">
        <v>1.5</v>
      </c>
      <c r="C8" s="8" t="n">
        <v>2.4</v>
      </c>
    </row>
    <row r="9" spans="1:3">
      <c r="A9" s="4" t="s">
        <v>461</v>
      </c>
      <c r="B9" s="5" t="n">
        <v>0</v>
      </c>
      <c r="C9" s="5" t="n">
        <v>0</v>
      </c>
    </row>
    <row r="10" spans="1:3">
      <c r="A10" s="4" t="s">
        <v>463</v>
      </c>
      <c r="B10" s="5" t="n">
        <v>0</v>
      </c>
      <c r="C10" s="5" t="n">
        <v>0</v>
      </c>
    </row>
    <row r="11" spans="1:3">
      <c r="A11" s="4" t="s">
        <v>508</v>
      </c>
    </row>
    <row r="12" spans="1:3">
      <c r="A12" s="3" t="s">
        <v>491</v>
      </c>
    </row>
    <row r="13" spans="1:3">
      <c r="A13" s="4" t="s">
        <v>506</v>
      </c>
      <c r="B13" s="5" t="n">
        <v>0</v>
      </c>
      <c r="C13" s="5" t="n">
        <v>0</v>
      </c>
    </row>
    <row r="14" spans="1:3">
      <c r="A14" s="4" t="s">
        <v>461</v>
      </c>
      <c r="B14" s="8" t="n">
        <v>16.7</v>
      </c>
      <c r="C14" s="8" t="n">
        <v>4.3</v>
      </c>
    </row>
    <row r="15" spans="1:3">
      <c r="A15" s="4" t="s">
        <v>463</v>
      </c>
      <c r="B15" s="7" t="n">
        <v>-39.4</v>
      </c>
      <c r="C15" s="7" t="n">
        <v>-4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9</v>
      </c>
      <c r="B1" s="2" t="s">
        <v>2</v>
      </c>
      <c r="C1" s="2" t="s">
        <v>84</v>
      </c>
    </row>
    <row r="2" spans="1:3">
      <c r="A2" s="3" t="s">
        <v>498</v>
      </c>
    </row>
    <row r="3" spans="1:3">
      <c r="A3" s="4" t="s">
        <v>510</v>
      </c>
      <c r="B3" s="7" t="n">
        <v>3049.3</v>
      </c>
      <c r="C3" s="7" t="n">
        <v>3987.9</v>
      </c>
    </row>
    <row r="4" spans="1:3">
      <c r="A4" s="4" t="s">
        <v>511</v>
      </c>
      <c r="B4" s="8" t="n">
        <v>-53.2</v>
      </c>
      <c r="C4" s="8" t="n">
        <v>-73.2</v>
      </c>
    </row>
    <row r="5" spans="1:3">
      <c r="A5" s="4" t="s">
        <v>512</v>
      </c>
      <c r="B5" s="8" t="n">
        <v>16.3</v>
      </c>
      <c r="C5" s="5" t="n">
        <v>41</v>
      </c>
    </row>
    <row r="6" spans="1:3">
      <c r="A6" s="4" t="s">
        <v>513</v>
      </c>
      <c r="B6" s="8" t="n">
        <v>3012.4</v>
      </c>
      <c r="C6" s="8" t="n">
        <v>3955.7</v>
      </c>
    </row>
    <row r="7" spans="1:3">
      <c r="A7" s="4" t="s">
        <v>100</v>
      </c>
      <c r="B7" s="5" t="n">
        <v>42</v>
      </c>
      <c r="C7" s="8" t="n">
        <v>66.40000000000001</v>
      </c>
    </row>
    <row r="8" spans="1:3">
      <c r="A8" s="4" t="s">
        <v>106</v>
      </c>
      <c r="B8" s="8" t="n">
        <v>2970.4</v>
      </c>
      <c r="C8" s="8" t="n">
        <v>3889.3</v>
      </c>
    </row>
    <row r="9" spans="1:3">
      <c r="A9" s="4" t="s">
        <v>514</v>
      </c>
    </row>
    <row r="10" spans="1:3">
      <c r="A10" s="3" t="s">
        <v>498</v>
      </c>
    </row>
    <row r="11" spans="1:3">
      <c r="A11" s="4" t="s">
        <v>510</v>
      </c>
      <c r="B11" s="8" t="n">
        <v>1720.7</v>
      </c>
      <c r="C11" s="8" t="n">
        <v>1729.4</v>
      </c>
    </row>
    <row r="12" spans="1:3">
      <c r="A12" s="4" t="s">
        <v>515</v>
      </c>
    </row>
    <row r="13" spans="1:3">
      <c r="A13" s="3" t="s">
        <v>498</v>
      </c>
    </row>
    <row r="14" spans="1:3">
      <c r="A14" s="4" t="s">
        <v>510</v>
      </c>
      <c r="B14" s="8" t="n">
        <v>759.4</v>
      </c>
      <c r="C14" s="8" t="n">
        <v>785.6</v>
      </c>
    </row>
    <row r="15" spans="1:3">
      <c r="A15" s="4" t="s">
        <v>516</v>
      </c>
    </row>
    <row r="16" spans="1:3">
      <c r="A16" s="3" t="s">
        <v>498</v>
      </c>
    </row>
    <row r="17" spans="1:3">
      <c r="A17" s="4" t="s">
        <v>510</v>
      </c>
      <c r="B17" s="5" t="n">
        <v>568</v>
      </c>
      <c r="C17" s="5" t="n">
        <v>1190</v>
      </c>
    </row>
    <row r="18" spans="1:3">
      <c r="A18" s="4" t="s">
        <v>517</v>
      </c>
    </row>
    <row r="19" spans="1:3">
      <c r="A19" s="3" t="s">
        <v>498</v>
      </c>
    </row>
    <row r="20" spans="1:3">
      <c r="A20" s="4" t="s">
        <v>510</v>
      </c>
      <c r="B20" s="5" t="n">
        <v>0</v>
      </c>
      <c r="C20" s="8" t="n">
        <v>282.5</v>
      </c>
    </row>
    <row r="21" spans="1:3">
      <c r="A21" s="4" t="s">
        <v>518</v>
      </c>
    </row>
    <row r="22" spans="1:3">
      <c r="A22" s="3" t="s">
        <v>498</v>
      </c>
    </row>
    <row r="23" spans="1:3">
      <c r="A23" s="4" t="s">
        <v>510</v>
      </c>
      <c r="B23" s="7" t="n">
        <v>1.2</v>
      </c>
      <c r="C23" s="7" t="n">
        <v>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9</v>
      </c>
      <c r="B1" s="2" t="s">
        <v>520</v>
      </c>
      <c r="C1" s="2" t="s">
        <v>521</v>
      </c>
      <c r="D1" s="2" t="s">
        <v>522</v>
      </c>
      <c r="E1" s="2" t="s">
        <v>318</v>
      </c>
      <c r="F1" s="2" t="s">
        <v>443</v>
      </c>
      <c r="G1" s="2" t="s">
        <v>523</v>
      </c>
      <c r="H1" s="2" t="s">
        <v>318</v>
      </c>
      <c r="I1" s="2" t="s">
        <v>319</v>
      </c>
    </row>
    <row r="2" spans="1:9">
      <c r="A2" s="3" t="s">
        <v>498</v>
      </c>
    </row>
    <row r="3" spans="1:9">
      <c r="A3" s="4" t="s">
        <v>524</v>
      </c>
      <c r="H3" s="10" t="n">
        <v>27</v>
      </c>
      <c r="I3" s="10" t="n">
        <v>0</v>
      </c>
    </row>
    <row r="4" spans="1:9">
      <c r="A4" s="4" t="s">
        <v>525</v>
      </c>
      <c r="H4" s="8" t="n">
        <v>799.1</v>
      </c>
      <c r="I4" s="7" t="n">
        <v>0.6</v>
      </c>
    </row>
    <row r="5" spans="1:9">
      <c r="A5" s="4" t="s">
        <v>526</v>
      </c>
    </row>
    <row r="6" spans="1:9">
      <c r="A6" s="3" t="s">
        <v>498</v>
      </c>
    </row>
    <row r="7" spans="1:9">
      <c r="A7" s="4" t="s">
        <v>527</v>
      </c>
      <c r="H7" s="8" t="n">
        <v>913.7</v>
      </c>
    </row>
    <row r="8" spans="1:9">
      <c r="A8" s="4" t="s">
        <v>528</v>
      </c>
      <c r="H8" s="7" t="n">
        <v>3.1</v>
      </c>
    </row>
    <row r="9" spans="1:9">
      <c r="A9" s="4" t="s">
        <v>529</v>
      </c>
      <c r="H9" s="4" t="s">
        <v>530</v>
      </c>
    </row>
    <row r="10" spans="1:9">
      <c r="A10" s="4" t="s">
        <v>524</v>
      </c>
      <c r="H10" s="10" t="n">
        <v>27</v>
      </c>
    </row>
    <row r="11" spans="1:9">
      <c r="A11" s="4" t="s">
        <v>531</v>
      </c>
      <c r="G11" s="7" t="n">
        <v>15.4</v>
      </c>
    </row>
    <row r="12" spans="1:9">
      <c r="A12" s="4" t="s">
        <v>532</v>
      </c>
    </row>
    <row r="13" spans="1:9">
      <c r="A13" s="3" t="s">
        <v>498</v>
      </c>
    </row>
    <row r="14" spans="1:9">
      <c r="A14" s="4" t="s">
        <v>527</v>
      </c>
      <c r="F14" s="13" t="n">
        <v>235</v>
      </c>
      <c r="H14" s="7" t="n">
        <v>291.7</v>
      </c>
    </row>
    <row r="15" spans="1:9">
      <c r="A15" s="4" t="s">
        <v>528</v>
      </c>
      <c r="D15" s="7" t="n">
        <v>0.7</v>
      </c>
    </row>
    <row r="16" spans="1:9">
      <c r="A16" s="4" t="s">
        <v>529</v>
      </c>
      <c r="H16" s="4" t="s">
        <v>533</v>
      </c>
    </row>
    <row r="17" spans="1:9">
      <c r="A17" s="4" t="s">
        <v>524</v>
      </c>
      <c r="H17" s="7" t="n">
        <v>8.4</v>
      </c>
    </row>
    <row r="18" spans="1:9">
      <c r="A18" s="4" t="s">
        <v>534</v>
      </c>
    </row>
    <row r="19" spans="1:9">
      <c r="A19" s="3" t="s">
        <v>498</v>
      </c>
    </row>
    <row r="20" spans="1:9">
      <c r="A20" s="4" t="s">
        <v>527</v>
      </c>
      <c r="B20" s="10" t="n">
        <v>100</v>
      </c>
      <c r="C20" s="10" t="n">
        <v>522</v>
      </c>
      <c r="E20" s="10" t="n">
        <v>622</v>
      </c>
    </row>
    <row r="21" spans="1:9">
      <c r="A21" s="4" t="s">
        <v>528</v>
      </c>
      <c r="B21" s="7" t="n">
        <v>0.4</v>
      </c>
      <c r="C21" s="10" t="n">
        <v>2</v>
      </c>
    </row>
    <row r="22" spans="1:9">
      <c r="A22" s="4" t="s">
        <v>529</v>
      </c>
      <c r="B22" s="4" t="s">
        <v>535</v>
      </c>
      <c r="C22" s="4" t="s">
        <v>535</v>
      </c>
    </row>
    <row r="23" spans="1:9">
      <c r="A23" s="4" t="s">
        <v>524</v>
      </c>
      <c r="B23" s="10" t="n">
        <v>3</v>
      </c>
      <c r="C23" s="7" t="n">
        <v>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v>
      </c>
      <c r="B1" s="2" t="s">
        <v>2</v>
      </c>
      <c r="C1" s="2" t="s">
        <v>84</v>
      </c>
    </row>
    <row r="2" spans="1:3">
      <c r="A2" s="3" t="s">
        <v>121</v>
      </c>
    </row>
    <row r="3" spans="1:3">
      <c r="A3" s="4" t="s">
        <v>122</v>
      </c>
      <c r="B3" s="9" t="n">
        <v>0.01</v>
      </c>
      <c r="C3" s="9" t="n">
        <v>0.01</v>
      </c>
    </row>
    <row r="4" spans="1:3">
      <c r="A4" s="4" t="s">
        <v>123</v>
      </c>
      <c r="B4" s="5" t="n">
        <v>3000000000</v>
      </c>
      <c r="C4" s="5" t="n">
        <v>3000000000</v>
      </c>
    </row>
    <row r="5" spans="1:3">
      <c r="A5" s="4" t="s">
        <v>124</v>
      </c>
      <c r="B5" s="5" t="n">
        <v>289756379</v>
      </c>
      <c r="C5" s="5" t="n">
        <v>2454746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s>
  <sheetData>
    <row r="1" spans="1:4">
      <c r="A1" s="1" t="s">
        <v>536</v>
      </c>
      <c r="B1" s="2" t="s">
        <v>537</v>
      </c>
      <c r="C1" s="2" t="s">
        <v>2</v>
      </c>
      <c r="D1" s="2" t="s">
        <v>24</v>
      </c>
    </row>
    <row r="2" spans="1:4">
      <c r="A2" s="3" t="s">
        <v>498</v>
      </c>
    </row>
    <row r="3" spans="1:4">
      <c r="A3" s="4" t="s">
        <v>538</v>
      </c>
      <c r="C3" s="10" t="n">
        <v>500000000</v>
      </c>
    </row>
    <row r="4" spans="1:4">
      <c r="A4" s="4" t="s">
        <v>539</v>
      </c>
    </row>
    <row r="5" spans="1:4">
      <c r="A5" s="3" t="s">
        <v>498</v>
      </c>
    </row>
    <row r="6" spans="1:4">
      <c r="A6" s="4" t="s">
        <v>540</v>
      </c>
      <c r="B6" s="4" t="s">
        <v>541</v>
      </c>
    </row>
    <row r="7" spans="1:4">
      <c r="A7" s="4" t="s">
        <v>542</v>
      </c>
      <c r="C7" s="4" t="s">
        <v>543</v>
      </c>
    </row>
    <row r="8" spans="1:4">
      <c r="A8" s="4" t="s">
        <v>544</v>
      </c>
      <c r="C8" s="4" t="s">
        <v>541</v>
      </c>
    </row>
    <row r="9" spans="1:4">
      <c r="A9" s="4" t="s">
        <v>545</v>
      </c>
      <c r="C9" s="10" t="n">
        <v>8600000</v>
      </c>
      <c r="D9" s="10" t="n">
        <v>10600000</v>
      </c>
    </row>
    <row r="10" spans="1:4">
      <c r="A10" s="4" t="s">
        <v>546</v>
      </c>
    </row>
    <row r="11" spans="1:4">
      <c r="A11" s="3" t="s">
        <v>498</v>
      </c>
    </row>
    <row r="12" spans="1:4">
      <c r="A12" s="4" t="s">
        <v>547</v>
      </c>
      <c r="C12" s="4" t="s">
        <v>548</v>
      </c>
    </row>
    <row r="13" spans="1:4">
      <c r="A13" s="4" t="s">
        <v>549</v>
      </c>
    </row>
    <row r="14" spans="1:4">
      <c r="A14" s="3" t="s">
        <v>498</v>
      </c>
    </row>
    <row r="15" spans="1:4">
      <c r="A15" s="4" t="s">
        <v>547</v>
      </c>
      <c r="C15" s="4" t="s">
        <v>500</v>
      </c>
    </row>
    <row r="16" spans="1:4">
      <c r="A16" s="4" t="s">
        <v>550</v>
      </c>
    </row>
    <row r="17" spans="1:4">
      <c r="A17" s="3" t="s">
        <v>498</v>
      </c>
    </row>
    <row r="18" spans="1:4">
      <c r="A18" s="4" t="s">
        <v>540</v>
      </c>
      <c r="B18" s="4" t="s">
        <v>541</v>
      </c>
    </row>
    <row r="19" spans="1:4">
      <c r="A19" s="4" t="s">
        <v>542</v>
      </c>
      <c r="C19" s="4" t="s">
        <v>504</v>
      </c>
    </row>
    <row r="20" spans="1:4">
      <c r="A20" s="4" t="s">
        <v>544</v>
      </c>
      <c r="C20" s="4" t="s">
        <v>541</v>
      </c>
    </row>
    <row r="21" spans="1:4">
      <c r="A21" s="4" t="s">
        <v>545</v>
      </c>
      <c r="C21" s="10" t="n">
        <v>3800000</v>
      </c>
      <c r="D21" s="10" t="n">
        <v>2400000</v>
      </c>
    </row>
    <row r="22" spans="1:4">
      <c r="A22" s="4" t="s">
        <v>551</v>
      </c>
    </row>
    <row r="23" spans="1:4">
      <c r="A23" s="3" t="s">
        <v>498</v>
      </c>
    </row>
    <row r="24" spans="1:4">
      <c r="A24" s="4" t="s">
        <v>547</v>
      </c>
      <c r="C24" s="4" t="s">
        <v>502</v>
      </c>
    </row>
    <row r="25" spans="1:4">
      <c r="A25" s="4" t="s">
        <v>552</v>
      </c>
    </row>
    <row r="26" spans="1:4">
      <c r="A26" s="3" t="s">
        <v>498</v>
      </c>
    </row>
    <row r="27" spans="1:4">
      <c r="A27" s="4" t="s">
        <v>547</v>
      </c>
      <c r="C27" s="4" t="s">
        <v>5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553</v>
      </c>
      <c r="B1" s="2" t="s">
        <v>520</v>
      </c>
      <c r="C1" s="2" t="s">
        <v>521</v>
      </c>
      <c r="D1" s="2" t="s">
        <v>318</v>
      </c>
      <c r="E1" s="2" t="s">
        <v>443</v>
      </c>
      <c r="F1" s="2" t="s">
        <v>318</v>
      </c>
      <c r="G1" s="2" t="s">
        <v>320</v>
      </c>
    </row>
    <row r="2" spans="1:7">
      <c r="A2" s="3" t="s">
        <v>498</v>
      </c>
    </row>
    <row r="3" spans="1:7">
      <c r="A3" s="4" t="s">
        <v>554</v>
      </c>
      <c r="D3" s="7" t="n">
        <v>3049.3</v>
      </c>
      <c r="F3" s="7" t="n">
        <v>3049.3</v>
      </c>
      <c r="G3" s="7" t="n">
        <v>3987.9</v>
      </c>
    </row>
    <row r="4" spans="1:7">
      <c r="A4" s="4" t="s">
        <v>526</v>
      </c>
    </row>
    <row r="5" spans="1:7">
      <c r="A5" s="3" t="s">
        <v>498</v>
      </c>
    </row>
    <row r="6" spans="1:7">
      <c r="A6" s="4" t="s">
        <v>527</v>
      </c>
      <c r="F6" s="8" t="n">
        <v>913.7</v>
      </c>
    </row>
    <row r="7" spans="1:7">
      <c r="A7" s="4" t="s">
        <v>534</v>
      </c>
    </row>
    <row r="8" spans="1:7">
      <c r="A8" s="3" t="s">
        <v>498</v>
      </c>
    </row>
    <row r="9" spans="1:7">
      <c r="A9" s="4" t="s">
        <v>554</v>
      </c>
      <c r="D9" s="10" t="n">
        <v>568</v>
      </c>
      <c r="F9" s="10" t="n">
        <v>568</v>
      </c>
      <c r="G9" s="5" t="n">
        <v>1190</v>
      </c>
    </row>
    <row r="10" spans="1:7">
      <c r="A10" s="4" t="s">
        <v>555</v>
      </c>
      <c r="D10" s="4" t="s">
        <v>556</v>
      </c>
      <c r="F10" s="4" t="s">
        <v>556</v>
      </c>
    </row>
    <row r="11" spans="1:7">
      <c r="A11" s="4" t="s">
        <v>527</v>
      </c>
      <c r="B11" s="10" t="n">
        <v>100</v>
      </c>
      <c r="C11" s="10" t="n">
        <v>522</v>
      </c>
      <c r="D11" s="10" t="n">
        <v>622</v>
      </c>
    </row>
    <row r="12" spans="1:7">
      <c r="A12" s="4" t="s">
        <v>557</v>
      </c>
    </row>
    <row r="13" spans="1:7">
      <c r="A13" s="3" t="s">
        <v>498</v>
      </c>
    </row>
    <row r="14" spans="1:7">
      <c r="A14" s="4" t="s">
        <v>554</v>
      </c>
      <c r="D14" s="10" t="n">
        <v>0</v>
      </c>
      <c r="F14" s="10" t="n">
        <v>0</v>
      </c>
      <c r="G14" s="7" t="n">
        <v>282.5</v>
      </c>
    </row>
    <row r="15" spans="1:7">
      <c r="A15" s="4" t="s">
        <v>527</v>
      </c>
      <c r="E15" s="13" t="n">
        <v>235</v>
      </c>
      <c r="F15" s="7" t="n">
        <v>29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58</v>
      </c>
      <c r="B1" s="2" t="s">
        <v>23</v>
      </c>
      <c r="D1" s="2" t="s">
        <v>1</v>
      </c>
    </row>
    <row r="2" spans="1:5">
      <c r="B2" s="2" t="s">
        <v>2</v>
      </c>
      <c r="C2" s="2" t="s">
        <v>24</v>
      </c>
      <c r="D2" s="2" t="s">
        <v>2</v>
      </c>
      <c r="E2" s="2" t="s">
        <v>24</v>
      </c>
    </row>
    <row r="3" spans="1:5">
      <c r="A3" s="4" t="s">
        <v>559</v>
      </c>
    </row>
    <row r="4" spans="1:5">
      <c r="A4" s="3" t="s">
        <v>498</v>
      </c>
    </row>
    <row r="5" spans="1:5">
      <c r="A5" s="4" t="s">
        <v>560</v>
      </c>
      <c r="B5" s="7" t="n">
        <v>36.6</v>
      </c>
      <c r="C5" s="7" t="n">
        <v>-36.3</v>
      </c>
      <c r="D5" s="7" t="n">
        <v>29.1</v>
      </c>
      <c r="E5" s="7" t="n">
        <v>-36.3</v>
      </c>
    </row>
    <row r="6" spans="1:5">
      <c r="A6" s="4" t="s">
        <v>561</v>
      </c>
      <c r="B6" s="8" t="n">
        <v>3.4</v>
      </c>
      <c r="C6" s="8" t="n">
        <v>-14.8</v>
      </c>
      <c r="D6" s="8" t="n">
        <v>-6.8</v>
      </c>
      <c r="E6" s="8" t="n">
        <v>-20.2</v>
      </c>
    </row>
    <row r="7" spans="1:5">
      <c r="A7" s="4" t="s">
        <v>562</v>
      </c>
      <c r="B7" s="5" t="n">
        <v>40</v>
      </c>
      <c r="C7" s="8" t="n">
        <v>-51.1</v>
      </c>
      <c r="D7" s="8" t="n">
        <v>22.3</v>
      </c>
      <c r="E7" s="8" t="n">
        <v>-56.5</v>
      </c>
    </row>
    <row r="8" spans="1:5">
      <c r="A8" s="4" t="s">
        <v>532</v>
      </c>
    </row>
    <row r="9" spans="1:5">
      <c r="A9" s="3" t="s">
        <v>498</v>
      </c>
    </row>
    <row r="10" spans="1:5">
      <c r="A10" s="4" t="s">
        <v>560</v>
      </c>
      <c r="B10" s="5" t="n">
        <v>0</v>
      </c>
      <c r="C10" s="5" t="n">
        <v>0</v>
      </c>
      <c r="D10" s="8" t="n">
        <v>-4.2</v>
      </c>
      <c r="E10" s="5" t="n">
        <v>0</v>
      </c>
    </row>
    <row r="11" spans="1:5">
      <c r="A11" s="4" t="s">
        <v>561</v>
      </c>
      <c r="B11" s="5" t="n">
        <v>0</v>
      </c>
      <c r="C11" s="8" t="n">
        <v>-15.8</v>
      </c>
      <c r="D11" s="5" t="n">
        <v>-5</v>
      </c>
      <c r="E11" s="8" t="n">
        <v>-22.4</v>
      </c>
    </row>
    <row r="12" spans="1:5">
      <c r="A12" s="4" t="s">
        <v>562</v>
      </c>
      <c r="B12" s="10" t="n">
        <v>0</v>
      </c>
      <c r="C12" s="7" t="n">
        <v>-15.8</v>
      </c>
      <c r="D12" s="7" t="n">
        <v>-9.199999999999999</v>
      </c>
      <c r="E12" s="7" t="n">
        <v>-22.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564</v>
      </c>
      <c r="C1" s="2" t="s">
        <v>565</v>
      </c>
      <c r="D1" s="2" t="s">
        <v>2</v>
      </c>
    </row>
    <row r="2" spans="1:4">
      <c r="A2" s="3" t="s">
        <v>566</v>
      </c>
    </row>
    <row r="3" spans="1:4">
      <c r="A3" s="4" t="s">
        <v>529</v>
      </c>
      <c r="D3" s="4" t="s">
        <v>530</v>
      </c>
    </row>
    <row r="4" spans="1:4">
      <c r="A4" s="4" t="s">
        <v>567</v>
      </c>
    </row>
    <row r="5" spans="1:4">
      <c r="A5" s="3" t="s">
        <v>566</v>
      </c>
    </row>
    <row r="6" spans="1:4">
      <c r="A6" s="4" t="s">
        <v>529</v>
      </c>
      <c r="B6" s="4" t="s">
        <v>535</v>
      </c>
      <c r="C6" s="4" t="s">
        <v>535</v>
      </c>
    </row>
    <row r="7" spans="1:4">
      <c r="A7" s="4" t="s">
        <v>568</v>
      </c>
    </row>
    <row r="8" spans="1:4">
      <c r="A8" s="3" t="s">
        <v>566</v>
      </c>
    </row>
    <row r="9" spans="1:4">
      <c r="A9" s="4" t="s">
        <v>529</v>
      </c>
      <c r="D9" s="4" t="s">
        <v>569</v>
      </c>
    </row>
    <row r="10" spans="1:4">
      <c r="A10" s="4" t="s">
        <v>570</v>
      </c>
    </row>
    <row r="11" spans="1:4">
      <c r="A11" s="3" t="s">
        <v>566</v>
      </c>
    </row>
    <row r="12" spans="1:4">
      <c r="A12" s="4" t="s">
        <v>529</v>
      </c>
      <c r="D12" s="4" t="s">
        <v>3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71</v>
      </c>
      <c r="B1" s="2" t="s">
        <v>1</v>
      </c>
    </row>
    <row r="2" spans="1:3">
      <c r="B2" s="2" t="s">
        <v>2</v>
      </c>
      <c r="C2" s="2" t="s">
        <v>84</v>
      </c>
    </row>
    <row r="3" spans="1:3">
      <c r="A3" s="4" t="s">
        <v>572</v>
      </c>
    </row>
    <row r="4" spans="1:3">
      <c r="A4" s="3" t="s">
        <v>573</v>
      </c>
    </row>
    <row r="5" spans="1:3">
      <c r="A5" s="4" t="s">
        <v>574</v>
      </c>
      <c r="C5" s="10" t="n">
        <v>0</v>
      </c>
    </row>
    <row r="6" spans="1:3">
      <c r="A6" s="4" t="s">
        <v>575</v>
      </c>
    </row>
    <row r="7" spans="1:3">
      <c r="A7" s="3" t="s">
        <v>573</v>
      </c>
    </row>
    <row r="8" spans="1:3">
      <c r="A8" s="4" t="s">
        <v>576</v>
      </c>
      <c r="B8" s="10" t="n">
        <v>185000000</v>
      </c>
      <c r="C8" s="5" t="n">
        <v>125000000</v>
      </c>
    </row>
    <row r="9" spans="1:3">
      <c r="A9" s="4" t="s">
        <v>538</v>
      </c>
      <c r="B9" s="5" t="n">
        <v>500000000</v>
      </c>
    </row>
    <row r="10" spans="1:3">
      <c r="A10" s="4" t="s">
        <v>574</v>
      </c>
      <c r="B10" s="5" t="n">
        <v>0</v>
      </c>
    </row>
    <row r="11" spans="1:3">
      <c r="A11" s="4" t="s">
        <v>577</v>
      </c>
    </row>
    <row r="12" spans="1:3">
      <c r="A12" s="3" t="s">
        <v>573</v>
      </c>
    </row>
    <row r="13" spans="1:3">
      <c r="A13" s="4" t="s">
        <v>574</v>
      </c>
      <c r="C13" s="10" t="n">
        <v>0</v>
      </c>
    </row>
    <row r="14" spans="1:3">
      <c r="A14" s="4" t="s">
        <v>578</v>
      </c>
    </row>
    <row r="15" spans="1:3">
      <c r="A15" s="3" t="s">
        <v>573</v>
      </c>
    </row>
    <row r="16" spans="1:3">
      <c r="A16" s="4" t="s">
        <v>576</v>
      </c>
      <c r="B16" s="5" t="n">
        <v>20000000</v>
      </c>
    </row>
    <row r="17" spans="1:3">
      <c r="A17" s="4" t="s">
        <v>574</v>
      </c>
      <c r="B17" s="10"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9</v>
      </c>
      <c r="B1" s="2" t="s">
        <v>1</v>
      </c>
    </row>
    <row r="2" spans="1:3">
      <c r="B2" s="2" t="s">
        <v>2</v>
      </c>
      <c r="C2" s="2" t="s">
        <v>84</v>
      </c>
    </row>
    <row r="3" spans="1:3">
      <c r="A3" s="4" t="s">
        <v>572</v>
      </c>
    </row>
    <row r="4" spans="1:3">
      <c r="A4" s="3" t="s">
        <v>573</v>
      </c>
    </row>
    <row r="5" spans="1:3">
      <c r="A5" s="4" t="s">
        <v>574</v>
      </c>
      <c r="C5" s="10" t="n">
        <v>0</v>
      </c>
    </row>
    <row r="6" spans="1:3">
      <c r="A6" s="4" t="s">
        <v>580</v>
      </c>
    </row>
    <row r="7" spans="1:3">
      <c r="A7" s="3" t="s">
        <v>573</v>
      </c>
    </row>
    <row r="8" spans="1:3">
      <c r="A8" s="4" t="s">
        <v>576</v>
      </c>
      <c r="B8" s="10" t="n">
        <v>325000000</v>
      </c>
    </row>
    <row r="9" spans="1:3">
      <c r="A9" s="4" t="s">
        <v>581</v>
      </c>
      <c r="B9" s="5" t="n">
        <v>325000000</v>
      </c>
      <c r="C9" s="5" t="n">
        <v>293700000</v>
      </c>
    </row>
    <row r="10" spans="1:3">
      <c r="A10" s="4" t="s">
        <v>538</v>
      </c>
      <c r="B10" s="5" t="n">
        <v>500000000</v>
      </c>
    </row>
    <row r="11" spans="1:3">
      <c r="A11" s="4" t="s">
        <v>574</v>
      </c>
      <c r="B11" s="5" t="n">
        <v>0</v>
      </c>
      <c r="C11" s="5" t="n">
        <v>0</v>
      </c>
    </row>
    <row r="12" spans="1:3">
      <c r="A12" s="4" t="s">
        <v>577</v>
      </c>
    </row>
    <row r="13" spans="1:3">
      <c r="A13" s="3" t="s">
        <v>573</v>
      </c>
    </row>
    <row r="14" spans="1:3">
      <c r="A14" s="4" t="s">
        <v>574</v>
      </c>
      <c r="C14" s="5" t="n">
        <v>0</v>
      </c>
    </row>
    <row r="15" spans="1:3">
      <c r="A15" s="4" t="s">
        <v>582</v>
      </c>
    </row>
    <row r="16" spans="1:3">
      <c r="A16" s="3" t="s">
        <v>573</v>
      </c>
    </row>
    <row r="17" spans="1:3">
      <c r="A17" s="4" t="s">
        <v>576</v>
      </c>
      <c r="B17" s="5" t="n">
        <v>150000000</v>
      </c>
    </row>
    <row r="18" spans="1:3">
      <c r="A18" s="4" t="s">
        <v>574</v>
      </c>
      <c r="B18" s="10" t="n">
        <v>54500000</v>
      </c>
      <c r="C18" s="10" t="n">
        <v>58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3</v>
      </c>
      <c r="D1" s="2" t="s">
        <v>1</v>
      </c>
    </row>
    <row r="2" spans="1:5">
      <c r="B2" s="2" t="s">
        <v>2</v>
      </c>
      <c r="C2" s="2" t="s">
        <v>24</v>
      </c>
      <c r="D2" s="2" t="s">
        <v>2</v>
      </c>
      <c r="E2" s="2" t="s">
        <v>24</v>
      </c>
    </row>
    <row r="3" spans="1:5">
      <c r="A3" s="3" t="s">
        <v>584</v>
      </c>
    </row>
    <row r="4" spans="1:5">
      <c r="A4" s="4" t="s">
        <v>585</v>
      </c>
      <c r="B4" s="7" t="n">
        <v>1.3</v>
      </c>
      <c r="C4" s="7" t="n">
        <v>1.5</v>
      </c>
      <c r="D4" s="7" t="n">
        <v>2.7</v>
      </c>
      <c r="E4" s="7" t="n">
        <v>2.8</v>
      </c>
    </row>
    <row r="5" spans="1:5">
      <c r="A5" s="4" t="s">
        <v>586</v>
      </c>
      <c r="B5" s="8" t="n">
        <v>6.4</v>
      </c>
      <c r="C5" s="8" t="n">
        <v>8.699999999999999</v>
      </c>
      <c r="D5" s="5" t="n">
        <v>13</v>
      </c>
      <c r="E5" s="8" t="n">
        <v>17.2</v>
      </c>
    </row>
    <row r="6" spans="1:5">
      <c r="A6" s="4" t="s">
        <v>587</v>
      </c>
      <c r="B6" s="8" t="n">
        <v>-5.6</v>
      </c>
      <c r="C6" s="8" t="n">
        <v>-7.1</v>
      </c>
      <c r="D6" s="8" t="n">
        <v>-11.4</v>
      </c>
      <c r="E6" s="8" t="n">
        <v>-14.1</v>
      </c>
    </row>
    <row r="7" spans="1:5">
      <c r="A7" s="4" t="s">
        <v>588</v>
      </c>
      <c r="B7" s="8" t="n">
        <v>-0.1</v>
      </c>
      <c r="C7" s="5" t="n">
        <v>0</v>
      </c>
      <c r="D7" s="8" t="n">
        <v>-0.3</v>
      </c>
      <c r="E7" s="8" t="n">
        <v>0.1</v>
      </c>
    </row>
    <row r="8" spans="1:5">
      <c r="A8" s="4" t="s">
        <v>589</v>
      </c>
      <c r="B8" s="8" t="n">
        <v>-0.1</v>
      </c>
      <c r="C8" s="5" t="n">
        <v>0</v>
      </c>
      <c r="D8" s="8" t="n">
        <v>0.3</v>
      </c>
      <c r="E8" s="5" t="n">
        <v>0</v>
      </c>
    </row>
    <row r="9" spans="1:5">
      <c r="A9" s="4" t="s">
        <v>590</v>
      </c>
      <c r="B9" s="8" t="n">
        <v>1.9</v>
      </c>
      <c r="C9" s="8" t="n">
        <v>3.1</v>
      </c>
      <c r="D9" s="8" t="n">
        <v>4.3</v>
      </c>
      <c r="E9" s="5" t="n">
        <v>6</v>
      </c>
    </row>
    <row r="10" spans="1:5">
      <c r="A10" s="4" t="s">
        <v>591</v>
      </c>
      <c r="B10" s="8" t="n">
        <v>2.5</v>
      </c>
      <c r="C10" s="8" t="n">
        <v>3.7</v>
      </c>
      <c r="D10" s="5" t="n">
        <v>6</v>
      </c>
      <c r="E10" s="8" t="n">
        <v>6.8</v>
      </c>
    </row>
    <row r="11" spans="1:5">
      <c r="A11" s="4" t="s">
        <v>592</v>
      </c>
    </row>
    <row r="12" spans="1:5">
      <c r="A12" s="3" t="s">
        <v>584</v>
      </c>
    </row>
    <row r="13" spans="1:5">
      <c r="A13" s="4" t="s">
        <v>585</v>
      </c>
      <c r="B13" s="8" t="n">
        <v>1.3</v>
      </c>
      <c r="C13" s="8" t="n">
        <v>1.5</v>
      </c>
      <c r="D13" s="8" t="n">
        <v>2.7</v>
      </c>
      <c r="E13" s="8" t="n">
        <v>2.8</v>
      </c>
    </row>
    <row r="14" spans="1:5">
      <c r="A14" s="4" t="s">
        <v>586</v>
      </c>
      <c r="B14" s="8" t="n">
        <v>5.9</v>
      </c>
      <c r="C14" s="5" t="n">
        <v>8</v>
      </c>
      <c r="D14" s="8" t="n">
        <v>11.9</v>
      </c>
      <c r="E14" s="8" t="n">
        <v>15.8</v>
      </c>
    </row>
    <row r="15" spans="1:5">
      <c r="A15" s="4" t="s">
        <v>587</v>
      </c>
      <c r="B15" s="8" t="n">
        <v>-5.6</v>
      </c>
      <c r="C15" s="8" t="n">
        <v>-7.1</v>
      </c>
      <c r="D15" s="8" t="n">
        <v>-11.4</v>
      </c>
      <c r="E15" s="8" t="n">
        <v>-14.1</v>
      </c>
    </row>
    <row r="16" spans="1:5">
      <c r="A16" s="4" t="s">
        <v>588</v>
      </c>
      <c r="B16" s="8" t="n">
        <v>0.1</v>
      </c>
      <c r="C16" s="8" t="n">
        <v>0.1</v>
      </c>
      <c r="D16" s="8" t="n">
        <v>0.1</v>
      </c>
      <c r="E16" s="8" t="n">
        <v>0.2</v>
      </c>
    </row>
    <row r="17" spans="1:5">
      <c r="A17" s="4" t="s">
        <v>589</v>
      </c>
      <c r="B17" s="8" t="n">
        <v>-0.1</v>
      </c>
      <c r="C17" s="5" t="n">
        <v>0</v>
      </c>
      <c r="D17" s="8" t="n">
        <v>0.3</v>
      </c>
      <c r="E17" s="5" t="n">
        <v>0</v>
      </c>
    </row>
    <row r="18" spans="1:5">
      <c r="A18" s="4" t="s">
        <v>590</v>
      </c>
      <c r="B18" s="8" t="n">
        <v>1.6</v>
      </c>
      <c r="C18" s="8" t="n">
        <v>2.5</v>
      </c>
      <c r="D18" s="8" t="n">
        <v>3.6</v>
      </c>
      <c r="E18" s="8" t="n">
        <v>4.7</v>
      </c>
    </row>
    <row r="19" spans="1:5">
      <c r="A19" s="4" t="s">
        <v>591</v>
      </c>
      <c r="B19" s="8" t="n">
        <v>1.8</v>
      </c>
      <c r="C19" s="8" t="n">
        <v>2.6</v>
      </c>
      <c r="D19" s="5" t="n">
        <v>4</v>
      </c>
      <c r="E19" s="8" t="n">
        <v>4.4</v>
      </c>
    </row>
    <row r="20" spans="1:5">
      <c r="A20" s="4" t="s">
        <v>593</v>
      </c>
    </row>
    <row r="21" spans="1:5">
      <c r="A21" s="3" t="s">
        <v>584</v>
      </c>
    </row>
    <row r="22" spans="1:5">
      <c r="A22" s="4" t="s">
        <v>585</v>
      </c>
      <c r="B22" s="5" t="n">
        <v>0</v>
      </c>
      <c r="C22" s="5" t="n">
        <v>0</v>
      </c>
      <c r="D22" s="5" t="n">
        <v>0</v>
      </c>
      <c r="E22" s="5" t="n">
        <v>0</v>
      </c>
    </row>
    <row r="23" spans="1:5">
      <c r="A23" s="4" t="s">
        <v>586</v>
      </c>
      <c r="B23" s="8" t="n">
        <v>0.5</v>
      </c>
      <c r="C23" s="8" t="n">
        <v>0.7</v>
      </c>
      <c r="D23" s="8" t="n">
        <v>1.1</v>
      </c>
      <c r="E23" s="8" t="n">
        <v>1.4</v>
      </c>
    </row>
    <row r="24" spans="1:5">
      <c r="A24" s="4" t="s">
        <v>587</v>
      </c>
      <c r="B24" s="5" t="n">
        <v>0</v>
      </c>
      <c r="C24" s="5" t="n">
        <v>0</v>
      </c>
      <c r="D24" s="5" t="n">
        <v>0</v>
      </c>
      <c r="E24" s="5" t="n">
        <v>0</v>
      </c>
    </row>
    <row r="25" spans="1:5">
      <c r="A25" s="4" t="s">
        <v>588</v>
      </c>
      <c r="B25" s="8" t="n">
        <v>-0.2</v>
      </c>
      <c r="C25" s="8" t="n">
        <v>-0.1</v>
      </c>
      <c r="D25" s="8" t="n">
        <v>-0.4</v>
      </c>
      <c r="E25" s="8" t="n">
        <v>-0.1</v>
      </c>
    </row>
    <row r="26" spans="1:5">
      <c r="A26" s="4" t="s">
        <v>589</v>
      </c>
      <c r="B26" s="5" t="n">
        <v>0</v>
      </c>
      <c r="C26" s="5" t="n">
        <v>0</v>
      </c>
      <c r="D26" s="5" t="n">
        <v>0</v>
      </c>
      <c r="E26" s="5" t="n">
        <v>0</v>
      </c>
    </row>
    <row r="27" spans="1:5">
      <c r="A27" s="4" t="s">
        <v>590</v>
      </c>
      <c r="B27" s="8" t="n">
        <v>0.3</v>
      </c>
      <c r="C27" s="8" t="n">
        <v>0.6</v>
      </c>
      <c r="D27" s="8" t="n">
        <v>0.7</v>
      </c>
      <c r="E27" s="8" t="n">
        <v>1.3</v>
      </c>
    </row>
    <row r="28" spans="1:5">
      <c r="A28" s="4" t="s">
        <v>591</v>
      </c>
      <c r="B28" s="7" t="n">
        <v>0.7</v>
      </c>
      <c r="C28" s="7" t="n">
        <v>1.1</v>
      </c>
      <c r="D28" s="10" t="n">
        <v>2</v>
      </c>
      <c r="E28" s="7" t="n">
        <v>2.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94</v>
      </c>
      <c r="B1" s="2" t="s">
        <v>318</v>
      </c>
    </row>
    <row r="2" spans="1:2">
      <c r="A2" s="4" t="s">
        <v>592</v>
      </c>
    </row>
    <row r="3" spans="1:2">
      <c r="A3" s="3" t="s">
        <v>584</v>
      </c>
    </row>
    <row r="4" spans="1:2">
      <c r="A4" s="4" t="s">
        <v>595</v>
      </c>
      <c r="B4" s="7" t="n">
        <v>5.5</v>
      </c>
    </row>
    <row r="5" spans="1:2">
      <c r="A5" s="4" t="s">
        <v>593</v>
      </c>
    </row>
    <row r="6" spans="1:2">
      <c r="A6" s="3" t="s">
        <v>584</v>
      </c>
    </row>
    <row r="7" spans="1:2">
      <c r="A7" s="4" t="s">
        <v>595</v>
      </c>
      <c r="B7" s="7" t="n">
        <v>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596</v>
      </c>
      <c r="B1" s="2" t="s">
        <v>597</v>
      </c>
    </row>
    <row r="2" spans="1:4">
      <c r="B2" s="2" t="s">
        <v>598</v>
      </c>
      <c r="C2" s="2" t="s">
        <v>2</v>
      </c>
      <c r="D2" s="2" t="s">
        <v>84</v>
      </c>
    </row>
    <row r="3" spans="1:4">
      <c r="A3" s="3" t="s">
        <v>599</v>
      </c>
    </row>
    <row r="4" spans="1:4">
      <c r="A4" s="4" t="s">
        <v>122</v>
      </c>
      <c r="C4" s="9" t="n">
        <v>0.01</v>
      </c>
      <c r="D4" s="9" t="n">
        <v>0.01</v>
      </c>
    </row>
    <row r="5" spans="1:4">
      <c r="A5" s="4" t="s">
        <v>600</v>
      </c>
    </row>
    <row r="6" spans="1:4">
      <c r="A6" s="3" t="s">
        <v>599</v>
      </c>
    </row>
    <row r="7" spans="1:4">
      <c r="A7" s="4" t="s">
        <v>601</v>
      </c>
      <c r="B7" s="5" t="n">
        <v>38500000</v>
      </c>
    </row>
    <row r="8" spans="1:4">
      <c r="A8" s="4" t="s">
        <v>602</v>
      </c>
      <c r="B8" s="10" t="n">
        <v>19</v>
      </c>
    </row>
    <row r="9" spans="1:4">
      <c r="A9" s="4" t="s">
        <v>603</v>
      </c>
    </row>
    <row r="10" spans="1:4">
      <c r="A10" s="3" t="s">
        <v>599</v>
      </c>
    </row>
    <row r="11" spans="1:4">
      <c r="A11" s="4" t="s">
        <v>601</v>
      </c>
      <c r="B11" s="5" t="n">
        <v>5775000</v>
      </c>
    </row>
    <row r="12" spans="1:4">
      <c r="A12" s="4" t="s">
        <v>602</v>
      </c>
      <c r="B12" s="10" t="n">
        <v>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4</v>
      </c>
      <c r="B1" s="2" t="s">
        <v>1</v>
      </c>
    </row>
    <row r="2" spans="1:3">
      <c r="B2" s="2" t="s">
        <v>2</v>
      </c>
      <c r="C2" s="2" t="s">
        <v>24</v>
      </c>
    </row>
    <row r="3" spans="1:3">
      <c r="A3" s="3" t="s">
        <v>179</v>
      </c>
    </row>
    <row r="4" spans="1:3">
      <c r="A4" s="4" t="s">
        <v>605</v>
      </c>
      <c r="B4" s="5" t="n">
        <v>245474605</v>
      </c>
      <c r="C4" s="5" t="n">
        <v>245627952</v>
      </c>
    </row>
    <row r="5" spans="1:3">
      <c r="A5" s="4" t="s">
        <v>606</v>
      </c>
      <c r="B5" s="5" t="n">
        <v>44275000</v>
      </c>
      <c r="C5" s="5" t="n">
        <v>80107</v>
      </c>
    </row>
    <row r="6" spans="1:3">
      <c r="A6" s="4" t="s">
        <v>607</v>
      </c>
      <c r="B6" s="5" t="n">
        <v>6774</v>
      </c>
      <c r="C6" s="5" t="n">
        <v>0</v>
      </c>
    </row>
    <row r="7" spans="1:3">
      <c r="A7" s="4" t="s">
        <v>608</v>
      </c>
      <c r="B7" s="5" t="n">
        <v>0</v>
      </c>
      <c r="C7" s="5" t="n">
        <v>-187680</v>
      </c>
    </row>
    <row r="8" spans="1:3">
      <c r="A8" s="4" t="s">
        <v>609</v>
      </c>
      <c r="B8" s="5" t="n">
        <v>289756379</v>
      </c>
      <c r="C8" s="5" t="n">
        <v>245520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4</v>
      </c>
    </row>
    <row r="3" spans="1:3">
      <c r="A3" s="3" t="s">
        <v>126</v>
      </c>
    </row>
    <row r="4" spans="1:3">
      <c r="A4" s="4" t="s">
        <v>41</v>
      </c>
      <c r="B4" s="7" t="n">
        <v>121.9</v>
      </c>
      <c r="C4" s="7" t="n">
        <v>34.3</v>
      </c>
    </row>
    <row r="5" spans="1:3">
      <c r="A5" s="3" t="s">
        <v>127</v>
      </c>
    </row>
    <row r="6" spans="1:3">
      <c r="A6" s="4" t="s">
        <v>128</v>
      </c>
      <c r="B6" s="8" t="n">
        <v>109.6</v>
      </c>
      <c r="C6" s="8" t="n">
        <v>106.2</v>
      </c>
    </row>
    <row r="7" spans="1:3">
      <c r="A7" s="4" t="s">
        <v>129</v>
      </c>
      <c r="B7" s="8" t="n">
        <v>-31.6</v>
      </c>
      <c r="C7" s="8" t="n">
        <v>34.1</v>
      </c>
    </row>
    <row r="8" spans="1:3">
      <c r="A8" s="4" t="s">
        <v>130</v>
      </c>
      <c r="B8" s="5" t="n">
        <v>27</v>
      </c>
      <c r="C8" s="5" t="n">
        <v>0</v>
      </c>
    </row>
    <row r="9" spans="1:3">
      <c r="A9" s="4" t="s">
        <v>131</v>
      </c>
      <c r="B9" s="8" t="n">
        <v>43.5</v>
      </c>
      <c r="C9" s="8" t="n">
        <v>31.9</v>
      </c>
    </row>
    <row r="10" spans="1:3">
      <c r="A10" s="4" t="s">
        <v>132</v>
      </c>
      <c r="B10" s="8" t="n">
        <v>3.2</v>
      </c>
      <c r="C10" s="8" t="n">
        <v>1.7</v>
      </c>
    </row>
    <row r="11" spans="1:3">
      <c r="A11" s="4" t="s">
        <v>133</v>
      </c>
      <c r="B11" s="8" t="n">
        <v>-1.9</v>
      </c>
      <c r="C11" s="5" t="n">
        <v>-1</v>
      </c>
    </row>
    <row r="12" spans="1:3">
      <c r="A12" s="4" t="s">
        <v>108</v>
      </c>
      <c r="B12" s="8" t="n">
        <v>-38.3</v>
      </c>
      <c r="C12" s="8" t="n">
        <v>-28.6</v>
      </c>
    </row>
    <row r="13" spans="1:3">
      <c r="A13" s="4" t="s">
        <v>134</v>
      </c>
      <c r="B13" s="8" t="n">
        <v>1.4</v>
      </c>
      <c r="C13" s="8" t="n">
        <v>0.6</v>
      </c>
    </row>
    <row r="14" spans="1:3">
      <c r="A14" s="3" t="s">
        <v>135</v>
      </c>
    </row>
    <row r="15" spans="1:3">
      <c r="A15" s="4" t="s">
        <v>136</v>
      </c>
      <c r="B15" s="8" t="n">
        <v>-108.6</v>
      </c>
      <c r="C15" s="8" t="n">
        <v>-83.40000000000001</v>
      </c>
    </row>
    <row r="16" spans="1:3">
      <c r="A16" s="4" t="s">
        <v>137</v>
      </c>
      <c r="B16" s="5" t="n">
        <v>-53</v>
      </c>
      <c r="C16" s="8" t="n">
        <v>-34.5</v>
      </c>
    </row>
    <row r="17" spans="1:3">
      <c r="A17" s="4" t="s">
        <v>138</v>
      </c>
      <c r="B17" s="8" t="n">
        <v>48.2</v>
      </c>
      <c r="C17" s="8" t="n">
        <v>33.2</v>
      </c>
    </row>
    <row r="18" spans="1:3">
      <c r="A18" s="4" t="s">
        <v>139</v>
      </c>
      <c r="B18" s="5" t="n">
        <v>-9</v>
      </c>
      <c r="C18" s="5" t="n">
        <v>-2</v>
      </c>
    </row>
    <row r="19" spans="1:3">
      <c r="A19" s="4" t="s">
        <v>140</v>
      </c>
      <c r="B19" s="8" t="n">
        <v>8.6</v>
      </c>
      <c r="C19" s="8" t="n">
        <v>5.5</v>
      </c>
    </row>
    <row r="20" spans="1:3">
      <c r="A20" s="4" t="s">
        <v>141</v>
      </c>
      <c r="B20" s="8" t="n">
        <v>-27.1</v>
      </c>
      <c r="C20" s="5" t="n">
        <v>-11</v>
      </c>
    </row>
    <row r="21" spans="1:3">
      <c r="A21" s="4" t="s">
        <v>142</v>
      </c>
      <c r="B21" s="8" t="n">
        <v>93.90000000000001</v>
      </c>
      <c r="C21" s="5" t="n">
        <v>87</v>
      </c>
    </row>
    <row r="22" spans="1:3">
      <c r="A22" s="3" t="s">
        <v>143</v>
      </c>
    </row>
    <row r="23" spans="1:3">
      <c r="A23" s="4" t="s">
        <v>144</v>
      </c>
      <c r="B23" s="8" t="n">
        <v>-105.4</v>
      </c>
      <c r="C23" s="8" t="n">
        <v>-32.2</v>
      </c>
    </row>
    <row r="24" spans="1:3">
      <c r="A24" s="4" t="s">
        <v>145</v>
      </c>
      <c r="B24" s="8" t="n">
        <v>-8.800000000000001</v>
      </c>
      <c r="C24" s="8" t="n">
        <v>-2.9</v>
      </c>
    </row>
    <row r="25" spans="1:3">
      <c r="A25" s="4" t="s">
        <v>146</v>
      </c>
      <c r="B25" s="8" t="n">
        <v>-7.4</v>
      </c>
      <c r="C25" s="8" t="n">
        <v>-7.3</v>
      </c>
    </row>
    <row r="26" spans="1:3">
      <c r="A26" s="4" t="s">
        <v>147</v>
      </c>
      <c r="B26" s="5" t="n">
        <v>0</v>
      </c>
      <c r="C26" s="8" t="n">
        <v>1.5</v>
      </c>
    </row>
    <row r="27" spans="1:3">
      <c r="A27" s="4" t="s">
        <v>148</v>
      </c>
      <c r="B27" s="8" t="n">
        <v>-50.9</v>
      </c>
      <c r="C27" s="8" t="n">
        <v>-36.7</v>
      </c>
    </row>
    <row r="28" spans="1:3">
      <c r="A28" s="4" t="s">
        <v>149</v>
      </c>
      <c r="B28" s="8" t="n">
        <v>-1.2</v>
      </c>
      <c r="C28" s="8" t="n">
        <v>-0.3</v>
      </c>
    </row>
    <row r="29" spans="1:3">
      <c r="A29" s="4" t="s">
        <v>150</v>
      </c>
      <c r="B29" s="8" t="n">
        <v>-173.7</v>
      </c>
      <c r="C29" s="8" t="n">
        <v>-77.90000000000001</v>
      </c>
    </row>
    <row r="30" spans="1:3">
      <c r="A30" s="3" t="s">
        <v>151</v>
      </c>
    </row>
    <row r="31" spans="1:3">
      <c r="A31" s="4" t="s">
        <v>152</v>
      </c>
      <c r="B31" s="8" t="n">
        <v>799.1</v>
      </c>
      <c r="C31" s="8" t="n">
        <v>0.6</v>
      </c>
    </row>
    <row r="32" spans="1:3">
      <c r="A32" s="4" t="s">
        <v>153</v>
      </c>
      <c r="B32" s="8" t="n">
        <v>-8.1</v>
      </c>
      <c r="C32" s="5" t="n">
        <v>0</v>
      </c>
    </row>
    <row r="33" spans="1:3">
      <c r="A33" s="4" t="s">
        <v>154</v>
      </c>
      <c r="B33" s="5" t="n">
        <v>0</v>
      </c>
      <c r="C33" s="8" t="n">
        <v>-1.4</v>
      </c>
    </row>
    <row r="34" spans="1:3">
      <c r="A34" s="4" t="s">
        <v>155</v>
      </c>
      <c r="B34" s="5" t="n">
        <v>0</v>
      </c>
      <c r="C34" s="8" t="n">
        <v>644.7</v>
      </c>
    </row>
    <row r="35" spans="1:3">
      <c r="A35" s="4" t="s">
        <v>156</v>
      </c>
      <c r="B35" s="8" t="n">
        <v>-926.7</v>
      </c>
      <c r="C35" s="8" t="n">
        <v>-663.6</v>
      </c>
    </row>
    <row r="36" spans="1:3">
      <c r="A36" s="4" t="s">
        <v>130</v>
      </c>
      <c r="B36" s="5" t="n">
        <v>-27</v>
      </c>
      <c r="C36" s="5" t="n">
        <v>0</v>
      </c>
    </row>
    <row r="37" spans="1:3">
      <c r="A37" s="4" t="s">
        <v>157</v>
      </c>
      <c r="B37" s="5" t="n">
        <v>0</v>
      </c>
      <c r="C37" s="8" t="n">
        <v>-17.3</v>
      </c>
    </row>
    <row r="38" spans="1:3">
      <c r="A38" s="4" t="s">
        <v>158</v>
      </c>
      <c r="B38" s="8" t="n">
        <v>-16.2</v>
      </c>
      <c r="C38" s="8" t="n">
        <v>-5.9</v>
      </c>
    </row>
    <row r="39" spans="1:3">
      <c r="A39" s="4" t="s">
        <v>159</v>
      </c>
      <c r="B39" s="8" t="n">
        <v>5.9</v>
      </c>
      <c r="C39" s="8" t="n">
        <v>4.2</v>
      </c>
    </row>
    <row r="40" spans="1:3">
      <c r="A40" s="4" t="s">
        <v>160</v>
      </c>
      <c r="B40" s="5" t="n">
        <v>-173</v>
      </c>
      <c r="C40" s="8" t="n">
        <v>-38.7</v>
      </c>
    </row>
    <row r="41" spans="1:3">
      <c r="A41" s="4" t="s">
        <v>161</v>
      </c>
      <c r="B41" s="8" t="n">
        <v>-6.4</v>
      </c>
      <c r="C41" s="8" t="n">
        <v>11.9</v>
      </c>
    </row>
    <row r="42" spans="1:3">
      <c r="A42" s="4" t="s">
        <v>162</v>
      </c>
      <c r="B42" s="8" t="n">
        <v>-259.2</v>
      </c>
      <c r="C42" s="8" t="n">
        <v>-17.7</v>
      </c>
    </row>
    <row r="43" spans="1:3">
      <c r="A43" s="4" t="s">
        <v>163</v>
      </c>
      <c r="B43" s="5" t="n">
        <v>566</v>
      </c>
      <c r="C43" s="8" t="n">
        <v>528.8</v>
      </c>
    </row>
    <row r="44" spans="1:3">
      <c r="A44" s="4" t="s">
        <v>164</v>
      </c>
      <c r="B44" s="8" t="n">
        <v>306.8</v>
      </c>
      <c r="C44" s="8" t="n">
        <v>511.1</v>
      </c>
    </row>
    <row r="45" spans="1:3">
      <c r="A45" s="3" t="s">
        <v>165</v>
      </c>
    </row>
    <row r="46" spans="1:3">
      <c r="A46" s="4" t="s">
        <v>166</v>
      </c>
      <c r="B46" s="8" t="n">
        <v>101.5</v>
      </c>
      <c r="C46" s="8" t="n">
        <v>96.40000000000001</v>
      </c>
    </row>
    <row r="47" spans="1:3">
      <c r="A47" s="4" t="s">
        <v>167</v>
      </c>
      <c r="B47" s="8" t="n">
        <v>53.1</v>
      </c>
      <c r="C47" s="5" t="n">
        <v>41</v>
      </c>
    </row>
    <row r="48" spans="1:3">
      <c r="A48" s="4" t="s">
        <v>168</v>
      </c>
      <c r="B48" s="8" t="n">
        <v>3.3</v>
      </c>
      <c r="C48" s="8" t="n">
        <v>1.3</v>
      </c>
    </row>
    <row r="49" spans="1:3">
      <c r="A49" s="4" t="s">
        <v>169</v>
      </c>
      <c r="B49" s="8" t="n">
        <v>0.5</v>
      </c>
      <c r="C49" s="5" t="n">
        <v>0</v>
      </c>
    </row>
    <row r="50" spans="1:3">
      <c r="A50" s="4" t="s">
        <v>170</v>
      </c>
      <c r="B50" s="10" t="n">
        <v>0</v>
      </c>
      <c r="C50" s="7" t="n">
        <v>1.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4</v>
      </c>
      <c r="D2" s="2" t="s">
        <v>2</v>
      </c>
      <c r="E2" s="2" t="s">
        <v>24</v>
      </c>
    </row>
    <row r="3" spans="1:5">
      <c r="A3" s="3" t="s">
        <v>611</v>
      </c>
    </row>
    <row r="4" spans="1:5">
      <c r="A4" s="4" t="s">
        <v>612</v>
      </c>
      <c r="D4" s="7" t="n">
        <v>1428.4</v>
      </c>
      <c r="E4" s="7" t="n">
        <v>1068.4</v>
      </c>
    </row>
    <row r="5" spans="1:5">
      <c r="A5" s="4" t="s">
        <v>613</v>
      </c>
      <c r="D5" s="4" t="s">
        <v>80</v>
      </c>
    </row>
    <row r="6" spans="1:5">
      <c r="A6" s="4" t="s">
        <v>614</v>
      </c>
      <c r="B6" s="7" t="n">
        <v>-136.3</v>
      </c>
      <c r="C6" s="7" t="n">
        <v>51.2</v>
      </c>
      <c r="D6" s="8" t="n">
        <v>-68.8</v>
      </c>
      <c r="E6" s="5" t="n">
        <v>154</v>
      </c>
    </row>
    <row r="7" spans="1:5">
      <c r="A7" s="4" t="s">
        <v>615</v>
      </c>
      <c r="B7" s="8" t="n">
        <v>2256.5</v>
      </c>
      <c r="C7" s="5" t="n">
        <v>1250</v>
      </c>
      <c r="D7" s="8" t="n">
        <v>2256.5</v>
      </c>
      <c r="E7" s="5" t="n">
        <v>1250</v>
      </c>
    </row>
    <row r="8" spans="1:5">
      <c r="A8" s="4" t="s">
        <v>616</v>
      </c>
    </row>
    <row r="9" spans="1:5">
      <c r="A9" s="3" t="s">
        <v>611</v>
      </c>
    </row>
    <row r="10" spans="1:5">
      <c r="A10" s="4" t="s">
        <v>612</v>
      </c>
      <c r="D10" s="8" t="n">
        <v>-747.4</v>
      </c>
      <c r="E10" s="8" t="n">
        <v>-915.9</v>
      </c>
    </row>
    <row r="11" spans="1:5">
      <c r="A11" s="4" t="s">
        <v>613</v>
      </c>
      <c r="D11" s="8" t="n">
        <v>-61.8</v>
      </c>
      <c r="E11" s="5" t="n">
        <v>140</v>
      </c>
    </row>
    <row r="12" spans="1:5">
      <c r="A12" s="4" t="s">
        <v>614</v>
      </c>
      <c r="D12" s="8" t="n">
        <v>-61.8</v>
      </c>
      <c r="E12" s="5" t="n">
        <v>140</v>
      </c>
    </row>
    <row r="13" spans="1:5">
      <c r="A13" s="4" t="s">
        <v>615</v>
      </c>
      <c r="B13" s="8" t="n">
        <v>-809.2</v>
      </c>
      <c r="C13" s="8" t="n">
        <v>-775.9</v>
      </c>
      <c r="D13" s="8" t="n">
        <v>-809.2</v>
      </c>
      <c r="E13" s="8" t="n">
        <v>-775.9</v>
      </c>
    </row>
    <row r="14" spans="1:5">
      <c r="A14" s="4" t="s">
        <v>617</v>
      </c>
    </row>
    <row r="15" spans="1:5">
      <c r="A15" s="3" t="s">
        <v>611</v>
      </c>
    </row>
    <row r="16" spans="1:5">
      <c r="A16" s="4" t="s">
        <v>612</v>
      </c>
      <c r="D16" s="8" t="n">
        <v>-0.3</v>
      </c>
      <c r="E16" s="8" t="n">
        <v>-0.2</v>
      </c>
    </row>
    <row r="17" spans="1:5">
      <c r="A17" s="4" t="s">
        <v>613</v>
      </c>
      <c r="D17" s="5" t="n">
        <v>0</v>
      </c>
      <c r="E17" s="5" t="n">
        <v>0</v>
      </c>
    </row>
    <row r="18" spans="1:5">
      <c r="A18" s="4" t="s">
        <v>618</v>
      </c>
      <c r="E18" s="8" t="n">
        <v>-0.2</v>
      </c>
    </row>
    <row r="19" spans="1:5">
      <c r="A19" s="4" t="s">
        <v>614</v>
      </c>
      <c r="E19" s="8" t="n">
        <v>-0.2</v>
      </c>
    </row>
    <row r="20" spans="1:5">
      <c r="A20" s="4" t="s">
        <v>615</v>
      </c>
      <c r="B20" s="8" t="n">
        <v>-0.3</v>
      </c>
      <c r="C20" s="8" t="n">
        <v>-0.2</v>
      </c>
      <c r="D20" s="8" t="n">
        <v>-0.3</v>
      </c>
      <c r="E20" s="8" t="n">
        <v>-0.2</v>
      </c>
    </row>
    <row r="21" spans="1:5">
      <c r="A21" s="4" t="s">
        <v>619</v>
      </c>
    </row>
    <row r="22" spans="1:5">
      <c r="A22" s="3" t="s">
        <v>611</v>
      </c>
    </row>
    <row r="23" spans="1:5">
      <c r="A23" s="4" t="s">
        <v>612</v>
      </c>
      <c r="D23" s="8" t="n">
        <v>13.2</v>
      </c>
      <c r="E23" s="8" t="n">
        <v>-6.5</v>
      </c>
    </row>
    <row r="24" spans="1:5">
      <c r="A24" s="4" t="s">
        <v>613</v>
      </c>
      <c r="D24" s="8" t="n">
        <v>-0.4</v>
      </c>
      <c r="E24" s="8" t="n">
        <v>0.1</v>
      </c>
    </row>
    <row r="25" spans="1:5">
      <c r="A25" s="4" t="s">
        <v>615</v>
      </c>
      <c r="B25" s="8" t="n">
        <v>12.8</v>
      </c>
      <c r="C25" s="8" t="n">
        <v>-6.4</v>
      </c>
      <c r="D25" s="8" t="n">
        <v>12.8</v>
      </c>
      <c r="E25" s="8" t="n">
        <v>-6.4</v>
      </c>
    </row>
    <row r="26" spans="1:5">
      <c r="A26" s="4" t="s">
        <v>620</v>
      </c>
    </row>
    <row r="27" spans="1:5">
      <c r="A27" s="3" t="s">
        <v>611</v>
      </c>
    </row>
    <row r="28" spans="1:5">
      <c r="A28" s="4" t="s">
        <v>612</v>
      </c>
      <c r="D28" s="8" t="n">
        <v>-742.8</v>
      </c>
      <c r="E28" s="8" t="n">
        <v>-884.1</v>
      </c>
    </row>
    <row r="29" spans="1:5">
      <c r="A29" s="4" t="s">
        <v>613</v>
      </c>
      <c r="D29" s="8" t="n">
        <v>-73.3</v>
      </c>
      <c r="E29" s="8" t="n">
        <v>141.5</v>
      </c>
    </row>
    <row r="30" spans="1:5">
      <c r="A30" s="4" t="s">
        <v>618</v>
      </c>
      <c r="D30" s="5" t="n">
        <v>-7</v>
      </c>
      <c r="E30" s="8" t="n">
        <v>14.2</v>
      </c>
    </row>
    <row r="31" spans="1:5">
      <c r="A31" s="4" t="s">
        <v>614</v>
      </c>
      <c r="D31" s="8" t="n">
        <v>-80.3</v>
      </c>
      <c r="E31" s="8" t="n">
        <v>155.7</v>
      </c>
    </row>
    <row r="32" spans="1:5">
      <c r="A32" s="4" t="s">
        <v>615</v>
      </c>
      <c r="B32" s="8" t="n">
        <v>-816.1</v>
      </c>
      <c r="C32" s="8" t="n">
        <v>-742.6</v>
      </c>
      <c r="D32" s="8" t="n">
        <v>-816.1</v>
      </c>
      <c r="E32" s="8" t="n">
        <v>-742.6</v>
      </c>
    </row>
    <row r="33" spans="1:5">
      <c r="A33" s="4" t="s">
        <v>621</v>
      </c>
    </row>
    <row r="34" spans="1:5">
      <c r="A34" s="3" t="s">
        <v>611</v>
      </c>
    </row>
    <row r="35" spans="1:5">
      <c r="A35" s="4" t="s">
        <v>612</v>
      </c>
      <c r="D35" s="8" t="n">
        <v>-17.5</v>
      </c>
      <c r="E35" s="8" t="n">
        <v>-25.1</v>
      </c>
    </row>
    <row r="36" spans="1:5">
      <c r="A36" s="4" t="s">
        <v>613</v>
      </c>
      <c r="D36" s="8" t="n">
        <v>11.9</v>
      </c>
      <c r="E36" s="8" t="n">
        <v>-1.6</v>
      </c>
    </row>
    <row r="37" spans="1:5">
      <c r="A37" s="4" t="s">
        <v>615</v>
      </c>
      <c r="B37" s="8" t="n">
        <v>-5.6</v>
      </c>
      <c r="C37" s="8" t="n">
        <v>-26.7</v>
      </c>
      <c r="D37" s="8" t="n">
        <v>-5.6</v>
      </c>
      <c r="E37" s="8" t="n">
        <v>-26.7</v>
      </c>
    </row>
    <row r="38" spans="1:5">
      <c r="A38" s="4" t="s">
        <v>177</v>
      </c>
    </row>
    <row r="39" spans="1:5">
      <c r="A39" s="3" t="s">
        <v>611</v>
      </c>
    </row>
    <row r="40" spans="1:5">
      <c r="A40" s="4" t="s">
        <v>612</v>
      </c>
      <c r="D40" s="8" t="n">
        <v>-25.5</v>
      </c>
      <c r="E40" s="8" t="n">
        <v>-55.4</v>
      </c>
    </row>
    <row r="41" spans="1:5">
      <c r="A41" s="4" t="s">
        <v>618</v>
      </c>
      <c r="D41" s="5" t="n">
        <v>-7</v>
      </c>
      <c r="E41" s="5" t="n">
        <v>14</v>
      </c>
    </row>
    <row r="42" spans="1:5">
      <c r="A42" s="4" t="s">
        <v>615</v>
      </c>
      <c r="B42" s="8" t="n">
        <v>-32.5</v>
      </c>
      <c r="C42" s="8" t="n">
        <v>-41.4</v>
      </c>
      <c r="D42" s="8" t="n">
        <v>-32.5</v>
      </c>
      <c r="E42" s="8" t="n">
        <v>-41.4</v>
      </c>
    </row>
    <row r="43" spans="1:5">
      <c r="A43" s="4" t="s">
        <v>622</v>
      </c>
    </row>
    <row r="44" spans="1:5">
      <c r="A44" s="3" t="s">
        <v>611</v>
      </c>
    </row>
    <row r="45" spans="1:5">
      <c r="A45" s="4" t="s">
        <v>612</v>
      </c>
      <c r="D45" s="8" t="n">
        <v>-772.9</v>
      </c>
      <c r="E45" s="8" t="n">
        <v>-971.3</v>
      </c>
    </row>
    <row r="46" spans="1:5">
      <c r="A46" s="4" t="s">
        <v>615</v>
      </c>
      <c r="B46" s="7" t="n">
        <v>-841.7</v>
      </c>
      <c r="C46" s="7" t="n">
        <v>-817.3</v>
      </c>
      <c r="D46" s="7" t="n">
        <v>-841.7</v>
      </c>
      <c r="E46" s="7" t="n">
        <v>-817.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3</v>
      </c>
      <c r="B1" s="2" t="s">
        <v>624</v>
      </c>
      <c r="C1" s="2" t="s">
        <v>598</v>
      </c>
      <c r="D1" s="2" t="s">
        <v>2</v>
      </c>
      <c r="E1" s="2" t="s">
        <v>24</v>
      </c>
      <c r="F1" s="2" t="s">
        <v>2</v>
      </c>
      <c r="G1" s="2" t="s">
        <v>24</v>
      </c>
      <c r="H1" s="2" t="s">
        <v>84</v>
      </c>
    </row>
    <row r="2" spans="1:8">
      <c r="A2" s="3" t="s">
        <v>625</v>
      </c>
    </row>
    <row r="3" spans="1:8">
      <c r="A3" s="4" t="s">
        <v>626</v>
      </c>
      <c r="D3" s="10" t="n">
        <v>0</v>
      </c>
      <c r="E3" s="10" t="n">
        <v>0</v>
      </c>
      <c r="F3" s="10" t="n">
        <v>400000</v>
      </c>
      <c r="G3" s="10" t="n">
        <v>300000</v>
      </c>
    </row>
    <row r="4" spans="1:8">
      <c r="A4" s="4" t="s">
        <v>627</v>
      </c>
    </row>
    <row r="5" spans="1:8">
      <c r="A5" s="3" t="s">
        <v>625</v>
      </c>
    </row>
    <row r="6" spans="1:8">
      <c r="A6" s="4" t="s">
        <v>628</v>
      </c>
      <c r="B6" s="4" t="s">
        <v>500</v>
      </c>
    </row>
    <row r="7" spans="1:8">
      <c r="A7" s="4" t="s">
        <v>629</v>
      </c>
      <c r="D7" s="5" t="n">
        <v>2100000</v>
      </c>
      <c r="E7" s="5" t="n">
        <v>1500000</v>
      </c>
      <c r="F7" s="5" t="n">
        <v>4000000</v>
      </c>
      <c r="G7" s="5" t="n">
        <v>3000000</v>
      </c>
    </row>
    <row r="8" spans="1:8">
      <c r="A8" s="4" t="s">
        <v>630</v>
      </c>
    </row>
    <row r="9" spans="1:8">
      <c r="A9" s="3" t="s">
        <v>625</v>
      </c>
    </row>
    <row r="10" spans="1:8">
      <c r="A10" s="4" t="s">
        <v>631</v>
      </c>
      <c r="C10" s="4" t="s">
        <v>632</v>
      </c>
    </row>
    <row r="11" spans="1:8">
      <c r="A11" s="4" t="s">
        <v>633</v>
      </c>
      <c r="C11" s="10" t="n">
        <v>25000000</v>
      </c>
    </row>
    <row r="12" spans="1:8">
      <c r="A12" s="4" t="s">
        <v>634</v>
      </c>
    </row>
    <row r="13" spans="1:8">
      <c r="A13" s="3" t="s">
        <v>625</v>
      </c>
    </row>
    <row r="14" spans="1:8">
      <c r="A14" s="4" t="s">
        <v>631</v>
      </c>
      <c r="C14" s="4" t="s">
        <v>632</v>
      </c>
    </row>
    <row r="15" spans="1:8">
      <c r="A15" s="4" t="s">
        <v>633</v>
      </c>
      <c r="C15" s="10" t="n">
        <v>25000000</v>
      </c>
    </row>
    <row r="16" spans="1:8">
      <c r="A16" s="4" t="s">
        <v>635</v>
      </c>
    </row>
    <row r="17" spans="1:8">
      <c r="A17" s="3" t="s">
        <v>625</v>
      </c>
    </row>
    <row r="18" spans="1:8">
      <c r="A18" s="4" t="s">
        <v>629</v>
      </c>
      <c r="B18" s="10" t="n">
        <v>3200000</v>
      </c>
    </row>
    <row r="19" spans="1:8">
      <c r="A19" s="4" t="s">
        <v>636</v>
      </c>
    </row>
    <row r="20" spans="1:8">
      <c r="A20" s="3" t="s">
        <v>625</v>
      </c>
    </row>
    <row r="21" spans="1:8">
      <c r="A21" s="4" t="s">
        <v>637</v>
      </c>
      <c r="E21" s="5" t="n">
        <v>8200000</v>
      </c>
      <c r="G21" s="5" t="n">
        <v>17800000</v>
      </c>
    </row>
    <row r="22" spans="1:8">
      <c r="A22" s="4" t="s">
        <v>638</v>
      </c>
    </row>
    <row r="23" spans="1:8">
      <c r="A23" s="3" t="s">
        <v>625</v>
      </c>
    </row>
    <row r="24" spans="1:8">
      <c r="A24" s="4" t="s">
        <v>637</v>
      </c>
      <c r="D24" s="5" t="n">
        <v>500000</v>
      </c>
      <c r="E24" s="10" t="n">
        <v>300000</v>
      </c>
      <c r="F24" s="5" t="n">
        <v>1100000</v>
      </c>
      <c r="G24" s="10" t="n">
        <v>800000</v>
      </c>
    </row>
    <row r="25" spans="1:8">
      <c r="A25" s="4" t="s">
        <v>639</v>
      </c>
      <c r="D25" s="10" t="n">
        <v>100000</v>
      </c>
      <c r="F25" s="10" t="n">
        <v>100000</v>
      </c>
      <c r="H25" s="10" t="n">
        <v>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3</v>
      </c>
      <c r="D1" s="2" t="s">
        <v>1</v>
      </c>
    </row>
    <row r="2" spans="1:5">
      <c r="B2" s="2" t="s">
        <v>2</v>
      </c>
      <c r="C2" s="2" t="s">
        <v>24</v>
      </c>
      <c r="D2" s="2" t="s">
        <v>2</v>
      </c>
      <c r="E2" s="2" t="s">
        <v>24</v>
      </c>
    </row>
    <row r="3" spans="1:5">
      <c r="A3" s="3" t="s">
        <v>625</v>
      </c>
    </row>
    <row r="4" spans="1:5">
      <c r="A4" s="4" t="s">
        <v>641</v>
      </c>
      <c r="B4" s="7" t="n">
        <v>0.5</v>
      </c>
      <c r="C4" s="7" t="n">
        <v>0.3</v>
      </c>
      <c r="D4" s="7" t="n">
        <v>1.1</v>
      </c>
      <c r="E4" s="7" t="n">
        <v>0.8</v>
      </c>
    </row>
    <row r="5" spans="1:5">
      <c r="A5" s="4" t="s">
        <v>642</v>
      </c>
      <c r="B5" s="10" t="n">
        <v>-4</v>
      </c>
      <c r="C5" s="7" t="n">
        <v>-2.8</v>
      </c>
      <c r="D5" s="7" t="n">
        <v>-6.5</v>
      </c>
      <c r="E5" s="7" t="n">
        <v>-5.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23</v>
      </c>
      <c r="D1" s="2" t="s">
        <v>1</v>
      </c>
    </row>
    <row r="2" spans="1:6">
      <c r="B2" s="2" t="s">
        <v>2</v>
      </c>
      <c r="C2" s="2" t="s">
        <v>24</v>
      </c>
      <c r="D2" s="2" t="s">
        <v>2</v>
      </c>
      <c r="E2" s="2" t="s">
        <v>24</v>
      </c>
      <c r="F2" s="2" t="s">
        <v>84</v>
      </c>
    </row>
    <row r="3" spans="1:6">
      <c r="A3" s="3" t="s">
        <v>625</v>
      </c>
    </row>
    <row r="4" spans="1:6">
      <c r="A4" s="4" t="s">
        <v>641</v>
      </c>
      <c r="B4" s="7" t="n">
        <v>15.7</v>
      </c>
      <c r="C4" s="7" t="n">
        <v>14.7</v>
      </c>
      <c r="D4" s="7" t="n">
        <v>31.7</v>
      </c>
      <c r="E4" s="7" t="n">
        <v>27.6</v>
      </c>
    </row>
    <row r="5" spans="1:6">
      <c r="A5" s="4" t="s">
        <v>642</v>
      </c>
      <c r="B5" s="8" t="n">
        <v>-5.2</v>
      </c>
      <c r="C5" s="7" t="n">
        <v>-5.2</v>
      </c>
      <c r="D5" s="8" t="n">
        <v>-10.5</v>
      </c>
      <c r="E5" s="7" t="n">
        <v>-10.9</v>
      </c>
    </row>
    <row r="6" spans="1:6">
      <c r="A6" s="4" t="s">
        <v>644</v>
      </c>
      <c r="B6" s="8" t="n">
        <v>2.1</v>
      </c>
      <c r="D6" s="8" t="n">
        <v>2.1</v>
      </c>
      <c r="F6" s="7" t="n">
        <v>1.2</v>
      </c>
    </row>
    <row r="7" spans="1:6">
      <c r="A7" s="4" t="s">
        <v>645</v>
      </c>
      <c r="B7" s="7" t="n">
        <v>-0.2</v>
      </c>
      <c r="D7" s="7" t="n">
        <v>-0.2</v>
      </c>
      <c r="F7" s="7" t="n">
        <v>-0.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6</v>
      </c>
      <c r="B1" s="2" t="s">
        <v>2</v>
      </c>
      <c r="C1" s="2" t="s">
        <v>84</v>
      </c>
    </row>
    <row r="2" spans="1:3">
      <c r="A2" s="3" t="s">
        <v>238</v>
      </c>
    </row>
    <row r="3" spans="1:3">
      <c r="A3" s="4" t="s">
        <v>647</v>
      </c>
      <c r="B3" s="7" t="n">
        <v>54.5</v>
      </c>
      <c r="C3" s="10" t="n">
        <v>58</v>
      </c>
    </row>
    <row r="4" spans="1:3">
      <c r="A4" s="4" t="s">
        <v>648</v>
      </c>
      <c r="B4" s="7" t="n">
        <v>3.3</v>
      </c>
      <c r="C4" s="7"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4</v>
      </c>
    </row>
    <row r="3" spans="1:3">
      <c r="A3" s="3" t="s">
        <v>650</v>
      </c>
    </row>
    <row r="4" spans="1:3">
      <c r="A4" s="4" t="s">
        <v>651</v>
      </c>
      <c r="B4" s="7" t="n">
        <v>14.1</v>
      </c>
      <c r="C4" s="7" t="n">
        <v>14.3</v>
      </c>
    </row>
    <row r="5" spans="1:3">
      <c r="A5" s="4" t="s">
        <v>652</v>
      </c>
      <c r="B5" s="8" t="n">
        <v>8.1</v>
      </c>
      <c r="C5" s="8" t="n">
        <v>8.5</v>
      </c>
    </row>
    <row r="6" spans="1:3">
      <c r="A6" s="4" t="s">
        <v>653</v>
      </c>
      <c r="B6" s="8" t="n">
        <v>-5.1</v>
      </c>
      <c r="C6" s="8" t="n">
        <v>-6.2</v>
      </c>
    </row>
    <row r="7" spans="1:3">
      <c r="A7" s="4" t="s">
        <v>195</v>
      </c>
      <c r="B7" s="5" t="n">
        <v>0</v>
      </c>
      <c r="C7" s="8" t="n">
        <v>0.2</v>
      </c>
    </row>
    <row r="8" spans="1:3">
      <c r="A8" s="4" t="s">
        <v>385</v>
      </c>
      <c r="B8" s="8" t="n">
        <v>-0.3</v>
      </c>
      <c r="C8" s="8" t="n">
        <v>-0.3</v>
      </c>
    </row>
    <row r="9" spans="1:3">
      <c r="A9" s="4" t="s">
        <v>386</v>
      </c>
      <c r="B9" s="8" t="n">
        <v>-0.2</v>
      </c>
      <c r="C9" s="8" t="n">
        <v>0.5</v>
      </c>
    </row>
    <row r="10" spans="1:3">
      <c r="A10" s="4" t="s">
        <v>387</v>
      </c>
      <c r="B10" s="7" t="n">
        <v>16.6</v>
      </c>
      <c r="C10" s="10"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37"/>
    <col customWidth="1" max="6" min="6" width="28"/>
    <col customWidth="1" max="7" min="7" width="27"/>
    <col customWidth="1" max="8" min="8" width="27"/>
  </cols>
  <sheetData>
    <row r="1" spans="1:8">
      <c r="A1" s="1" t="s">
        <v>171</v>
      </c>
      <c r="B1" s="2" t="s">
        <v>172</v>
      </c>
      <c r="C1" s="2" t="s">
        <v>173</v>
      </c>
      <c r="D1" s="2" t="s">
        <v>174</v>
      </c>
      <c r="E1" s="2" t="s">
        <v>175</v>
      </c>
      <c r="F1" s="2" t="s">
        <v>176</v>
      </c>
      <c r="G1" s="2" t="s">
        <v>117</v>
      </c>
      <c r="H1" s="2" t="s">
        <v>177</v>
      </c>
    </row>
    <row r="2" spans="1:8">
      <c r="A2" s="4" t="s">
        <v>178</v>
      </c>
      <c r="B2" s="7" t="n">
        <v>1068.4</v>
      </c>
      <c r="C2" s="7" t="n">
        <v>2.5</v>
      </c>
      <c r="D2" s="10" t="n">
        <v>1619</v>
      </c>
      <c r="E2" s="7" t="n">
        <v>-915.9</v>
      </c>
      <c r="F2" s="7" t="n">
        <v>-14.3</v>
      </c>
      <c r="G2" s="7" t="n">
        <v>691.3</v>
      </c>
      <c r="H2" s="7" t="n">
        <v>377.1</v>
      </c>
    </row>
    <row r="3" spans="1:8">
      <c r="A3" s="3" t="s">
        <v>179</v>
      </c>
    </row>
    <row r="4" spans="1:8">
      <c r="A4" s="4" t="s">
        <v>41</v>
      </c>
      <c r="B4" s="8" t="n">
        <v>34.3</v>
      </c>
      <c r="F4" s="8" t="n">
        <v>19.3</v>
      </c>
      <c r="G4" s="8" t="n">
        <v>19.3</v>
      </c>
      <c r="H4" s="5" t="n">
        <v>15</v>
      </c>
    </row>
    <row r="5" spans="1:8">
      <c r="A5" s="4" t="s">
        <v>180</v>
      </c>
      <c r="B5" s="5" t="n">
        <v>154</v>
      </c>
      <c r="E5" s="5" t="n">
        <v>140</v>
      </c>
      <c r="G5" s="5" t="n">
        <v>140</v>
      </c>
      <c r="H5" s="5" t="n">
        <v>14</v>
      </c>
    </row>
    <row r="6" spans="1:8">
      <c r="A6" s="4" t="s">
        <v>68</v>
      </c>
      <c r="B6" s="8" t="n">
        <v>188.3</v>
      </c>
      <c r="E6" s="5" t="n">
        <v>140</v>
      </c>
      <c r="F6" s="8" t="n">
        <v>19.3</v>
      </c>
      <c r="G6" s="8" t="n">
        <v>159.3</v>
      </c>
      <c r="H6" s="5" t="n">
        <v>29</v>
      </c>
    </row>
    <row r="7" spans="1:8">
      <c r="A7" s="4" t="s">
        <v>181</v>
      </c>
      <c r="B7" s="8" t="n">
        <v>0.6</v>
      </c>
      <c r="D7" s="8" t="n">
        <v>0.6</v>
      </c>
      <c r="G7" s="8" t="n">
        <v>0.6</v>
      </c>
    </row>
    <row r="8" spans="1:8">
      <c r="A8" s="4" t="s">
        <v>182</v>
      </c>
      <c r="B8" s="8" t="n">
        <v>-1.4</v>
      </c>
      <c r="D8" s="8" t="n">
        <v>-1.4</v>
      </c>
      <c r="G8" s="8" t="n">
        <v>-1.4</v>
      </c>
    </row>
    <row r="9" spans="1:8">
      <c r="A9" s="4" t="s">
        <v>183</v>
      </c>
      <c r="B9" s="8" t="n">
        <v>1.7</v>
      </c>
      <c r="D9" s="8" t="n">
        <v>1.7</v>
      </c>
      <c r="G9" s="8" t="n">
        <v>1.7</v>
      </c>
    </row>
    <row r="10" spans="1:8">
      <c r="A10" s="4" t="s">
        <v>184</v>
      </c>
      <c r="B10" s="8" t="n">
        <v>-7.6</v>
      </c>
      <c r="H10" s="8" t="n">
        <v>-7.6</v>
      </c>
    </row>
    <row r="11" spans="1:8">
      <c r="A11" s="4" t="s">
        <v>185</v>
      </c>
      <c r="B11" s="5" t="n">
        <v>1250</v>
      </c>
      <c r="C11" s="8" t="n">
        <v>2.5</v>
      </c>
      <c r="D11" s="8" t="n">
        <v>1619.9</v>
      </c>
      <c r="E11" s="8" t="n">
        <v>-775.9</v>
      </c>
      <c r="F11" s="5" t="n">
        <v>5</v>
      </c>
      <c r="G11" s="8" t="n">
        <v>851.5</v>
      </c>
      <c r="H11" s="8" t="n">
        <v>398.5</v>
      </c>
    </row>
    <row r="12" spans="1:8">
      <c r="A12" s="4" t="s">
        <v>186</v>
      </c>
      <c r="B12" s="8" t="n">
        <v>1428.4</v>
      </c>
      <c r="C12" s="8" t="n">
        <v>2.5</v>
      </c>
      <c r="D12" s="8" t="n">
        <v>1622.6</v>
      </c>
      <c r="E12" s="8" t="n">
        <v>-747.4</v>
      </c>
      <c r="F12" s="8" t="n">
        <v>136.9</v>
      </c>
      <c r="G12" s="8" t="n">
        <v>1014.6</v>
      </c>
      <c r="H12" s="8" t="n">
        <v>413.8</v>
      </c>
    </row>
    <row r="13" spans="1:8">
      <c r="A13" s="3" t="s">
        <v>179</v>
      </c>
    </row>
    <row r="14" spans="1:8">
      <c r="A14" s="4" t="s">
        <v>41</v>
      </c>
      <c r="B14" s="8" t="n">
        <v>121.9</v>
      </c>
      <c r="F14" s="8" t="n">
        <v>109.8</v>
      </c>
      <c r="G14" s="8" t="n">
        <v>109.8</v>
      </c>
      <c r="H14" s="8" t="n">
        <v>12.1</v>
      </c>
    </row>
    <row r="15" spans="1:8">
      <c r="A15" s="4" t="s">
        <v>180</v>
      </c>
      <c r="B15" s="8" t="n">
        <v>-68.8</v>
      </c>
      <c r="E15" s="8" t="n">
        <v>-61.8</v>
      </c>
      <c r="G15" s="8" t="n">
        <v>-61.8</v>
      </c>
      <c r="H15" s="5" t="n">
        <v>-7</v>
      </c>
    </row>
    <row r="16" spans="1:8">
      <c r="A16" s="4" t="s">
        <v>68</v>
      </c>
      <c r="B16" s="8" t="n">
        <v>53.1</v>
      </c>
      <c r="E16" s="8" t="n">
        <v>-61.8</v>
      </c>
      <c r="F16" s="8" t="n">
        <v>109.8</v>
      </c>
      <c r="G16" s="5" t="n">
        <v>48</v>
      </c>
      <c r="H16" s="8" t="n">
        <v>5.1</v>
      </c>
    </row>
    <row r="17" spans="1:8">
      <c r="A17" s="4" t="s">
        <v>181</v>
      </c>
      <c r="B17" s="8" t="n">
        <v>841.2</v>
      </c>
      <c r="C17" s="8" t="n">
        <v>0.4</v>
      </c>
      <c r="D17" s="8" t="n">
        <v>840.8</v>
      </c>
      <c r="G17" s="8" t="n">
        <v>841.2</v>
      </c>
    </row>
    <row r="18" spans="1:8">
      <c r="A18" s="4" t="s">
        <v>183</v>
      </c>
      <c r="B18" s="5" t="n">
        <v>3</v>
      </c>
      <c r="D18" s="5" t="n">
        <v>3</v>
      </c>
      <c r="G18" s="5" t="n">
        <v>3</v>
      </c>
    </row>
    <row r="19" spans="1:8">
      <c r="A19" s="4" t="s">
        <v>184</v>
      </c>
      <c r="B19" s="8" t="n">
        <v>-16.2</v>
      </c>
      <c r="H19" s="8" t="n">
        <v>-16.2</v>
      </c>
    </row>
    <row r="20" spans="1:8">
      <c r="A20" s="4" t="s">
        <v>187</v>
      </c>
      <c r="B20" s="5" t="n">
        <v>-53</v>
      </c>
      <c r="D20" s="5" t="n">
        <v>-53</v>
      </c>
      <c r="G20" s="5" t="n">
        <v>-53</v>
      </c>
    </row>
    <row r="21" spans="1:8">
      <c r="A21" s="4" t="s">
        <v>188</v>
      </c>
      <c r="B21" s="7" t="n">
        <v>2256.5</v>
      </c>
      <c r="C21" s="7" t="n">
        <v>2.9</v>
      </c>
      <c r="D21" s="7" t="n">
        <v>2413.4</v>
      </c>
      <c r="E21" s="7" t="n">
        <v>-809.2</v>
      </c>
      <c r="F21" s="7" t="n">
        <v>246.7</v>
      </c>
      <c r="G21" s="7" t="n">
        <v>1853.8</v>
      </c>
      <c r="H21" s="7" t="n">
        <v>40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09:52Z</dcterms:created>
  <dcterms:modified xmlns:dcterms="http://purl.org/dc/terms/" xmlns:xsi="http://www.w3.org/2001/XMLSchema-instance" xsi:type="dcterms:W3CDTF">2018-08-02T15:09:52Z</dcterms:modified>
</cp:coreProperties>
</file>